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s Assets and Goodwill" sheetId="13" state="visible" r:id="rId13"/>
    <sheet xmlns:r="http://schemas.openxmlformats.org/officeDocument/2006/relationships" name="Other Current Liabilitie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Deferred Revenu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Measurement"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Loss Per Share Attributable to "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Business Combinations (Tables)" sheetId="28" state="visible" r:id="rId28"/>
    <sheet xmlns:r="http://schemas.openxmlformats.org/officeDocument/2006/relationships" name="Accounts Receivable, Net (Table"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Intangibles Assets and Goodwi_2" sheetId="32" state="visible" r:id="rId32"/>
    <sheet xmlns:r="http://schemas.openxmlformats.org/officeDocument/2006/relationships" name="Other Current Liabilities (Tabl"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Fair Value Measurement (Tables)" sheetId="38" state="visible" r:id="rId38"/>
    <sheet xmlns:r="http://schemas.openxmlformats.org/officeDocument/2006/relationships" name="Stock-Based Compensation (Table" sheetId="39" state="visible" r:id="rId39"/>
    <sheet xmlns:r="http://schemas.openxmlformats.org/officeDocument/2006/relationships" name="Loss Per Share Attributable t_2"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Basis of Presentation and Sum_7" sheetId="44" state="visible" r:id="rId44"/>
    <sheet xmlns:r="http://schemas.openxmlformats.org/officeDocument/2006/relationships" name="Business Combinations - Additio" sheetId="45" state="visible" r:id="rId45"/>
    <sheet xmlns:r="http://schemas.openxmlformats.org/officeDocument/2006/relationships" name="Business Combinations - Schedul" sheetId="46" state="visible" r:id="rId46"/>
    <sheet xmlns:r="http://schemas.openxmlformats.org/officeDocument/2006/relationships" name="Business Combinations - Sched_2" sheetId="47" state="visible" r:id="rId47"/>
    <sheet xmlns:r="http://schemas.openxmlformats.org/officeDocument/2006/relationships" name="Business Combinations - Summary" sheetId="48" state="visible" r:id="rId48"/>
    <sheet xmlns:r="http://schemas.openxmlformats.org/officeDocument/2006/relationships" name="Business Combinations - Summa_2" sheetId="49" state="visible" r:id="rId49"/>
    <sheet xmlns:r="http://schemas.openxmlformats.org/officeDocument/2006/relationships" name="Business Combinations - Summa_3" sheetId="50" state="visible" r:id="rId50"/>
    <sheet xmlns:r="http://schemas.openxmlformats.org/officeDocument/2006/relationships" name="Accounts Receivable, Net - Sche" sheetId="51" state="visible" r:id="rId51"/>
    <sheet xmlns:r="http://schemas.openxmlformats.org/officeDocument/2006/relationships" name="Accounts Receivable, Net - Sc_2" sheetId="52" state="visible" r:id="rId52"/>
    <sheet xmlns:r="http://schemas.openxmlformats.org/officeDocument/2006/relationships" name="Prepaid Expenses and Other Cu_3"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Intangibles Assets and Goodwi_3" sheetId="56" state="visible" r:id="rId56"/>
    <sheet xmlns:r="http://schemas.openxmlformats.org/officeDocument/2006/relationships" name="Intangibles Assets and Goodwi_4" sheetId="57" state="visible" r:id="rId57"/>
    <sheet xmlns:r="http://schemas.openxmlformats.org/officeDocument/2006/relationships" name="Intangibles Assets and Goodwi_5" sheetId="58" state="visible" r:id="rId58"/>
    <sheet xmlns:r="http://schemas.openxmlformats.org/officeDocument/2006/relationships" name="Intangibles Assets and Goodwi_6" sheetId="59" state="visible" r:id="rId59"/>
    <sheet xmlns:r="http://schemas.openxmlformats.org/officeDocument/2006/relationships" name="Other Current Liabilities - Sch" sheetId="60" state="visible" r:id="rId60"/>
    <sheet xmlns:r="http://schemas.openxmlformats.org/officeDocument/2006/relationships" name="Debt - Schedule of Debt Obligat" sheetId="61" state="visible" r:id="rId61"/>
    <sheet xmlns:r="http://schemas.openxmlformats.org/officeDocument/2006/relationships" name="Debt - Schedule Maturities of O" sheetId="62" state="visible" r:id="rId62"/>
    <sheet xmlns:r="http://schemas.openxmlformats.org/officeDocument/2006/relationships" name="Debt - Additional Information (" sheetId="63" state="visible" r:id="rId63"/>
    <sheet xmlns:r="http://schemas.openxmlformats.org/officeDocument/2006/relationships" name="Debt - Series 2018 Convertible " sheetId="64" state="visible" r:id="rId64"/>
    <sheet xmlns:r="http://schemas.openxmlformats.org/officeDocument/2006/relationships" name="Debt - Series 2017 Convertible " sheetId="65" state="visible" r:id="rId65"/>
    <sheet xmlns:r="http://schemas.openxmlformats.org/officeDocument/2006/relationships" name="Debt - Series 2016-II Convertib" sheetId="66" state="visible" r:id="rId66"/>
    <sheet xmlns:r="http://schemas.openxmlformats.org/officeDocument/2006/relationships" name="Debt - Series 2016-I Convertibl" sheetId="67" state="visible" r:id="rId67"/>
    <sheet xmlns:r="http://schemas.openxmlformats.org/officeDocument/2006/relationships" name="Debt - Series 2015 Convertible " sheetId="68" state="visible" r:id="rId68"/>
    <sheet xmlns:r="http://schemas.openxmlformats.org/officeDocument/2006/relationships" name="Derivatives - Amounts Recorded " sheetId="69" state="visible" r:id="rId69"/>
    <sheet xmlns:r="http://schemas.openxmlformats.org/officeDocument/2006/relationships" name="Derivatives - Amount of (Gain) " sheetId="70" state="visible" r:id="rId70"/>
    <sheet xmlns:r="http://schemas.openxmlformats.org/officeDocument/2006/relationships" name="Deferred Revenue - Additional I" sheetId="71" state="visible" r:id="rId71"/>
    <sheet xmlns:r="http://schemas.openxmlformats.org/officeDocument/2006/relationships" name="Deferred Revenue - Additional_2" sheetId="72" state="visible" r:id="rId72"/>
    <sheet xmlns:r="http://schemas.openxmlformats.org/officeDocument/2006/relationships" name="Income Taxes - Schedule of Prov" sheetId="73" state="visible" r:id="rId73"/>
    <sheet xmlns:r="http://schemas.openxmlformats.org/officeDocument/2006/relationships" name="Income Taxes - Additional Infor" sheetId="74" state="visible" r:id="rId74"/>
    <sheet xmlns:r="http://schemas.openxmlformats.org/officeDocument/2006/relationships" name="Income Taxes - Summary of Diffe" sheetId="75" state="visible" r:id="rId75"/>
    <sheet xmlns:r="http://schemas.openxmlformats.org/officeDocument/2006/relationships" name="Income Taxes - Summary of Tax E" sheetId="76" state="visible" r:id="rId76"/>
    <sheet xmlns:r="http://schemas.openxmlformats.org/officeDocument/2006/relationships" name="Income Taxes - Schedule of Net "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Fair Value Measurement - Additi" sheetId="80" state="visible" r:id="rId80"/>
    <sheet xmlns:r="http://schemas.openxmlformats.org/officeDocument/2006/relationships" name="Fair Value Measurement - Schedu" sheetId="81" state="visible" r:id="rId81"/>
    <sheet xmlns:r="http://schemas.openxmlformats.org/officeDocument/2006/relationships" name="Fair Value Measurement - Sche_2" sheetId="82" state="visible" r:id="rId82"/>
    <sheet xmlns:r="http://schemas.openxmlformats.org/officeDocument/2006/relationships" name="Stock-Based Compensation - Addi" sheetId="83" state="visible" r:id="rId83"/>
    <sheet xmlns:r="http://schemas.openxmlformats.org/officeDocument/2006/relationships" name="Stock-Based Compensation - Sche" sheetId="84" state="visible" r:id="rId84"/>
    <sheet xmlns:r="http://schemas.openxmlformats.org/officeDocument/2006/relationships" name="Stock-Based Compensation - Sc_2" sheetId="85" state="visible" r:id="rId85"/>
    <sheet xmlns:r="http://schemas.openxmlformats.org/officeDocument/2006/relationships" name="Stock-Based Compensation - Sc_3" sheetId="86" state="visible" r:id="rId86"/>
    <sheet xmlns:r="http://schemas.openxmlformats.org/officeDocument/2006/relationships" name="Stock-Based Compensation - Sc_4" sheetId="87" state="visible" r:id="rId87"/>
    <sheet xmlns:r="http://schemas.openxmlformats.org/officeDocument/2006/relationships" name="Stockholders' Equity - Addition" sheetId="88" state="visible" r:id="rId88"/>
    <sheet xmlns:r="http://schemas.openxmlformats.org/officeDocument/2006/relationships" name="Loss Per Share Attributable t_3" sheetId="89" state="visible" r:id="rId89"/>
    <sheet xmlns:r="http://schemas.openxmlformats.org/officeDocument/2006/relationships" name="Loss Per Share Attributable t_4" sheetId="90" state="visible" r:id="rId90"/>
    <sheet xmlns:r="http://schemas.openxmlformats.org/officeDocument/2006/relationships" name="Loss Per Share Attributable t_5" sheetId="91" state="visible" r:id="rId91"/>
    <sheet xmlns:r="http://schemas.openxmlformats.org/officeDocument/2006/relationships" name="Loss Per Share Attributable t_6" sheetId="92" state="visible" r:id="rId92"/>
    <sheet xmlns:r="http://schemas.openxmlformats.org/officeDocument/2006/relationships" name="Related-Party Transaction - Add" sheetId="93" state="visible" r:id="rId93"/>
    <sheet xmlns:r="http://schemas.openxmlformats.org/officeDocument/2006/relationships" name="Subsequent Events - Additional " sheetId="94" state="visible" r:id="rId94"/>
  </sheets>
  <definedNames/>
  <calcPr calcId="124519" fullCalcOnLoad="1"/>
</workbook>
</file>

<file path=xl/sharedStrings.xml><?xml version="1.0" encoding="utf-8"?>
<sst xmlns="http://schemas.openxmlformats.org/spreadsheetml/2006/main" uniqueCount="981">
  <si>
    <t>Document And Entity Information - USD ($)</t>
  </si>
  <si>
    <t>12 Months Ended</t>
  </si>
  <si>
    <t>Dec. 31, 2018</t>
  </si>
  <si>
    <t>Mar. 07,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Waitr Holdings Inc.</t>
  </si>
  <si>
    <t>Entity Central Index Key</t>
  </si>
  <si>
    <t>0001653247</t>
  </si>
  <si>
    <t>Current Fiscal Year End Date</t>
  </si>
  <si>
    <t>--12-31</t>
  </si>
  <si>
    <t>Entity Well-known Seasoned Issuer</t>
  </si>
  <si>
    <t>No</t>
  </si>
  <si>
    <t>Entity Voluntary Filers</t>
  </si>
  <si>
    <t>Entity Current Reporting Status</t>
  </si>
  <si>
    <t>Yes</t>
  </si>
  <si>
    <t>Entity Shell Company</t>
  </si>
  <si>
    <t>Entity Filer Category</t>
  </si>
  <si>
    <t>Accelerated Filer</t>
  </si>
  <si>
    <t>Entity Emerging Growth Company</t>
  </si>
  <si>
    <t>true</t>
  </si>
  <si>
    <t>Entity Small Business</t>
  </si>
  <si>
    <t>Entity Ex Transition Period</t>
  </si>
  <si>
    <t>Entity Public Float</t>
  </si>
  <si>
    <t>Trading Symbol</t>
  </si>
  <si>
    <t>WTRH</t>
  </si>
  <si>
    <t>Entity Common Stock, Shares Outstanding</t>
  </si>
  <si>
    <t>CONSOLIDATED BALANCE SHEETS - USD ($) $ in Thousands</t>
  </si>
  <si>
    <t>Dec. 31, 2017</t>
  </si>
  <si>
    <t>CURRENT ASSETS:</t>
  </si>
  <si>
    <t>Cash</t>
  </si>
  <si>
    <t>Accounts receivable, net of allowance for doubtful accounts of $175 and $50 as of December 31, 2018 and 2017, respectively</t>
  </si>
  <si>
    <t>Capitalized contract costs, current</t>
  </si>
  <si>
    <t>Prepaid expenses and other current assets</t>
  </si>
  <si>
    <t>TOTAL CURRENT ASSETS</t>
  </si>
  <si>
    <t>Property and equipment, net</t>
  </si>
  <si>
    <t>Capitalized contract costs, noncurrent</t>
  </si>
  <si>
    <t>Goodwill</t>
  </si>
  <si>
    <t>Intangible assets, net</t>
  </si>
  <si>
    <t>Other noncurrent assets</t>
  </si>
  <si>
    <t>TOTAL ASSETS</t>
  </si>
  <si>
    <t>CURRENT LIABILITIES:</t>
  </si>
  <si>
    <t>Accounts payable</t>
  </si>
  <si>
    <t>Gratuities payable</t>
  </si>
  <si>
    <t>Accrued payroll</t>
  </si>
  <si>
    <t>Short-term loan</t>
  </si>
  <si>
    <t>Deferred revenue, current</t>
  </si>
  <si>
    <t>Income tax payable</t>
  </si>
  <si>
    <t>Accrued interest</t>
  </si>
  <si>
    <t>Other current liabilities</t>
  </si>
  <si>
    <t>TOTAL CURRENT LIABILITIES</t>
  </si>
  <si>
    <t>Long-term debt</t>
  </si>
  <si>
    <t>Bifurcated embedded derivatives on convertible notes</t>
  </si>
  <si>
    <t>Accrued workers’ compensation liability</t>
  </si>
  <si>
    <t>Deferred revenue, noncurrent</t>
  </si>
  <si>
    <t>Other noncurrent liabilities</t>
  </si>
  <si>
    <t>TOTAL LIABILITIES</t>
  </si>
  <si>
    <t>Commitment and contingencies (Note 13)</t>
  </si>
  <si>
    <t>STOCKHOLDERS’ EQUITY (DEFICIT):</t>
  </si>
  <si>
    <t>Common stock, par value</t>
  </si>
  <si>
    <t>Additional paid in capital</t>
  </si>
  <si>
    <t>Accumulated deficit</t>
  </si>
  <si>
    <t>TOTAL STOCKHOLDERS’ EQUITY (DEFICIT)</t>
  </si>
  <si>
    <t>TOTAL LIABILITIES AND STOCKHOLDERS’ EQUITY (DEFICIT)</t>
  </si>
  <si>
    <t>Convertible Preferred Stock: Seed I</t>
  </si>
  <si>
    <t>Convertible preferred stock</t>
  </si>
  <si>
    <t>Convertible Preferred Stock: Seed II</t>
  </si>
  <si>
    <t>Convertible Preferred Stock: Seed AA</t>
  </si>
  <si>
    <t>Common Stock</t>
  </si>
  <si>
    <t>CONSOLIDATED BALANCE SHEETS (Parenthetical) - USD ($) $ in Thousands</t>
  </si>
  <si>
    <t>Allowance for doubtful accounts</t>
  </si>
  <si>
    <t>Convertible preferred stock, par value</t>
  </si>
  <si>
    <t>Convertible preferred stock, shares authorized</t>
  </si>
  <si>
    <t>Convertible preferred stock, shares issued</t>
  </si>
  <si>
    <t>Convertible preferred stock, shares outstanding</t>
  </si>
  <si>
    <t>Common stock, shares authorized</t>
  </si>
  <si>
    <t>Common stock, shares issued</t>
  </si>
  <si>
    <t>Common stock, shares outstanding</t>
  </si>
  <si>
    <t>CONSOLIDATED STATEMENTS OF OPERATIONS - USD ($) $ in Thousands</t>
  </si>
  <si>
    <t>Dec. 31, 2016</t>
  </si>
  <si>
    <t>Income Statement [Abstract]</t>
  </si>
  <si>
    <t>REVENUE</t>
  </si>
  <si>
    <t>COSTS AND EXPENSES:</t>
  </si>
  <si>
    <t>Operations and support</t>
  </si>
  <si>
    <t>Sales and marketing</t>
  </si>
  <si>
    <t>Research and development</t>
  </si>
  <si>
    <t>General and administrative</t>
  </si>
  <si>
    <t>Depreciation and amortization</t>
  </si>
  <si>
    <t>Impairment of intangible assets</t>
  </si>
  <si>
    <t>Loss on disposal of assets</t>
  </si>
  <si>
    <t>TOTAL COSTS AND EXPENSES</t>
  </si>
  <si>
    <t>LOSS FROM OPERATIONS</t>
  </si>
  <si>
    <t>OTHER EXPENSES (INCOME) AND LOSSES (GAINS), NET</t>
  </si>
  <si>
    <t>Interest expense, net</t>
  </si>
  <si>
    <t>(Gain) loss on derivatives</t>
  </si>
  <si>
    <t>(Gain) loss on debt extinguishment</t>
  </si>
  <si>
    <t>Other expenses (income)</t>
  </si>
  <si>
    <t>NET LOSS BEFORE INCOME TAX EXPENSE (BENEFIT)</t>
  </si>
  <si>
    <t>Income tax expense (benefit)</t>
  </si>
  <si>
    <t>NET LOSS</t>
  </si>
  <si>
    <t>LOSS PER SHARE:</t>
  </si>
  <si>
    <t>Basic and diluted</t>
  </si>
  <si>
    <t>Weighted average common shares outstanding – basic and diluted</t>
  </si>
  <si>
    <t>CONSOLIDATED STATEMENTS OF STOCKHOLDERS' EQUITY (DEFICIT) - USD ($) $ in Thousands</t>
  </si>
  <si>
    <t>Total</t>
  </si>
  <si>
    <t>Preferred Seed I</t>
  </si>
  <si>
    <t>Preferred Seed II</t>
  </si>
  <si>
    <t>Preferred Seed AA</t>
  </si>
  <si>
    <t>Additional Paid-in Capital</t>
  </si>
  <si>
    <t>Additional Paid-in CapitalPreferred Seed II</t>
  </si>
  <si>
    <t>Additional Paid-in CapitalPreferred Seed AA</t>
  </si>
  <si>
    <t>Balances (as previously reported)</t>
  </si>
  <si>
    <t>Balances (as previously reported) (in shares)</t>
  </si>
  <si>
    <t>Conversion of shares</t>
  </si>
  <si>
    <t>Balances at Dec. 31, 2015</t>
  </si>
  <si>
    <t>Balance (Shares) at Dec. 31, 2015</t>
  </si>
  <si>
    <t>Net loss</t>
  </si>
  <si>
    <t>Stock-based compensation</t>
  </si>
  <si>
    <t>Equity issued in exchange for services</t>
  </si>
  <si>
    <t>Discount on convertible notes due to beneficial conversion feature</t>
  </si>
  <si>
    <t>Issuance of stock</t>
  </si>
  <si>
    <t>Issuance of stock (in shares)</t>
  </si>
  <si>
    <t>Conversion of convertible notes to Preferred Seed II and Seed AA stock</t>
  </si>
  <si>
    <t>Conversion of convertible notes to Preferred Seed II and Seed AA stock (in shares)</t>
  </si>
  <si>
    <t>Stock issued as consideration for the acquisition</t>
  </si>
  <si>
    <t>Stock issued as consideration for the acquisition (in shares)</t>
  </si>
  <si>
    <t>Balances at Dec. 31, 2016</t>
  </si>
  <si>
    <t>Balance (Shares) at Dec. 31, 2016</t>
  </si>
  <si>
    <t>Equity issued in exchange for services (in shares)</t>
  </si>
  <si>
    <t>Exercise of stock options</t>
  </si>
  <si>
    <t>Exercise of stock options (in shares)</t>
  </si>
  <si>
    <t>Debt premium recorded to equity</t>
  </si>
  <si>
    <t>Balances at Dec. 31, 2017</t>
  </si>
  <si>
    <t>Balance (Shares) at Dec. 31, 2017</t>
  </si>
  <si>
    <t>Vested Waitr options exchanged for common stock ( in shares)</t>
  </si>
  <si>
    <t>Line of credit warrant exercises</t>
  </si>
  <si>
    <t>Line of credit warrant exercises (in shares)</t>
  </si>
  <si>
    <t>Waitr warrants exchanged for common stock (in shares)</t>
  </si>
  <si>
    <t>Conversion of Waitr preferred stock to common stock (in shares)</t>
  </si>
  <si>
    <t>Warrants issued in connection with Luxor term loan</t>
  </si>
  <si>
    <t>Conversion of convertible notes to common stock</t>
  </si>
  <si>
    <t>Conversion of convertible notes to common stock (in shares)</t>
  </si>
  <si>
    <t>Waitr shares exchanged for cash</t>
  </si>
  <si>
    <t>Waitr shares exchanged for cash (in shares)</t>
  </si>
  <si>
    <t>Merger recapitalization (see Note 3)</t>
  </si>
  <si>
    <t>Merger recapitalization (see Note 3) (in shares)</t>
  </si>
  <si>
    <t>Stock issued as consideration in GoGoGrocer asset acquisition</t>
  </si>
  <si>
    <t>Stock issued as consideration in GoGoGrocer asset acquisition (in shares)</t>
  </si>
  <si>
    <t>Cancellation of stock (in shares)</t>
  </si>
  <si>
    <t>Equity compensation on Requested Amendment</t>
  </si>
  <si>
    <t>Balances at Dec. 31, 2018</t>
  </si>
  <si>
    <t>Balance (Shares) at Dec. 31, 2018</t>
  </si>
  <si>
    <t>CONSOLIDATED STATEMENTS OF CASH FLOWS - USD ($) $ in Thousands</t>
  </si>
  <si>
    <t>Cash flows from operating activities:</t>
  </si>
  <si>
    <t>Adjustments to reconcile net loss to net cash used in operating activities:</t>
  </si>
  <si>
    <t>Non-cash interest expense</t>
  </si>
  <si>
    <t>Non-cash advertising expense</t>
  </si>
  <si>
    <t>Amortization of capitalized contract costs</t>
  </si>
  <si>
    <t>Other non-cash expense</t>
  </si>
  <si>
    <t>Changes in assets and liabilities:</t>
  </si>
  <si>
    <t>Accounts receivable</t>
  </si>
  <si>
    <t>Capitalized contract costs</t>
  </si>
  <si>
    <t>Payments for lease deposits</t>
  </si>
  <si>
    <t>Deferred revenue</t>
  </si>
  <si>
    <t>Income taxes payable</t>
  </si>
  <si>
    <t>Net cash used in operating activities</t>
  </si>
  <si>
    <t>Cash flows from investing activities:</t>
  </si>
  <si>
    <t>Purchases of property and equipment</t>
  </si>
  <si>
    <t>Acquisition of Requested, net of cash acquired</t>
  </si>
  <si>
    <t>Internally developed software</t>
  </si>
  <si>
    <t>Net cash used in investing activities</t>
  </si>
  <si>
    <t>Cash flows from financing activities:</t>
  </si>
  <si>
    <t>Proceeds from line of credit</t>
  </si>
  <si>
    <t>Payments on line of credit</t>
  </si>
  <si>
    <t>Proceeds from convertible notes issuance</t>
  </si>
  <si>
    <t>Repayment of Series 2017 and Series 2018 notes</t>
  </si>
  <si>
    <t>Cash received from Landcadia Holdings</t>
  </si>
  <si>
    <t>Waitr shares redeemed for cash</t>
  </si>
  <si>
    <t>Proceeds from Notes and Term Loan</t>
  </si>
  <si>
    <t>Debt issuance costs</t>
  </si>
  <si>
    <t>Proceeds from warrant exercises</t>
  </si>
  <si>
    <t>Proceeds from short-term loan</t>
  </si>
  <si>
    <t>Payments on short-term loan</t>
  </si>
  <si>
    <t>Payments on financing arrangement</t>
  </si>
  <si>
    <t>Proceeds from government grant</t>
  </si>
  <si>
    <t>Proceeds from exercise of stock options</t>
  </si>
  <si>
    <t>Proceeds from issuance of stock</t>
  </si>
  <si>
    <t>Net cash provided by financing activities</t>
  </si>
  <si>
    <t>Net change in cash</t>
  </si>
  <si>
    <t>Cash, beginning of year</t>
  </si>
  <si>
    <t>Cash, end of year</t>
  </si>
  <si>
    <t>Supplemental disclosures of cash flow information:</t>
  </si>
  <si>
    <t>Cash paid during the year for state income taxes</t>
  </si>
  <si>
    <t>Cash paid during the year for interest</t>
  </si>
  <si>
    <t>Supplemental disclosures of non-cash investing and financing activities:</t>
  </si>
  <si>
    <t>Stock issued as consideration for the acquisition of Requested, Inc.</t>
  </si>
  <si>
    <t>Bifurcated embedded derivatives</t>
  </si>
  <si>
    <t>Warrants issued</t>
  </si>
  <si>
    <t>Premium on convertible notes</t>
  </si>
  <si>
    <t>Conversion of convertible notes to preferred stock</t>
  </si>
  <si>
    <t>Indie Plate Limited Liability Company</t>
  </si>
  <si>
    <t>Consideration paid for IndiePlate asset acquisition</t>
  </si>
  <si>
    <t>Debt assumed in IndiePlate asset acquisition</t>
  </si>
  <si>
    <t>Go Go Grocer LLC</t>
  </si>
  <si>
    <t>Organization</t>
  </si>
  <si>
    <t>Organization Consolidation And Presentation Of Financial Statements [Abstract]</t>
  </si>
  <si>
    <t>1. Organization On November 15, 2018 (the “Closing Date”), Waitr Holdings Inc. (the “Company,” formerly known as Landcadia Holdings, Inc.), a Delaware corporation, completed the acquisition of Waitr Incorporated, pursuant to the Agreement and Plan of Merger, dated as of May 16, 2018 (the “ Landcadia Merger Agreement”), by and among the Company, Waitr Inc. (f/k/a Landcadia Merger Sub, Inc.), a Delaware corporation and wholly-owned indirect subsidiary of the Company (“Merger Sub”), and Waitr Incorporated. The transactions contemplated by the Landcadia Merger Agreement are referred to herein as the “Landcadia Business Combination.” Upon the consummation of the Landcadia Business Combination, Waitr Incorporated merged with and into Merger Sub, with Merger Sub surviving the merger in accordance with the Delaware General Corporation Law as a wholly-owned, indirect subsidiary of the Company. In connection with the closing of the Landcadia Business Combination (the “Closing”), the Company changed its name from Landcadia Holdings, Inc. to Waitr Holdings Inc. The Landcadia Business Combination was accounted for as a reverse recapitalization in accordance with generally accepted accounting principles in the United States of America (“GAAP”). Under this method of accounting, Landcadia Holdings, Inc. was treated as the “acquired” company for financial reporting purposes. Accordingly, for accounting purposes, the Landcadia Business Combination was treated as the equivalent of Waitr Incorporated issuing stock for the net assets of Landcadia Holdings, Inc., accompanied by a recapitalization. Originally formed on December 5, 2013 as a Louisiana corporation, Waitr Incorporated began operations in 2014 as a restaurant platform for online food ordering and delivery services, and grew quickly, connecting restaurants, diners and delivery drivers in various markets. Landcadia Holdings, Inc. was a special purpose acquisition company whose business was to effect a merger, capital stock exchange, asset acquisition, stock purchase reorganization or similar business combination. It was incorporated in Delaware on November 19, 2008 as Leucadia Development Corporation and changed its name to Landcadia Holdings, Inc. on September 15, 2015. Prior to the consummation of the Landcadia Business Combination, the common equity of the Company was traded on the Nasdaq Stock Market (the “Nasdaq”) under the symbols “LCA,” “LCAHU” and “LCAHW”. Effective November 16, 2018, the common equity of the Company began trading on Nasdaq under the ticker symbol “WTRH”. The Company’s warrants trade on the over-the-counter markets operated by the OTC Markets Group under the ticker symbol “WTRHW”. One of the primary purposes of the Landcadia Business Combination was to provide a platform for Waitr Incorporated to gain access to the U.S. public markets. See Note 3 – Business Combinations Waitr is a leading restaurant platform for online food ordering and delivery services across the United States. The Company partners with independent local restaurants and regional and national chains in small and mid-size markets (herein referred to as “Restaurant Partners”). The Company provides an online platform for consumers to order food from Restaurant Partners for pick-up and delivery through a network of drivers. Use of the Company’s restaurant platform benefits the consumer by providing a single location to browse local restaurants and menus, track order and delivery status, and securely store previous orders and payment information for ease of use and convenience. Restaurant Partners benefit from the online platform through increased exposure to consumers for carryout sales and expanded business in the delivery market. The Company also provides Restaurant Partners with high-quality, professional photographs of their menu offerings as part of its overall services.</t>
  </si>
  <si>
    <t>Basis of Presentation and Summary of Significant Accounting Policies</t>
  </si>
  <si>
    <t>Accounting Policies [Abstract]</t>
  </si>
  <si>
    <t>2. Basis of Presentation and Summary of Significant Accounting Policies Basis of Presentation The consolidated financial statements and accompanying notes have been prepared in accordance with GAAP and in accordance with the rules and regulations of the United States Securities and Exchange Commission (“SEC”). Principles of Consolidation The accompanying consolidated financial statements include the accounts of the Company and all wholly-owned subsidiaries. Intercompany transactions and balances have been eliminated upon consolidation. Reclassification Certain prior period amounts included in the consolidated statements of operations have been reclassified to conform to the current period’s presentation. The Company has revised the classification of certain employee-related wages and payroll taxes associated with such wages for the year ended December 31, 2017 to better align the statement of operations line items with departmental responsibilities and management of operations. These reclassifications had no effect on the Company’s reported total costs and expenses, loss from operations, net loss or loss per share for the year ended December 31, 2017. There was no reclassification necessary for the year ended December 31, 2016. The table below summarizes the financial statement line items impacted by these reclassifications (in thousands):
Year ended December 31, 2017
As Previously Reported
Reclassification
As Reclassified
Operations and support expenses
$
17,668
$
3,302
$
20,970
Sales and marketing expenses
5,617
44
5,661
General and administrative expenses
12,601
(3,164
)
9,437
Related party expenses
182
(182
)
—
Use of Estimates The preparation of the consolidated financial statements in accordance with GAAP requires the Company to make estimates and assumptions that affect the amounts reported in the consolidated financial statements and accompanying notes. Significant estimates and judgments relied upon in preparing these consolidated financial statements affect the following items: determination of the nature and timing of satisfaction of revenue-generating performance obligations and the standalone selling price of performance obligations, variable consideration, other obligations such as product returns and refunds, allowance for doubtful accounts, incurred loss estimates under our insurance policies with large deductibles or retention levels, income taxes, useful lives of tangible and intangible assets, depreciation and amortization, equity compensation, contingencies, goodwill and other intangible assets, and fair value of assets acquired and liabilities assumed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 Business Combinations The Company accounts for business combinations under the acquisition method of accounting, in accordance with ASC Topic 805, Business Combinations Cash Cash consists of demand deposits with financial institutions, as well as cash owed to Restaurant Partners. Certain Restaurant Partners on the platform elect to receive their portion of payments collected through the Company’s platform less frequently than daily. Upon receipt of the Restaurant Partners’ cash, the Company records an offsetting liability. As of December 31, 2018, our restaurant liability was $207. The Company regularly maintains cash in excess of federally insured limits at financial institutions. The Company makes such deposits with entities it believes are of high credit quality and has not incurred any losses related to these balances. Management believes its credit risk, with respect to these financial institutions, to be minimal. Accounts Receivable and Allowance for Doubtful Accounts Accounts receivable is comprised of setup and integration fees due from Restaurant Partners and credit card receivables due from the credit card processor. Credit card payments on orders made through the restaurant platform are remitted to the Company three business days after the transaction resulting from the sale and delivery of food. Accounts receivable are stated net of an allowance for doubtful accounts, determined by management through an evaluation of specific accounts, considering historical experience, aging of accounts receivable, and information regarding the creditworthiness of the customers. When it becomes probable that the receivable will not be collected, the balance is written off. The Company performs periodic credit evaluations of the financial condition of customers, monitors collections and payments from customers, and generally does not require collateral. Additionally, the Company is liable for uncollected credit card receivables (or “chargebacks”), including fraudulent orders, when a consumer’s card is authorized but fails to process and for other unpaid credit card receivables. Chargebacks are recorded as a reduction of the revenue recorded for the transaction. Property and Equipment, net Property and equipment, net is stated at cost less accumulated depreciation. Depreciation is computed using the straight-line method over the estimated useful lives of the assets. Useful lives of each asset class are as follows:
Equipment
3 years
Furniture
5 years
Leasehold improvements
7 years Maintenance and repair costs are expensed as incurred. Major improvements, which extend the useful life of the related asset, are capitalized. When these assets are sold or otherwise disposed of, the asset and related depreciation are relieved and any gain or loss is included in the consolidated statements of operations for the period of sale or disposal. Intangible Assets Internally Developed Software The Company incurs expenses associated with software development, which includes wages, employee benefits, and other compensation-related expenses. Additionally, the Company may periodically incur third-party development and programming costs. Costs of Software to Be Sold, Leased, or Marketed The Company accounts for costs incurred to develop its externally-marketed platform in accordance with ASC Topic 985-20 , Software — Costs of Software to Be Sold, Leased, or Marketed Internal Use Software The Company also capitalizes costs to develop or purchase internal-use software in accordance with ASC Topic 350-40, Intangibles, Goodwill and Other — Internal-Use Software Impairment of Long-Lived and Other Intangible Assets The Company reviews the recoverability of its long-lived assets, including acquired technology, capitalized software costs, and property and equipment, when events or changes in circumstances occur that indicate that the carrying value of the asset may not be recoverable.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indefinite-lived intangible assets and other long-lived assets is calculated as the difference between the carrying value and the fair value of the asset group, generally measured by discounting estimated future cash flows based in part on financial results and the Company’s expectation of future performance. Goodwill Goodwill represents the excess purchase price over tangible and intangible assets acquired, less liabilities assumed arising from business combinations. The Company conducts its goodwill impairment test annually in October or more frequently if indicators of impairment exi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two-step test for goodwill. In the first step, the fair value of each reporting unit is determined and compared to the reporting unit’s carrying value, including goodwill. If the fair value of a reporting unit is less than its carrying value, the second step of the goodwill impairment test is performed to measure the amount of impairment, if any. In the second step, the fair value of the reporting unit i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is referred to as the implied fair value of goodwill. If the implied fair value of goodwill at the reporting unit level is less than its carrying value, an impairment loss is recorded to the extent that the implied fair value of goodwill at the reporting unit is less than its carrying value. Leases The Company accounts for leases under the provisions of ASC Topic 840, Leases The Company’s lease agreements provide for rental payments that increase on an annual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other noncurrent liabilities in the consolidated balance sheets. Stock-Based Compensation The Company measures compensation expense for stock options and restricted stock awards in accordance with ASC Topic 718, Compensation — Stock Compensation The Company uses an option-pricing model to determine the fair value of stock options. Determining the fair value of stock-based awards at the grant date requires judgment. The determination of the grant date fair value of options using an option-pricing model is affected by the Company’s estimated common stock value, as well as assumptions regarding a number of other complex and subjective variables. These assumptions include: Risk-free rate: Risk-free interest rates are derived from U.S. Treasury securities as of the option grant date. Volatility: Volatility of the Company’s stock price is estimated based on a combination of published historical volatilities of comparable publicly traded companies. Expected term: The expected term calculation for option awards considers a combination of the Company’s historical and estimated future exercise behavior. Forfeiture rate: Effective January 1, 2016, the Company elected to recognize actual forfeitures of stock-based awards as they occur in accordance with Accounting Standards Update (“ASU”) No. 2016-09, . If any of the assumptions used in the option-pricing model change significantly, stock-based compensation for future awards may differ materially compared to the awards granted. The expense resulting from stock-based payments is recorded as expense in the accompanying consolidated statements of operations based on the relevant headcount. Debt Issuance Costs The Company incurs debt issuance costs in connection with its debt facilities and related amendments. Amounts paid directly to lenders are classified as issuance costs and are recorded as a reduction of the carrying value of the debt. Debt issuance costs are amortized using the effective interest rate method to interest expense on the Company’s consolidated statements of operations. See Note 9 – Debt Convertible Notes The Company accounts for convertible notes in accordance with ASC Topic 470-20, Debt with Conversion and Other Options Interest Embedded Derivatives ASC Topic 815-15 —  Embedded Derivatives Beneficial Conversion Feature If the amount allocated to the convertible notes results in an effective per share conversion price that is less than the fair value of the Company’s common stock on the commitment date, the intrinsic value of this beneficial conversion feature is recorded as a discount to the convertible notes,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convertible notes. Equity-Based Payments to Non-Employees Under the provisions of ASC Topic 505-50, Equity-Based Payments to Non-Employees, Earnings per Common Share Under GAAP, certain instruments granted in stock-based payment transactions are considered participating securities prior to vesting and are therefore required to be included in the earnings allocation in calculating earnings per share under the two-class method. Companies are required to treat unvested stock-based payment awards with a right to receive non-forfeitable dividends as a separate class of securities in calculating earnings per share, except in cases where the effect of the inclusion of the participating securities would be antidilutive. Fair Value Measurements The Company records the fair value of assets and liabilities in accordance with ASC Topic 820, Fair Value Measurement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the Company’s own assumptions about the inputs used in pricing the asset or liability at fair value. Concentration of Credit Risk Financial instruments that potentially subject the Company to concentration of credit risk consist primarily of accounts receivable. From time to time, the Company assesses the credit worthiness of its payment processing service provider and Restaurant Partners. Credit risk on accounts receivable is minimized through use of a reputable payment processing service provider as well as a diverse group of Restaurant Partners dispersed across several geographic areas. The Company has not experienced material losses related to receivables from individual restaurants or groups of restaurants and is not expecting a change from this historical norm, as current economic conditions are relatively stable. Additionally, the Company regularly maintains cash in excess of federally insured limits at financial institutions. The Company makes such deposits with entities it believes are of high credit quality and has not incurred any losses related to these balances. Management believes its credit risk, with respect to these financial institutions, to be minimal. Segments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is the CODM. To date, the Company’s CODM has made such decisions and assessed performance at the Company-level. Revenue Substantially all of the Company’s revenue is comprised of revenue from contracts with its Restaurant Partners and end user diner fees (“Transaction fees”). Revenue is as follows (in thousands):
Years ended December 31,
2018
2017
2016
Transaction fees
$
65,930
$
21,406
$
5,165
Setup and integration fees
2,882
1,214
361
Other
461
291
124
$
69,273
$
22,911
$
5,650
Transaction fees represent the revenue recognized from the Company’s obligation to process orders on the platform. The performance obligation is satisfied when the Company successfully processes an order placed on the platform and the restaurant receives the order at their location. The obligation to process orders on the platform represent a series of distinct performance obligations satisfied over time that the Company combines into a single performance obligation. Consistent with the recognition objective in ASC Topic 606, Revenue from Contracts with Customers The Company also receives non-refundable upfront setup and integration fees for onboarding new restaurants onto the platform. Setup and integration activities primarily represent administrative activities that allow the Company to fulfill future performance obligations for its Restaurant Partners and do not represent services transferred to the customer. However, the non-refundable upfront setup and integration fees charged to Restaurant Partners results in a performance obligation in the form of a material right related to the restaurant partner’s option to renew the contract each day rather than provide a notice of termination. Upfront non-refundable fees are generally due shortly after the contract is executed; however, the Company may provide installment payment options for up to six months. Revenue is recognized ratably over a two-year period, at which point Restaurant Partners must make another non-refundable payment to renew the contract. Other revenues consist primarily of subscription revenues from customers who have opted to pay an ongoing monthly fee to remain on the platform instead of a lump sum setup fee. Significant Judgment Most of the Company’s contracts with Restaurant Partners contain multiple performance obligations as described above. For these contracts, the Company accounts for individual performance obligations separately if they are both capable of being distinct, and distinct in the context of the contract. Determining whether products and services are considered distinct performance obligations that should be accounted for separately may require significant judgment. Judgment is also required to determine the standalone selling price for each distinct performance obligation. The Company uses the alternative approach in ASC 606 to allocate the upfront fee between the material right obligation and the transaction fee obligation, which results in all of the upfront non-refundable payment at inception of the contract being allocated to the material right obligation. When contracts with customers include other performance obligations, such as ancillary equipment, the Company establishes a single amount to estimate the standalone selling price for the goods or services. In instances where the standalone selling price is not directly observable, it is determined using observable inputs. Contract Balances The timing of revenue recognition may differ from the timing of invoicing to customers. The Company records a receivable when it has an unconditional right to the consideration. Setup and integration fees are due at inception of the contract; in certain cases, extended payment terms may be provided for up to six months and are included in accounts receivable. The opening balance of accounts receivable, net was $2,124 and $762 Payment terms and conditions on setup and integration fees vary by contract type, although terms typically include a requirement of payment within six months. The Company records a contract liability in deferred revenue for the unearned portion of the upfront non-refundable fee. In instances where the timing of revenue recognition differs from the timing of invoicing, the Company has determined its contracts do not include a significant financing component. Assets Recognized from Costs to Obtain and Costs to Fulfill a Contract with a Customer The Company recognizes an asset for the incremental costs of obtaining a contract with a customer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which the Company has determined to be two years. Deferred costs related to obtaining a contract with a customer were $986 and $479 as of December 31, 2018 and 2017, respectively, out of which $679 and $324, respectively, were classified as current. Amortization of expense for the costs to obtain a contract were $541, $211, and $45 for the years ended December 31, 2018, 2017, and 2016, respectively. The Company also recognizes an asset for the costs to fulfill a contract with a customer when they are specifically identifiable, generate or enhance resources used to satisfy future performance obligations, and are expected to be recovered. The Company has determined that certain costs related to setup and integration activities meet the capitalization criteria under ASC Topic 340-40, Other Assets and Deferred Costs The Company applies a practical expedient to expense costs as incurred for costs to obtain a contract with a customer when the amortization period would have been one year or less. There was no impairment loss in relation to capitalized costs for the years presented. Income Taxes The Company files federal and state income tax returns in each of the jurisdictions in which it operates. Requested filed a separate income tax return for the year ended December 31, 2016 and was included in the Company’s consolidated federal income tax return beginning with the year ended December 31, 2017. The Company accounts for income taxes using the asset and liability method. Under this method, deferred tax assets and liabilities are calculated based upon the temporary differences between the financial statement and income tax bases of assets and liabilities using the enacted tax rates applicable in a given year. A valuation allowance is provided when it is more likely than not that all or some portion of the deferred tax assets will not be realized. The Company did not consider future book income as a source of taxable income when assessing if a portion of the deferred tax assets is more likely than not to be realized. However, scheduling the reversal of existing deferred tax liabilities indicated that a portion of the deferred tax assets are not likely to be realized. Therefore, valuation allowances were established against some, but not all, of the Company’s deferred tax assets. In the event the Company determines that it would be able to realize deferred tax assets that have valuation allowances established, an adjustment to the deferred tax assets would be recognized as a component of income tax expense through continuing operations. The calculation of income tax liabilities involves significant judgment in estimating the impact of uncertainties and complex tax laws. The Company’s tax returns are subject to examination by the various federal and state income-taxing authorities in the normal course of business. Such examinations may result in future assessments of additional tax, interest, and penalties. The Company utilizes a two-step approach in recognizing and measuring uncertain tax positions (“tax contingencie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to be realized upon ultimate settlement. The Company accounts for income taxes related to tax contingencies and recognizes interest and penalties related to tax contingencies in income tax expense in the consolidated statements of operations. The Company has not recorded any tax contingencies as of December 31, 2018 and December 31, 2017. The Tax Cuts and Jobs Act (the “Tax Act”) was signed into law on December 22, 2017. In accordance with the Tax Act, the Company revalued its deferred tax assets and liabilities as of December 31, 2017 using the new corporate income tax rate of 21% instead of the prior statutory rate of 34%. The change in tax rate is effective for taxable income earned beginning on January 1, 2018. Recently Adopted Accounting Pronouncements Changes to GAAP are established by the FASB, in the form of ASUs, to the FASB’s ASCs. In March 2018, the FASB issued ASU No. 2018-05, Income Taxes (Topic 740), In February 2018, the FASB issued ASU No. 2018-02, Income Statement – Reporting Comprehensive Income: Reclassification of Certain Tax Effects from Accumulated Other Comprehensive Income In May 2017, the FASB issued ASU No. 2017-09, Compensation – Stock Compensation (Topic 718): Scope of Modification Accounting. In January 2017, the FASB issued ASU No. 2017-01, Business Combinations: Clarifying the Definition of a Business (Topic 805). In January 2017, the FASB issued ASU No. 2017-04, Intangibles, Goodwill and Other (Topic 350): Simplifying the Test for Goodwill Impairment Recently Issued Accounting Pronouncements The Company considered the applicability and impact of all ASUs. ASUs not listed below were assessed and determined to be either not applicable or are expected to have minimal impact on the consolidated financial statements. As an emerging growth company, the Company has elected to use the extended transition period for complying with new or revised financial accounting standards provided pursuant to Section 13 (a) of the Exchange Act. In June 2018, the FASB issued ASU No. 2018-07, Compensation – Stock Compensation (Topic 718),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June 2016, the FASB issued ASU No. 2016-13, Financial Instruments – Credit Losses (Topic 326): Measurement of Credit Losses on Financial Instruments, As an emerging growth company, the Company will not be subject to the requirements of ASU 2017-11 until fiscal year 2020. In February 2016, the FASB issued ASU No. 2016-02, Leases (Topic 842).</t>
  </si>
  <si>
    <t>Business Combinations</t>
  </si>
  <si>
    <t>Business Combinations [Abstract]</t>
  </si>
  <si>
    <t>3. Business Combinations Landcadia Business Combination On November 15, 2018, the Company (f/k/a Landcadia Holdings, Inc.) completed the acquisition of Waitr Incorporated. Waitr Incorporated began operations in 2014 as a restaurant platform for online food ordering and delivery services. Landcadia Holdings, Inc. was a special purpose acquisition company whose business was to effect a merger, capital stock exchange, asset acquisition, stock purchase reorganization or similar business combination. The Landcadia Business Combination was accounted for as a reverse recapitalization, with no goodwill or other intangible assets recorded, in accordance with GAAP. Landcadia Holdings, Inc. was treated as the “acquired” company for financial reporting purposes. Accordingly, for accounting purposes, the Landcadia Business Combination was treated as the equivalent of Waitr Incorporated issuing stock for the net assets of Landcadia Holdings, Inc., accompanied by a recapitalization. The net assets of Landcadia Holdings, Inc. were stated at historical cost, with no goodwill or other intangible assets recorded. Reported amounts from operations included herein prior to the Landcadia Business Combination are those of Waitr Incorporated. The shares and earnings per share available to holders of the Company’s common stock, prior to the Landcadia Business Combination, have been retroactively restated as shares reflecting the exchange ratio established in the Landcadia Business Combination (0.8970953 Waitr Holdings Inc. shares to 1.0 Waitr Incorporated share). The aggregate consideration for the Landcadia Business Combination was $300,000, consisting of $71,680 in cash and 22,831,697 shares of the Company’s common stock valued at $10.00 per share. In addition, 559,507 options to purchase Waitr Incorporated shares that were unvested, outstanding and unexercised as of immediately prior to the effective time of the Landcadia Business Combination, were assumed by the Company. For additional details, see Note 1 – Organization The following represents the aggregate consideration for the Landcadia Business Combination:
(in thousands, except per share amount)
Shares transferred at Closing
22,832
Value per share (1)
$
10.00
Total Share Consideration
$
228,320
Plus: Cash Transferred to Waitr Stockholders
71,680
Total Cash and Share Consideration - at Closing
$
300,000
(1)
Value represents the Reference Price per the Landcadia Merger Agreement. The closing price per share on the date of the consummation of the transaction was $11.31. As the Landcadia Business Combination was accounted for as a reverse recapitalization, the value per share is disclosed for informational purposes only in order to indicate the fair value of shares transferred. See Note 16 – Stockholders’ Equity In connection with the Landcadia Business Combination, the Company incurred direct and incremental costs of approximately $5,768, consisting of legal and professional fees, which are included in general and administrative expenses in the consolidated statement of operations in 2018. Requested Acquisition On September 8, 2016, the Company acquired 100% of the equity interests of Requested, pursuant to the Contract for Exchange of Stock dated September 8, 2016 (the “Requested Acquisition”), by transferring $60 of cash and issuing 1,614,772 shares of common stock of Waitr Incorporated to the stockholders of Requested. The total consideration for the transaction was $2,256. Requested was a Sacramento, California based mobile platform company that offered consumers a way to discover new restaurants, reserve tables, pay through dynamic pricing, and leave a tip within their platform. The Company has included the results of operations of Requested in its consolidated statements of operations from the date of acquisition through December 31, 2017. In 2017, the Company ceased the operations of Requested due to a change in corporate strategy. The closure of the operations of Requested did not meet the criteria to be reported as discontinued operations in accordance with ASC Topic 205-20, Presentation of Financial Statements — Discontinued Operations The Company accounted for the Requested Acquisition under the acquisition method of accounting in accordance with ASC 805, and accordingly, the total purchase price was allocated to the acquired tangible assets and identifiable intangible assets and assumed liabilities based on their estimated fair values on the acquisition date. The Company recorded the excess of the purchase price over the aggregate fair value as goodwill. The Company engaged a third-party to assist the Company in the Company’s analyses of the fair value of the assets and liabilities. Of the purchase price, the Company allocated $810 to identifiable intangible assets and $1,408 to goodwill. The goodwill recorded in the Requested Acquisition represented future enhancements to the consolidated Company’s mobile platforms, future customer relationships and markets, and workforce in place. The goodwill recorded in the Requested Acquisition was not expected to be tax deductible for U.S. federal income tax purposes. The purchase price allocation for the Requested Acquisition consisted of the following (in thousands):
Assets acquired:
Cash and cash equivalents
$
38
Accounts receivable
3
Other current assets
1
Property and equipment
34
Identifiable intangible assets
810
Total identifiable assets acquired
$
886
Liabilities assumed:
Other current liabilities
(29
)
Other long-term liabilities
(9
)
Total liabilities assumed
(38
)
Net assets acquired
848
Goodwill
1,408
Total consideration paid
$
2,256
Identifiable intangible assets acquired from Requested consisted of the following (in thousands):
Amortizable Life (in years)
Value
Technology
2
$
810
Total
$
810
The acquired identifiable intangible assets were amortized on a straight-line basis to reflect the pattern in which the economic benefits of the intangible assets were consumed. The acquired technology asset was valued under two different replacement cost approaches: actual costs to develop the technology plus opportunity costs and market-based hourly rates plus opportunity costs. The intangible asset acquired represented a Level 3 measurement as it was based on unobservable inputs reflecting the Company’s assumptions used in pricing the asset at fair value. In connection with the Requested Acquisition, the Company incurred direct and incremental costs of $10 consisting of legal and professional fees, which are included in general and administrative expenses in the consolidated statement of operations in 2016. Pro-Forma Information The supplemental consolidated results of the Company on an unaudited pro forma basis as if the Requested Acquisition had been consummated on January 1, 2016 are as follows (in thousands):
December 31, 2016
Net Revenue
$
5,643
Net Loss
(9,403
) These pro forma results were based on estimates and assumptions, which the Company believes are reasonable. They are not the results that would have been realized had the Company been a consolidated company during the years presented and are not indicative of consolidated results of operations in future periods. The pro forma results include adjustments primarily related to purchase accounting adjustments. Acquisition costs and other nonrecurring charges incurred are included in the period presented.</t>
  </si>
  <si>
    <t>Accounts Receivable, Net</t>
  </si>
  <si>
    <t>Receivables [Abstract]</t>
  </si>
  <si>
    <t>4. Accounts Receivable, Net Accounts receivable consist of the following (in thousands):
As of December 31,
2018
2017
Credit card receivables
$
1,871
$
1,043
Receivables from restaurant partners
1,991
1,131
Accounts receivable
$
3,862
$
2,174
Less allowance for doubtful accounts
(175
)
(50
)
Accounts receivable, net
$
3,687
$
2,124
Additionally, the activity in the allowance for doubtful accounts is as follows (in thousands):
Years Ended December 31,
2018
2017
Balance, beginning of the year
$
50
$
58
Additions to expense
128
7
Write-offs, net of recoveries and other adjustments
(3
)
(15
)
Balance, end of the year
$
175
$
50</t>
  </si>
  <si>
    <t>Prepaid Expenses and Other Current Assets</t>
  </si>
  <si>
    <t>Prepaid Expense And Other Assets Current [Abstract]</t>
  </si>
  <si>
    <t>5. Prepaid Expenses and Other Current Assets Prepaid expenses and other current assets consist of the following (in thousands):
​
​
As of December 31,
​
​
2018
​
2017
Prepaid insurance expense
​
$
3,618
$
254
Other current assets
​
930
109
Prepaid expenses and other current assets
​
$
4,548
$
363</t>
  </si>
  <si>
    <t>Property and Equipment, Net</t>
  </si>
  <si>
    <t>Property Plant And Equipment [Abstract]</t>
  </si>
  <si>
    <t>6. Property and Equipment, Net Property and equipment are stated at cost less accumulated depreciation and consist of the following (in thousands):
As of December 31,
2018
2017
Computer equipment
$
4,818
$
1,962
Furniture and fixtures
668
466
Leasehold improvements
184
34
Construction in process
556
—
$
6,226
$
2,462
Less: Accumulated depreciation
(1,675
)
(588
)
Property and equipment, net
$
4,551
$
1,874
On March 14, 2018, the Company entered into an asset purchase agreement with IndiePlate LLC, a Louisiana limited liability company, to acquire inventory, furniture and fixtures, and certain other equipment in exchange for $71 of consideration. Consideration consisted of net cash paid of $11 and $60 of Series 2018 Notes (as defined in Note 9 – Debt The Company recorded depreciation expense for property and equipment for the years ended December 31, 2018, 2017, and 2016 of $1,096, $499, and $96, respectively.</t>
  </si>
  <si>
    <t>Intangibles Assets and Goodwill</t>
  </si>
  <si>
    <t>Goodwill And Intangible Assets Disclosure [Abstract]</t>
  </si>
  <si>
    <t>7. Intangibles Assets and Goodwill Intangible Assets Intangible assets with finite useful lives are amortized using the straight-line method over their useful lives and include internally developed software, as well as software to be otherwise marketed. These intangible assets are reviewed for impairment whenever events or circumstances indicate that they may not be recoverable. The Company has determined that its trademark intangible asset is an indefinite-lived asset and therefore is not subject to amortization but is evaluated annually for impairment. Intangible assets are stated at cost or acquisition-date fair value less accumulated amortization and consist of the following (in thousands):
​
​
As of December 31, 2018
​
​
Gross Carrying Amount
​
Accumulated Amortization
​
Accumulated Impairment
​
Intangible Assets, Net
Software
​
$
1,239
​
$
(536
)
$
(589
)
$
114
Trademarks/Patents
​
5
​
—
—
5
Customer Relationships
142
—
—
142
Total
​
$
1,386
​
$
(536
)
$
(589
)
$
261
​
​
​
As of December 31, 2017
​
​
Gross Carrying Amount
​
Accumulated Amortization
​
Accumulated Impairment
​
Intangible Assets, Net
Software
​
$
1,236
​
$
(409
)
$
(589
)
$
238
Trademarks/Patents
​
5
​
—
—
5
Total
​
$
1,241
​
$
(409
)
$
(589
)
$
243
On May 16, 2018, the Company entered into an asset purchase agreement with GoGoGrocer LLC, to acquire a customer relationship intangible asset in exchange for 16,311 shares, valued at $142, of the Company’s common stock. An impairment loss was recorded for the portion of the previously capitalized software that was replaced of $33 and $5 and in the years ended December 31, 2017 and 2016, respectively, due to the release of new software developed in 2016. In 2017, the Company ceased the operations of Requested due to a change in corporate strategy. The closure of the operations of Requested did not meet the criteria to be reported as discontinued operations in accordance with ASC Topic 205-20, Presentation of Financial Statements - Discontinued Operations The Company recorded amortization expense for the years ended December 31, 2018, 2017, and 2016 of $127, $224, and $171, respectively. Estimated future amortization expense of intangible assets is as follows (in thousands):
Year ended December 31,
Amortization
2019
$
88
2020
26
2021
—
Thereafter
—
Total future amortization
$
114
Goodwill The Company recorded $1,408 of goodwill as a result of the allocation of the purchase price over assets acquired and liabilities assumed in the Requested Acquisition. No impairment losses were recorded for the years ended December 31, 2018 and 2017. The Company’s goodwill balance is as follows (in thousands):
​
​
As of December 31,
​
​
2018
​
2017
Balance, beginning of the year
​
$
1,408
$
1,408
Acquisitions during the year
​
—
—
Balance, end of the year
​
$
1,408
$
1,408</t>
  </si>
  <si>
    <t>Other Current Liabilities</t>
  </si>
  <si>
    <t>Other Liabilities Disclosure [Abstract]</t>
  </si>
  <si>
    <t>8. Other Current Liabilities Other current liabilities consist of the following (in thousands):
​
​
As of December 31,
​
​
2018
​
2017
Accrued insurance expenses
​
$
703
$
50
Accrued estimated workers compensation expenses
769
—
Accrued advertising expenses
887
—
Accrued legal and professional fees
762
—
Accrued machinery and equipment charges
479
—
Other current liabilities
​
1,116
127
Other current liabilities
​
$
4,716
$
177</t>
  </si>
  <si>
    <t>Debt</t>
  </si>
  <si>
    <t>Debt Disclosure [Abstract]</t>
  </si>
  <si>
    <t>9. Debt The Company’s outstanding debt obligations are as follows (in thousands):
As of December 31,
2018
2017
Series 2017 Convertible Promissory Notes, par
$
—
$
7,484
Term Loans
25,000
—
Notes
60,000
—
$
85,000
$
7,484
Less: unamortized debt issuance costs on Term Loans
(2,268
)
—
Less: unamortized debt issuance costs on Notes
(1,747
)
—
Total long-term debt
$
80,985
$
7,484
​
Short-term loan
658
—
Total outstanding debt
$
81,643
$
7,484
Maturities of outstanding debt, net of discounts are as follows (in thousands):
Debt Maturity
2019
$
658
2020
—
2021
—
2022
80,985
Total debt
$
81,643
The following discussion includes a description of the Company’s outstanding debt at December 31, 2018 and 2017. Interest expense related to the Company’s outstanding debt totaled $1,823, $283 and $4,467 for the years ended December 31, 2018, 2017 and 2016, respectively. Interest expense includes interest on outstanding borrowings and amortization of debt issuance costs. Debt Facility Credit Agreement. On November 15, 2018, in connection with the Closing, Merger Sub (now Waitr Inc.), as borrower, entered into a Credit and Guaranty Agreement (the “Credit Agreement”) with Luxor Capital Group, LP (“Luxor Capital”), as administrative agent, collateral agent and lead arranger, the various lenders party thereto, Waitr Intermediate Holdings, LLC, a Delaware limited liability company (“Intermediate Holdings”) and wholly-owned subsidiary of Waitr Holdings Inc., and certain subsidiaries of Waitr Inc., as guarantors. The Credit Agreement provides for a senior secured first priority term loan facility (the “Debt Facility”) to Waitr Inc. in the aggregate principal amount of $25,000 (the “Existing Term Loans,” and together with the Additional Term Loans related to the Bite Squad Merger (see Note 19 – Subsequent Events ), the “Term Loans”). Loans advanced under the Debt Facility will mature and be due and payable in full four years after the Closing Date, with no principal amortization payments required prior thereto. During the first 12 months following the Closing Date, Waitr Inc. is required to pay a prepayment premium of 5.0% of the principal amount to be prepaid in connection with (i) any prepayments (whether before or after an event of default), (ii) any payment, repayment or redemption of the obligations following an acceleration or (iii) certain bankruptcy events. Thereafter, the Debt Facility may be prepaid without penalty or premium. Interest on borrowings under the Debt Facility initially accrued at a rate of 7.0% per annum. Effective January 17, 2019, in connection with the Credit Agreement Amendment related to the Bite Squad Merger (see Note 19 – Subsequent Events The Debt Facility is guaranteed by Intermediate Holdings and secured by (i) a first priority pledge of the equity interests of Waitr Inc. and (ii) a first priority lien on substantially all other assets of Waitr Inc. and Intermediate Holdings (subject to customary exceptions). The Credit Agreement and Credit Agreement Amendment require Intermediate Holdings to maintain minimum consolidated liquidity of $15,000 as of the last day of each fiscal quarter. The Credit Agreement also includes a number of customary covenants. Such covenants, among other things, limit or restrict the ability of each of Intermediate Holdings, Waitr Inc. and its subsidiaries to:
•
incur additional indebtedness and make guarantees;
•
incur liens on assets;
•
engage in mergers or consolidations or fundamental changes;
•
dispose of assets;
•
pay dividends and distributions or repurchase capital stock;
•
make investments, loans and advances, including acquisitions;
•
amend organizational documents and other material contracts;
•
enter into certain agreements that would restrict the ability to incur liens on assets;
•
repay certain junior indebtedness;
•
enter into certain transactions with affiliates;
•
enter into sale leaseback transactions; and
•
change the conduct of its business. The aforementioned restrictions are subject to certain exceptions including (i) the ability to incur additional indebtedness, liens, investments, dividends and distributions, and prepayments of junior indebtedness subject, in each case, to compliance with certain financial metrics and/or certain other conditions and (ii) a number of other traditional exceptions that grant Waitr Inc. continued flexibility to operate and develop its business. The Credit Agreement also includes customary affirmative covenants, representations and warranties and events of default. We believe that we were in compliance with all covenants under the Credit Agreement as of December 31, 2018. Debt Warrants. Notes On November 15, 2018, in connection with the Closing, the Company entered into a convertible notes credit agreement (the “Convertible Notes Agreement”), pursuant to which the Company issued unsecured convertible promissory notes to Luxor Capital Partners, LP, Luxor Capital Partners Offshore Master Fund, LP, Luxor Wavefront, LP and Lugard Road Capital Master Fund, LP in the aggregate principal amount of $60,000 (the “Notes,” and together with the Debt Facility, the “Debt Financings”). T he Notes bear interest at 1.0% per annum, paid quarterly in cash, and will mature four years from the date of the Closing, unless earlier converted at the election of the holder. Upon maturity, the outstanding Notes (and any accrued but unpaid interest) will be repaid in cash or converted into shares of common stock, at the holder’s election. The effective interest rate for borrowings on the Notes, after considering the allocated discount, is approximately 1.77%. At any time at the holder’s election, each Note may be converted in whole or in part into shares of common stock at a rate of $13.00 per share (subject to a 9.9% conversion cap). The Company’s payment obligations on the Notes are not guaranteed. The Convertible Notes Agreement contains negative covenants, affirmative covenants, representations and warranties and events of default that are substantially similar to those that are set forth in the Credit Agreement and applicable to Waitr Inc. and Intermediate Holdings (except those that relate to collateral and related security interests, which are not contained in the Convertible Notes Agreement or otherwise applicable to the Notes). Line of credit On July 2, 2018, the Company entered into a loan agreement with a group of lenders for an unsecured line of credit. The group of lenders consisted of certain stockholders and affiliates of stockholders of Waitr Incorporated. The loan’s maximum principal amount was $5,000 and it carried an annual simple interest rate of 12.5% due at maturity, with interest paid quarterly on September 30, December 31, March 31 and June 30 of each year. In connection with advances made under the loan agreement, Waitr Incorporated was required to issue warrants to the lenders (the “Line of Credit Warrants”), providing the lenders the right to purchase a number of common shares of Waitr Incorporated equal to the principal amount multiplied by 6.75% and divided by the Exercise Price. The Exercise Price of the Line of Credit Warrants, as defined by the loan agreement, was either (1) $ 8.022 per Waitr Incorporated share, in the event that the Closing took place under the Landcadia Merger Agreement, or (2) the price that was eighty percent of the price per share of the Company’s equity securities issued in the next preferred equity financing of at least $ 10,000 if the Closing under the Landcadia Merger Agreement did not take place. The loan agreement carried certain covenants, among which was the inability of the Company to pay dividends or distributions of any kind to its stockholders or incur additional debt, beyond payables and liabilities incurred in the ordinary course of business and $ 200 of credit card debt. The loan was set to mature upon the earlier of the sale of Waitr Incorporated or July 1, 2020. Up to the consummation of the Landcadia Business Combination, the Company borrowed the maximum $5,000 principal amount available under the line of credit. As a result of entering into and borrowing upon the line of credit, the Company incurred an origination fee of $500, payable upon maturity. On November 16, 2018, immediately after the consummation of the Landcadia Business Combination, we repaid the line of credit in full for a cash amount of $5,575, which included the payment of the $500 origination fee and accrued interest of $75. In addition, the lenders exercised their Line of Credit Warrants, receiving 37,735 shares of the Company’s common stock, for which we received $337 in cash, pursuant to the terms of the warrants. Short-term loan On June 4, 2018, the Company entered into a loan agreement with First Insurance Funding to finance a portion of its annual insurance premium obligation. The principal amount of the loan is $ 2,172, payable in monthly installments, until maturity. The loan matures on March 21, 2019 and carries an annual interest rate of 3.39%. Convertible Promissory Notes During 2017 and 2018, Waitr Incorporated issued a series of convertible promissory notes, the Series 2017 Notes and Series 2018 Notes (as defined below and together, the “Waitr Convertible Notes”) to various investors. In connection with the closing of the Landcadia Business Combination, the Waitr Convertible Notes, the total outstanding principal par amount of which was $9,954 (carrying value of $8,594) as of November 16, 2018, were either converted into shares of Waitr’s Series AA preferred stock (“Series AA Preferred Stock”), and such new Series AA Preferred Stock were, in turn, exchanged for an aggregate 2,062,354 shares of our post-combination common stock, or redeemed for an amount equal to 1.5 times the amount of principal outstanding and accrued interest thereunder, resulting in an aggregate cash payment by us of $3,321. Series 2018 Convertible Promissory Notes Between March 2, 2018 and March 15, 2018, the Company issued a series of convertible promissory notes (“Series 2018 Notes”) to various investors with a maturity date of 24 months from the date of issuance with an aggregate principal amount of $2,470, of which $1,410 was received in cash, $1,000 in advertising services receivable, and $60 was debt assumed in the IndiePlate LLC asset acquisition (see Note 6 – Property and Equipment, Net The Series 2018 Notes accrued interest at a rate of 8% per annum that was due and payable at maturity, unless otherwise converted prior to maturity. The terms of the Series 2018 Notes provided for the principal and accrued interest to automatically convert into the class of stock issued in the next financing with proceeds in excess of $2,000 at a per share conversion price equal to the lesser of (i) 80% of the price paid by investors in the next qualified financing and (ii) $125,000 divided by the number of common shares outstanding, on a fully diluted basis. As the conversion price was subject to variability, the number of shares the Company may have been required to deliver upon conversion in a subsequent financing was indeterminable at the date of issuance of the Series 2018 Notes. Upon the occurrence of a sale of Waitr Incorporated, each holder may have elected to either redeem their Series 2018 Notes at a price equal to 1.5 multiplied by par plus accrued interest, or may have converted par plus accrued interest into Series AA Preferred Stock at a per share conversion price equal to $125,000 divided by the number of common shares outstanding, on a fully diluted basis. If not previously converted or redeemed upon the occurrence of a Company sale, each holder was entitled to convert par plus accrued interest on the maturity date of their notes into Series AA Preferred Stock at a per share conversion price equal to $125,000 divided by the number of common shares outstanding, on a fully diluted basis. The Company determined that the feature providing for conversion into shares sold in the next financing at a stated discount, and the ability for holders to redeem their notes at a substantial premium, represented an embedded derivative requiring separate accounting recognition in accordance with subtopic ASC 815-15 . Series 2017 Convertible Promissory Notes Between August 24, 2017 and December 14, 2017, the Company issued a series of convertible promissory notes (“Series 2017 Notes”) to various investors with a maturity date of 24 months from the date of issuance with an aggregate principal amount of $7,484. The Series 2017 Notes accrued interest at a rate of 8% per annum that was due and payable at maturity, unless otherwise converted prior to maturity. The terms of the Series 2017 Notes provided for the principal and accrued interest to automatically convert into the type of stock issued in the next financing with proceeds in excess of  $2,000, at a per share conversion price equal to the lesser of  (i) 80% of the price paid by investors in the next qualified financing and (ii) $125,000 divided by the number of common shares outstanding, on a fully diluted basis. As the conversion price was subject to variability, the number of shares the Company may have been required to deliver upon conversion in a subsequent financing was indeterminable at the date of issuance of the Series 2017 Notes. Upon the occurrence of a sale of Waitr Incorporated, each holder may have elected to redeem their Series 2017 Notes at a price equal to 1.5 multiplied by par plus accrued interest. The Company determined that the feature providing for conversion into stock issued in the next financing at a stated discount and the ability for holders to redeem their notes at a substantial premium represented an embedded derivative, which required separate accounting recognition in accordance with subtopic ASC 815-15. The fair value on the date of issuance was recorded as bifurcated embedded derivatives on convertible notes with an offset to the discount on the convertible note payable. On December 15, 2017, the Company amended the Series 2017 Notes to add a substantive conversion, allowing the holders the right to convert par plus accrued interest into Series AA Preferred Stock, at a per share conversion price equal to $125,000 divided by the number of common shares outstanding, on a fully diluted basis at maturity. The amendments were deemed substantial, resulting in the application of extinguishment accounting. The Company recorded a loss on debt extinguishment of $10,537 based on the difference between the fair value of the amended convertible promissory notes of $18,308, and the carrying amount of the original Series 2017 Notes of $7,771. In accordance with ASC 470-20, the Company recorded the premium in excess of the fair value of the amended notes over the sum of (i) par, (ii) accrued interest, and (iii) the bifurcated embedded derivatives on convertible notes, or $10,444, to additional paid in capital. Series 2016-II Convertible Promissory Notes Between October 20, 2016 and December 22, 2016, the Company issued a series of convertible promissory notes (“Series 2016-II Notes”) to various investors with a maturity date of 24 months from the date of issuance with an aggregate principal amount of $2,248. The Series 2016-II Notes accrued interest at a rate of 9% per annum that was due and payable at maturity, unless otherwise converted prior to maturity. The terms of the Series 2016-II Notes provided for the principal and accrued interest to automatically convert into the type of stock issued in the next financing with proceeds in excess of  $1,000, at a per share conversion price equal to the lesser of  (i) 80% of the price paid by investors in the next qualified financing and (ii) $50,000 divided by the number of common shares outstanding, on a fully diluted basis. In the event the next financing had proceeds of less than $1,000, an aggregate $2,048 par of the Series 2016-II Notes would be convertible at a conversion price equal to the lesser of  (i) 70% of the price paid by investors in the financing and (ii) $50,000 divided by the number of common shares outstanding, on a fully diluted basis, for the remainder of the Series 2016-II Notes; the remaining $200 principal would instead be convertible at a per share conversion price equal to $1.69 per share. Upon the occurrence of a sale of the Company, each holder may have elected to redeem their Series 2016-II Notes at a price equal to 1.5 multiplied by par plus accrued interest. The Company determined that the feature providing for conversion into stock sold in the next financing at a stated discount and the ability for holders to redeem their notes at a substantial premium represented an embedded derivative, requiring separate accounting recognition, in accordance with subtopic ASC 815-15 . On December 30, 2016, the Series 2016-II Notes were converted into 1,198,867 shares of Series AA Preferred Stock at a per share price equal to $1.70, for a total value of approximately $2,278. Upon conversion, the Company recognized a beneficial conversion feature of $1,836 as additional paid in capital with an offset to the discount on the convertible note payable in accordance with ASC 470-20. Additionally, the debt was extinguished by derecognizing the unamortized discount, inclusive of the discount resulting from the recognition of the beneficial conversion feature, resulting in the recognition of $2,208 of interest expense. On December 22, 2016, the Company entered into a convertible note agreement with a noteholder for a principal amount of $200 of Series 2016-II Notes. The issued note was funded on January 5, 2017. As the note was legally outstanding on conversion date, it converted to Series AA Preferred Stock along with other Series 2016-II Notes, on December 30, 2016. Series 2016-I Convertible Promissory Notes Between June 17, 2016 and October 29, 2016, the Company issued a series of convertible promissory notes (“Series 2016-I Notes”) to various investors with a maturity date of 24 months from the date of issuance with an aggregate principal amount of $2,043. The Series 2016-I Notes accrued interest at a rate of 9% per annum that was due and payable at maturity, unless otherwise converted prior to maturity. The terms of the Series 2016-I Notes provided for the principal and accrued interest to automatically convert into the type of stock issued in the next financing with proceeds in excess of  $2,000, at a per share conversion price equal to the lesser of  (i) 80% of the price paid by investors in the next qualified financing and (ii) $15,000 divided by the number of common shares outstanding, on a fully diluted basis. In the event the next financing had proceeds of less than $2,000, the per share conversion price would have been equal to the lesser of (i) 70% of the price paid by investors in the next qualified financing and (ii) $15,000 divided by the number of common shares outstanding, on a fully diluted basis. As the conversion price was subject to variability, the number of shares the Company may have been required to deliver upon conversion in a subsequent financing was indeterminable at the date of issuance of the Series 2016-I Notes. Upon the occurrence of a sale of the Company, each holder may have elected to redeem their Series 2016-I Notes at a price equal to 1.5 multiplied by par plus accrued interest. The Company determined that the features providing for conversion into stock sold in the next financing at stated discounts and the ability for holders to redeem their notes at a substantial premium represented an embedded derivative requiring separate accounting recognition, in accordance with subtopic ASC 815-15 . If not previously converted or redeemed upon the occurrence of a Company sale, each holder was entitled to convert par plus accrued interest, on the maturity date, of their notes into Series Seed III Preferred Stock, at a per share conversion price equal to the lesser of  (i) $0.68 and (ii) $15,000 divided by the number of common shares outstanding, on a fully diluted basis. Based on the $0.68 per share conversion price, the Series 2016-I Notes would have been convertible into approximately 2,694,874 shares of Series Seed Preferred Stock. As the per share fair value of the Series Seed Preferred Stock was estimated to be $1.90 as of the date of issuance, the Company recognized a beneficial conversion feature of $2,043 on the date of issuance as additional paid in capital with an offset to the discount on the convertible note payable, in accordance with ASC 470-20. On December 30, 2016, the Series 2016-I Notes plus accrued interest were converted into 3,028,096 shares of Series AA Preferred Stock at a per share price equal to $0.62, for a total value of approximately $2,106. The Company extinguished the debt by first derecognizing the unamortized discount of $2,106 as interest expense. During 2017, the remaining convertible debt plus accrued interest of approximately $22 was converted into 32,005 shares of Series AA Preferred Stock. Series 2015 Convertible Promissory Notes Between January 2, 2015 and September 23, 2015, the Company issued a series of convertible promissory notes (“Series 2015 Notes”) to various investors with maturity dates ranging between 18 and 24 months from the date of issuance with an aggregate principal amount of $788. The Series 2015 Notes accrued interest at a rate of 9% per annum that was due and payable at maturity, unless otherwise converted prior to maturity. The terms of the Series 2015 Notes provided for the principal and accrued interest to automatically convert into the type of stock issued in the next financing with proceeds in excess of  $1,800 at a per share conversion price equal to the lesser of  (i) 80% of the price paid by investors in the next qualified financing and (ii) $ 8,000 divided by the number of common shares outstanding on a fully diluted basis. In the event the next financing had proceeds of less than $1,800, the per share conversion price would have been equal to the lesser of (i) 70% of the price paid by investors in the next qualified financing and (ii) $8,000 divided by the number of common shares outstanding, on a fully diluted basis. As the conversion price was subject to variability, the number of shares the Company may have been required to deliver upon conversion in a subsequent financing was indeterminable at the date of issuance of the Series 2015 Notes. Upon the occurrence of a sale of the Company, each holder may have elected to redeem their Series 2015 Notes at a price equal to 2.0 multiplied by par plus accrued interest. The Company determined that the features providing for conversion into stock sold in the next financing at stated discounts (e.g., 70% and 80%), and the ability for holders to redeem their notes at a substantial premium, represented an embedded derivative, which required separate accounting recognition in accordance with subtopic ASC 815-15 . If not previously converted or redeemed upon the occurrence of a Company sale, each holder was entitled to convert par plus accrued interest on the maturity date of their notes into Series Seed Preferred Stock at a per share conversion price equal to the lesser of  (i) $0.15 and (ii) $8,000 divided by the number of common shares outstanding, on a fully diluted basis. Based on the $0.15 per share conversion price, the Series 2015 Notes would have been convertible into approximately 4,709,750 shares of Series Seed Preferred Stock. As the per share fair value of the Series Seed Preferred Stock was estimated to be $0.16 as of the date of issuance, the Company recognized a beneficial conversion feature of $53 on the date of issuance as additional paid in capital, with an offset to the discount on convertible note payable, in accordance with ASC 470-20. On January 25, 2016, the Series 2015 Notes, plus accrued interest, were converted into 1,372,322 shares of Series Seed II Preferred Stock, at a per share price equal to $0.68, for a total value of approximately $1,040. At the time of extinguishment, the Company derecognized the Series 2015 Notes by first allocating a portion of the fair value reacquisition price to the repurchase of the beneficial conversion feature, based on the intrinsic value of the conversion feature at the date of derecognition. After this allocation, the Company recorded a loss on extinguishment of $599 in the year ended December 31, 2016 in the consolidated statement of operations.</t>
  </si>
  <si>
    <t>Derivatives</t>
  </si>
  <si>
    <t>Derivative Instruments And Hedging Activities Disclosure [Abstract]</t>
  </si>
  <si>
    <t>As described in Note 9 — Debt The amounts recorded in the consolidated balance sheets for derivatives not designated as hedging instruments are as follows (in thousands):
As of December 31,
2018
2017
Bifurcated embedded derivatives on convertible notes
$
—
$
250
The amount of (gain) loss recognized in the consolidated statements of operations on derivatives not designated as hedging instruments are as follows (in thousands):
Years ended December 31,
2018
2017
2016
(Gain) loss on derivatives
$
(337
)
$
52
$
(484
)</t>
  </si>
  <si>
    <t>Deferred Revenue</t>
  </si>
  <si>
    <t>Revenue Recognition And Deferred Revenue [Abstract]</t>
  </si>
  <si>
    <t>11. Deferred Revenue Deferred revenue is comprised of unearned setup and integration fees. The Company’s opening deferred revenue balance was $2,358 and $909 as of January 1, 2018 and January 1, 2017, respectively. During the years ended December 31, 2018 and 2017, the Company recognized $1,627 and $580 of setup and integration revenues, which was included in the deferred revenue balances at the beginning of the respective years. Transaction Price Allocated to the Remaining Performance Obligations As of December 31, 2018, $4,670 of revenue is expected to be recognized from remaining performance obligations for setup and integration fees. The Company expects to recognize revenue of approximately $3,314 on these remaining performance obligations over the next 12 months, with the balance recognized in the subsequent 12 months.</t>
  </si>
  <si>
    <t>Income Taxes</t>
  </si>
  <si>
    <t>Income Tax Disclosure [Abstract]</t>
  </si>
  <si>
    <t>12. Income Taxes The Company provides for income taxes using an asset and liability approach under which deferred income taxes are provided for based upon enacted tax laws and rates applicable to periods in which the taxes become payable. The provision for federal and state income taxes consists of the following (in thousands):
Years ended December 31,
2018
2017
2016
Current
Federal
$
(477
)
$
—
$
—
State
50
6
5
Deferred
Federal
—
—
—
State
—
—
—
Income tax expense (benefit)
$
(427
)
$
6
$
5
The differences between income taxes expected by applying the U.S. federal statutory tax rate of 21% (34% with respect to 2017 and 2016) and the amount of income taxes provided for are as follows (in thousands):
Years ended December 31,
2018
2017
2016
Tax at statutory rate
$
(7,295
)
$
(9,120
)
$
(2,964
)
State income taxes
(897
)
(442
)
(284
)
Stock-based compensation
366
396
46
Non-deductible expenses
125
56
12
Interest expense
48
3,606
(160
)
Tax credits
—
(15
)
—
Change in U.S. tax rates
—
2,663
—
Change in valuation allowance
7,226
2,862
3,355
Income tax expense (benefit)
$
(427
)
$
6
$
5
On December 22, 2017, the Tax Act was signed into law, resulting in significant modifications to existing tax law. The Company recognized the income tax effects of the Tax Act in its 2017 financial statements in accordance with Staff Accounting Bulletin No. 118, which provides SEC staff guidance for the application of ASC Topic 740 – Income Taxes The Tax Act reduced the corporate statutory income tax rate from 34% to 21%, among other changes. As a result of the Tax Act, the Company revalued its deferred tax assets and liabilities at the 21% corporate income tax rate, which resulted in a tax benefit of $2,663. The Company included provisional estimates of the income tax effects of the Tax Act in its 2017 financial statements. However, due to the valuation allowance on the Company’s net deferred tax assets, there was no impact on the Company’s income tax expense. The tax effects of temporary differences giving rise to deferred income tax assets and liabilities are as follows (in thousands):
As of December 31,
2018
2017
Deferred tax assets:
Stock-based compensation
$
8
$
144
Bad debt reserve
43
12
Charitable contribution carryover
22
4
Unearned revenue
1,154
583
Workers’ compensation reserve
277
309
Net operating losses
12,117
4,922
Work opportunity tax credit
15
15
Interest expense carryforward
169
—
Total deferred tax assets
13,805
5,989
Valuation allowance
(12,538
)
(5,312
)
Net deferred tax assets
1,267
677
Deferred tax liabilities:
Fixed assets
(576
)
(361
)
Capitalized contract costs
(666
)
(352
)
Prepaid sponsorship
(25
)
(26
)
Convertible debt
—
62
Total deferred tax liabilities
$
(1,267
)
$
(677
)
Net deferred tax asset (liability)
$
—
$
—
A partial valuation allowance of $12,538 and $5,312 has been recorded as of December 31, 2018 and 2017, respectively, as the Company has historically generated net operating losses, and the Company did not consider future book income as a source of taxable income when assessing if a portion of the deferred tax assets is more likely than not to be realized. The Company has the following net operating loss carryforward and tax credit carryforwards (in thousands):
As of December 31,
Beginning Year of Expiration
2018
2017
Federal net operating losses
$
49,119
$
19,915
2034
State net operating losses
41,545
16,539
2034
Tax credit carryforwards
15
15
2037
Total carryforwards
$
90,679
$
36,469
Since the Company and its wholly-owned subsidiary, Requested, have net operating losses carrying forward, all of the Company’s and Requested’s federal and state income tax returns, which were filed beginning with the 2014 tax year, are subject to examination by the respective taxing authorities. Additionally, Internal Revenue Code (IRC) Section 382 provides an annual limitation with respect to the ability of a corporation to utilize its tax attributes, as well as certain built-in-losses, against future U.S. taxable income in the event of a change in ownership. The Landcadia Business Combination resulted in a change in ownership for purposes of IRC Section 382. Accordingly, we estimate that a majority of our net operating loss carryforwards will be subject to the annual IRC Section 382 limitation.</t>
  </si>
  <si>
    <t>Commitments and Contingencies</t>
  </si>
  <si>
    <t>Commitments And Contingencies Disclosure [Abstract]</t>
  </si>
  <si>
    <t>13. Commitments and Contingencies Lease Commitments As of December 31, 2018, t
Year ended December 31,
Amount
2019
$
727
2020
908
2021
952
2022
677
2023
510
Thereafter
1,336
Total minimum lease payments
$
5,110
Workers’ Compensation Claim On November 27, 2017, Guarantee Insurance Company (“GIC”), the Company’s former workers’ compensation insurer, was ordered into receivership for purposes of liquidation by the Second Judicial Circuit Court in Leon County, Florida. At the time of the court order, GIC was administering the Company’s outstanding workers’ compensation claims. Upon entering receivership, the guaranty associations of the states where GIC operated began reviewing outstanding claims administered by GIC for continued claim coverage eligibility based on guaranty associations’ eligibility criteria. The Company’s net worth exceeded the threshold of $25,000 established by the Louisiana Insurance Guaranty Association (“LIGA”) when determining eligibility for claims coverage. As such, LIGA assessed the Company’s outstanding claim as ineligible for coverage. As of December 31, 2018 and 2017, the Company had $1,317 and $1,250, respectively, in workers’ compensation liabilities associated with the GIC claims. The Company recorded a general and administrative expense of $157 and $1,250 related to these liabilities during the years ended December 31, 2018 and 2017, respectively. Legal Matters From time to time, the Company may be involved in certain legal proceedings, inquiries, claims, and disputes that arise in the ordinary course of business. Although the Company cannot predict the outcomes of these matters, the Company does not believe these actions will have a material adverse effect on the Company’s consolidated financial statements.</t>
  </si>
  <si>
    <t>Fair Value Measurement</t>
  </si>
  <si>
    <t>Fair Value Disclosures [Abstract]</t>
  </si>
  <si>
    <t>14. Fair Value Measurement Certain financial instruments are required to be recorded at fair value. Other financial instruments, including cash, are recorded at cost, which approximates fair value. Additionally, accounts receivable, accounts payable and accrued expenses approximate fair value because of the short-term nature of these financial instruments. During 2017 and 2018, the Company held certain financial instruments which were required to be measured at fair value on a recurring basis in the consolidated balance sheets, including the Line of Credit Warrants and embedded derivatives on convertible notes. The Company determined the fair value of bifurcated embedded derivatives on convertible notes and the Line of Credit Warrants using Level 3 inputs, including expected maturity or conversion date, discount rate, and exercise or strike price. Strike price on the bifurcated embedded derivatives was based on the estimated next financing round price as of the respective valuation date and the contractual terms of the notes, whereby the conversion price was the lower of (i) 80.0% of the next financing round price or (ii) a value based on a contractually-specified value divided by fully diluted stock. Significant increases (decreases) in the discount rate or the forecasted financial information would have resulted in different fair value measurements for the embedded features. For all significant unobservable inputs used in the fair value measurement of the Level 3 liabilities, a change in one of the inputs would not necessarily result in a directionally similar change in another. As of December 31, 2018, the Company held no financial instruments required to be measured at fair value on a recurring basis. The following table presents the carrying amounts and estimated fair values of the Company’s financial instruments measured on a recurring basis as of December 31, 2017 (in thousands):
​
As of December 31, 2017
​
Carrying Amount
Fair Value
​
​
Level 1
Level 2
Level 3
Bifurcated embedded derivatives on convertible notes
$
(250
)
$
—
$
—
$
(250
)
​
$
(250
)
$
—
$
—
$
(250
) There have been no transfers between levels during the years presented in the accompanying consolidated financial statements. The beginning and ending balances of net assets and liabilities classified as Level 3, for which a reconciliation is required, are as follows (in thousands):
​
As December 31,
​
2018
2017
Balance, beginning of the year
$
250
$
—
Increases/additions
87
250
Reductions/settlements
(337
)
—
Balance, end of the year
$
—
$
250
In addition to assets and liabilities that are recorded at fair value on a recurring basis, the Company is required to record certain assets and liabilities at fair value on a nonrecurring basis. On November 15, 2018, the Company estimated the fair value of the Debt Warrants to be approximately $1,569 using the Black-Scholes Model. The inputs used in the calculation primarily represent Level 3 inputs, including a 46% volatility assumption. See Note 9 – Debt Note 16 – Stockholders’ Equity The Company generally applies fair value concepts in recording assets and liabilities acquired in acquisitions. See Note 3 – Business Combinations</t>
  </si>
  <si>
    <t>Stock-Based Compensation</t>
  </si>
  <si>
    <t>Disclosure Of Compensation Related Costs Sharebased Payments [Abstract]</t>
  </si>
  <si>
    <t>15. Stock-Based Compensation Effective June 2017, the terms of the 2014 Stock Plan were amended (the “Amended 2014 Plan”). The Amended 2014 Plan provided a maximum aggregate amount of 5,870,000 shares of common stock with respect to which options may be granted and provided for grants of incentive stock options and non-qualified stock options. On November 16, 2018, in connection with the Landcadia Business Combination, the stockholders voted to approve the 2018 Omnibus Incentive Plan (the “2018 Incentive Plan”), including the authorization of the initial share reserve under the 2018 Incentive Plan and also for purposes of complying with Section 162(m) of the Internal Revenue Code of 1986, as amended. The Company records stock-based compensation expense for stock-based compensation awards based on the fair value on the date of grant. The stock-based compensation expense is recognized in our statement of operations ratably over the course of the requisite service period and is recorded in either operations and support, sales and marketing, research and development, or general and administrative expense, depending on the department of the recipient. Because of the non-cash nature of share-based compensation, it is added back to net income in arriving at net cash provided by operating activities in our statement of cash flows. Total compensation expense related to the Amended 2014 Plan and the 2018 Incentive Plan (the “Incentive Plans”) was $9,580, $1,199, and $144 for the years ended December 31, 2018, 2017, and 2016, respectively. Stock Options The options granted under the Amended 2014 Plan generally vest over a period of approximately four years and have a ten-year exercise term. The options granted under the 2018 Incentive Plan generally vest over a period of three years and have a ten-year exercise term. The options are subject to graded vesting whereby twenty-five to thirty-three percent of the options vest on the first anniversary of the issuance start date, and subsequently, the remaining vest ratably each month until 100% of the options are vested. Once vested, the recipients are allowed to purchase the Company’s common stock at a fixed and specified exercise price that varies depending on the stock options’ strike price. In connection with the Landcadia Business Combination, all vested, outstanding stock options to purchase Waitr Incorporated common stock under the Amended 2014 Plan, immediately prior to closing, were converted to shares of post-combination company common stock and are included as option exercises in the table of stock option activity below. As a result, all unrecognized compensation cost related to such stock options was recognized. Holders of unvested, outstanding and unexercised stock options to purchase Waitr Incorporated common stock were issued stock options of the Company. The Company recognized compensation expense for stock options of $9,008, $1,193, and $138 for the years ended December 31, 2018, 2017, and 2016, respectively. As of December 31, 2018, there was $4,345 of unrecognized compensation cost related to nonvested stock options under the Incentive Plans, with a current weighted average remaining vesting period of approximately 2.9 years. There were 947,966, 2,650,354, and 1,558,000 options granted during the years ended December 31, 2018, 2017, and 2016, respectively, under the Incentive Plans. The fair value of each stock option grant was estimated as of the grant date using an option-pricing model with the following ranges of assumptions and resulting weighted-average fair value per share for the years ended December 31, 2018, 2017 and 2016:
Years ended December 31,
2018
2017
2016
Weighted-average fair value at grant
$
5.06
$
3.69
$
0.67
Risk free interest rates
2.1% – 3.1%
1.1% – 1.8%​
1.0% – 1.4%​
Expected volatility
44.6% – 47.0%
40.3% – 48.9%​
51.2% – 64.4%​
Expected option life (years)
0.75 – 6.0
0.5 – 3.0​
4.0 – 5.0​
The stock option activity under the Incentive Plans during the years ended December 31, 2018, 2017 and 2016 is as follows:
Number of Shares
Weighted Average Exercise Price
Weighted Average Grant Date Fair Value
Balance, January 1, 2016
698,912
$
0.00
$
0.02
Granted
1,558,000
0.09
0.67
Exercised
—
—
—
Forfeited
(35,000
)
—
—
Balance, December 31, 2016
2,221,912
$
0.06
$
0.48
Granted
2,650,354
0.86
3.69
Exercised
(109,895
)
0.03
0.19
Forfeited
(272,355
)
0.21
1.07
Balance, December 31, 2017
4,490,016
$
0.53
$
2.35
Granted
947,966
5.19
5.06
Modified
(64,329
)
1.90
4.06
Exercised
(4,224,983
)
0.52
2.39
Forfeited
(267,837
)
0.35
1.74
Balance, December 31, 2018
880,833
$
5.53
$
5.12
The 64,329 of options modified in the above table represent the share conversion to reflect the exchange ratio established in the Landcadia Business Combination (see Note 3 – Business Combinations) The outstanding stock options, which were fully vested and expected to vest and exercisable are as follows:
As of December 31,
2018
2017
Options Fully Vested and Expected to Vest
Options Exercisable
Options Fully Vested and Expected to Vest
Options Exercisable
Number of Options
880,833
56,429
4,490,016
1,755,687
Weighted-average remaining contractual term (years)
5.60
8.61
9.60
8.05
Weighted-average exercise price
$
5.53
$
0.77
$
0.53
$
0.29
Aggregate Intrinsic Value (in thousands)
$
8,905
$
586
$
22,063
$
9,013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The aggregate intrinsic value of awards exercised during the years ended December 31, 2018 (excluding option exercises related to the Landcadia Business Combination) and 2017 was $5,250 and $593, respectively. Upon exercise, the Company issued new common stock. There were no options exercised during the year ended December 31, 2016. Restricted Stock Awards (“RSAs”) Under the Amended 2014 Plan, RSAs were granted under agreements entered into with certain employees in 2014. The RSAs were subject to a continuous employment clause and had an initial vesting period of approximately four years. As of December 31, 2017, there were no remaining nonvested RSAs or related unrecognized compensation cost for RSAs under the Amended 2014 Plan. The Company recorded compensation expense for the RSAs under the Amended 2014 Plan of $6 during the years ended December 31, 2017 and 2016. In connection with the Landcadia Business Combination, RSAs were granted under the 2018 Incentive Plan to certain employees of the Company and non-employee consultants from Landcadia Holdings, Inc. These RSAs vest, in some cases, in three equal installments over a three-year period following the grant date and in other cases, the RSAs vest one year from date of grant. A total of 550,000 RSAs were granted during the year ended December 31, 2018 with an aggregate grant date fair value of $6,567, based on a per share grant date fair value of $11.94. The Company recognized compensation expense for RSAs of $572 during the year ended December 31, 2018. As of December 31, 2018, there was $5,995 of unrecognized compensation cost related to nonvested RSAs under the 2018 Incentive Plan, with a current weighted average remaining vesting period of approximately 1.8 years. The restricted stock award activity under the Incentive Plans is as follows:
Number of Shares
Weighted Average Grant Date Fair Value
Weighted Average Contractual Remaining Term
Nonvested at January 1, 2016
542,308
$
0.02
1.92
Shares vested
(281,538
)
0.02
Nonvested at December 31, 2016
260,770
$
0.02
0.92
Shares vested
(260,770
)
0.02
Nonvested at December 31, 2017
—
—
—
Granted
550,000
11.94
1.78
Shares vested
—
—
Nonvested at December 31, 2018
550,000
$
11.94
1.78</t>
  </si>
  <si>
    <t>Stockholders' Equity</t>
  </si>
  <si>
    <t>Equity [Abstract]</t>
  </si>
  <si>
    <t xml:space="preserve">16. Stockholders’ Equity Landcadia Holdings, Inc. At December 31, 2017, Landcadia Holdings, Inc. had two classes of common stock: Class A common stock, par value $0.0001 per share (“Class A common stock”), and Class F common stock, par value $0.0001 per share (“Class F common stock”). There were 200,000,000 Class A common shares authorized at December 31, 2017, with 1,348,457 shares issued and outstanding (excluding 23,651,543 shares subject to possible redemption). There were 20,000,000 Class F common shares authorized at December 31, 2017, with 6,250,000 issued and outstanding. At December 31, 2017, Landcadia Holdings, Inc. was authorized to issue 1,000,000 shares of preferred stock, par value $0.0001 per share. There were no issued or outstanding shares of preferred stock as of December 31, 2017. Waitr Incorporated As of December 31, 2017, there were 30,752,543 shares of Waitr Incorporated common stock authorized, and 10,050,180 shares issued and outstanding, with a par value of $0.00001. At December 31, 2017, Waitr Incorporated had authorized shares for three series of preferred stock: 3,413,235 shares of Seed I, 3,301,326 shares of Seed II, and 7,330,290 shares of Series AA. All series of preferred stock were authorized with a par value of $0.00001. At December 31, 2017, the following shares were issued and outstanding: 3,413,235 shares of Seed I, 3,301,326 shares of Seed II, and 7,264,489 shares of Series AA. For the year ended December 31, 2017, Waitr Incorporated raised $7,224 through issuance of Preferred Series AA stock. The preferred stock was convertible at the option of the preferred stockholder into common stock on a 1:1 basis, subject to certain adjustments. In connection with the Landcadia Business Combination, the Preferred Seed I, Preferred Seed II and Preferred Seed AA shares and common shares of Waitr Incorporated were converted to common stock of the post-combination company. Effective January 2, 2017, the Company entered into an agreement with a vendor for specified promotional services in exchange for 262,964 shares of the Company’s common stock. The services commenced on grant date and are expected to be completed over a period of three years. As Waitr Incorporated issued the shares upon execution of the agreement, the Company recorded a stockholder receivable for the fair value of the stock exchanged of approximately $361, as a contra-equity account. The Company recognized the earned amount of the non-cash consideration as additional paid in capital in the accompanying consolidated balance sheets and advertising expense of $120 as sales and marketing expense in the accompanying consolidated statements of operations for the year ended December 31, 2017. On May 16, 2018, the Company entered into an asset purchase agreement with GoGoGrocer LLC, to acquire a customer relationship intangible asset in exchange for 16,311 shares of the Company’s common stock. Post-Landcadia Business Combination Immediately prior to the Closing of the Landcadia Business Combination, there were 31,203,841 shares of Landcadia Holdings, Inc. common stock issued and outstanding, consisting of (i) 24,953,841 public shares (Class A) and (ii) 6,250,000 founder shares (Class F) held by the Sponsors (defined below). In connection with the Debt Financings, Landcadia Holdings, Inc.’s co-sponsors, Fertitta Entertainment, Inc. (“FEI”) and Jefferies Financial Group Inc. (“JFG” and together with FEI, the “Sponsors”), exchanged the 14,000,000 warrants purchased by them in connection with Landcadia Holdings, Inc.’s initial public offering for 1,600,000 shares of Class A common stock. In addition, the Company repaid $1,250 in cash and issued to FEI 75,000 shares of Class A common stock at Closing in full satisfaction of FEI’s prior $1,500 convertible loan to the Company. A portion of the consideration for the Landcadia Business Combination was paid in the form of common shares of the Company. Common shares transferred at Closing totaled 22,831,697. At December 31, 2018, there were 249,000,000 shares of common stock authorized, and 54,035,538 shares issued and outstanding, with a par value of $0.0001. The Company did not hold any shares as treasury shares as of December 31, 2018 or December 31, 2017. The common stock of the post-combination company has identical rights, powers, preferences and privileges as the Class A common stock that existed prior to the business combination. The Company’s common stockholders are entitled to one vote per share. At December 31, 2018, the Company had 1,000,000 shares of preferred stock ($0.0001 par value per share) authorized. There were no issued or outstanding preferred shares as of December 31, 2018. Warrants At December 31, 2017, Landcadia Holdings, Inc. had 25,000,000 public warrants outstanding (the “Public Warrants”). On January 25, 2019, we commenced an exchange offer and consent solicitation relating to the Public Warrants. The exchange offer and consent solicitation expired on February 22, 2019. See Note 19 – Subsequent Events On July 2, 2018, the Company entered into a loan agreement with a group of lenders for an unsecured line of credit (see Note 9 – Debt In connection with the Debt Facility, the Company issued Debt Warrants to the lenders under the Debt Facility, exercisable for 384,615 shares of the Company’s common stock (see Note 9 – Debt On May 14, 2014, the Company granted warrants (the “2014 Warrants”) to non-employees (“Holders”) to purchase 406,337 shares of common stock at an exercise price of $0.01 per share. The 2014 Warrants were subject to a vesting schedule at a rate of 12.5% of the granted share amount per quarter over two years of service. The Company records equity instruments issued to non-employees as expense, based on the fair value of the Company’s common stock. The 2014 Warrants were exercised in connection with the Landcadia Business Combination and the Holders received 405,884 shares of common stock, representing the 406,337 warrants exercised, net of 453 shares used to cover the warrant cost. For the year ended December 31, 2016, the Company recognized expense related to the 2014 Warrants of $452 in general and administrative expense in the accompanying consolidated statement of operations. The Company did not recognize any expense for the year ended December 31, 2017 as the 2014 Warrants were fully vested. Requested Amendment On May 14, 2018, the Company entered into the First Amendment to Contract for Exchange of Stock (the “Requested Amendment”), modifying the terms of the original acquisition agreement. The Requested Amendment established a repurchase feature (“Repurchase Right”) for Company common stock previously granted as consideration. The Requested Amendment established a two-year service period over the Repurchase Right lapse. In accordance with GAAP, the Company considered the Repurchase Right to be compensatory in nature due to the service requirement and began recognizing compensation expense over the required service term based on the fair value of the stock on the grant date. Upon close of the Landcadia Business Combination, the Repurchase Right lapsed, resulting in the recognition of the entire fair value associated with the Repurchase Right of $3,359, during the year ended December 31, 2018. Compensation expense is recorded as personnel and related costs within general and administrative expense. </t>
  </si>
  <si>
    <t>Loss Per Share Attributable to Common Stockholders</t>
  </si>
  <si>
    <t>Earnings Per Share [Abstract]</t>
  </si>
  <si>
    <t>17. Loss Per Share Attributable to Common Stockholders Basic loss per share is computed by dividing net loss attributable to common stockholders by the weighted-average number of common stock outstanding during the period, without consideration for common stock equivalents. Diluted loss per share attributable to common stockholders is computed by dividing net loss by the weighted-average number of common stock outstanding during the period and potentially dilutive common stock equivalents, including stock options, restricted stock awards, and warrants, except in cases where the effect of the common stock equivalent would be antidilutive. The Landcadia Business Combination was accounted for as a reverse recapitalization in accordance with GAAP (see Note 3 – Business Combinations The calculation of basic and diluted loss per share attributable to common stockholders for the years ended December 31, 2018, 2017 and 2016 is as follows (in thousands, except share and per share data):
Years ended December 31,
2018
2017
2016
Numerator:
​
​
Net loss – basic and diluted
$
(34,311
)
$
(26,907
)
$
(8,722
)
Net loss attributable to participating securities – basic and diluted
—
—
—
Net loss attributable to common stockholders – basic and diluted
$
(34,311
)
$
(26,907
)
$
(8,722
)
Denominator:
​
​
​
Weighted-average number of shares outstanding – basic and diluted
15,745,065
9,995,031
8,578,198
Loss per share – basic and diluted
$
(2.18
)
$
(2.69
)
$
(1.02
) Excluded from the calculation of weighted-average number of diluted shares outstanding is the effect of the Waitr Convertible Notes, which have historically converted to preferred shares. In connection with the Landcadia Business Combination, we issued Notes which are convertible into shares of the Company’s common stock. See Note 9 – Debt The following table includes potentially dilutive common stock equivalents at each year end. The Company generated a net loss attributable to the Company’s common stockholders for each of the years ended December 31, 2018, 2017, and 2016. Accordingly, the effect of dilutive securities is not considered in the loss per share for such periods because their effect would be antidilutive on the net loss.
As of December 31,
2018
2017
2016
Potentially dilutive securities:
​
​
Convertible Preferred Stock:
​
​
Seed I
—
3,413,235
3,413,235
Seed II
—
3,301,326
3,301,326
Series AA
—
7,264,489
5,131,956
Stock Options
880,833
4,027,972
1,993,267
Warrants (1)
25,384,615
406,337
406,337
Potentially dilutive securities at period end
26,265,448
18,413,359
14,246,121
(1)
Includes 384,615 Debt Warrants and 25,000,000 Public Warrants as of December 31, 2018. Warrants as of December 31, 2017 and 2016 include the 2014 Warrants. See Note 9 – Debt Note 16 – Stockholders’ Equity</t>
  </si>
  <si>
    <t>Related Party Transactions</t>
  </si>
  <si>
    <t>Related Party Transactions [Abstract]</t>
  </si>
  <si>
    <t>Related-Party Transaction</t>
  </si>
  <si>
    <t>18. Related-Party Transactions As of December 31, 2017, certain board members of Waitr Incorporated participated in the Company’s issuance of Series 2017 Notes. Out of $7,484 principal amount issued as Series 2017 Notes, approximately $694 was funded by the board members. Additionally, certain board members of Waitr Incorporated were lenders under the Company’s line of credit. Out of $5,000 borrowed under the line of credit, $3,030 was funded by the board members. Interest expense for the year ended December 31, 2018 included $401 of amounts paid to the board members. On November 15, 2018, in connection with the Landcadia Business Combination, the Company entered into the Credit Agreement, and on January 17, 2019, in connection with the Bite Squad Merger, the Company entered into the Credit Agreement Amendment, with Luxor Capital (see Note 9 – Debt Note 19 – Subsequent Events</t>
  </si>
  <si>
    <t>Subsequent Events</t>
  </si>
  <si>
    <t>Subsequent Events [Abstract]</t>
  </si>
  <si>
    <t>19. Subsequent Events Bite Squad Merger On January 17, 2019, the Company completed the acquisition of BiteSquad.com, LLC (“Bite Squad”), a Minnesota limited liability company, pursuant to the Agreement and Plan of Merger, dated as of December 11, 2018 (the “Bite Squad Merger Agreement”), by and among the Company, Bite Squad and Wingtip Merger Sub, Inc., a Delaware corporation and wholly-owned subsidiary of the Company. The transactions contemplated by the Bite Squad Merger Agreement are referred to herein as the “Bite Squad Merger.” Upon consummation of the Bite Squad Merger, Wingtip Merger Sub, Inc. merged with and into Bite Squad, with Bite Squad surviving the merger in accordance with the Minnesota Revised Uniform Limited Liability Act as a wholly-owned, indirect subsidiary of the Company. Founded in 2012 and based in Minneapolis, Bite Squad operates a three-sided marketplace, consistent with Waitr’s business model, through the Bite Squad Platform. The Bite Squad Merger was considered a business combination in accordance with GAAP, and will be accounted for using the acquisition method, with total purchase consideration allocated to acquired assets and assumed liabilities based on their estimated fair values on the acquisition date. The excess of the fair value of purchase consideration over the fair value of the assets less liabilities acquired, if any, will be recorded as goodwill. The fair value analysis of Bite Squad assets acquired, liabilities assumed and the allocation of the total purchase consideration has not yet been completed. The results of operations of Bite Squad will be included in our consolidated financial statements beginning on the acquisition date, January 17, 2019. In connection with the Bite Squad Merger, the Company incurred direct and incremental costs through December 31, 2018, of approximately $477, consisting of legal and professional fees, which are included in general and administrative expense in the consolidated statement of operations in 2018. In connection with and as part of the Bite Squad Merger, on January 17, 2019, the Company purchased from Bregal Sagemount II L.P., Bregal Sagemount II-A L.P. and Bregal Sagemount II-B L.P. (collectively, the “Selling Stockholders”) all of the issued and outstanding shares of BSI2 Hold Daisy Inc., which held an aggregate of 1,092,034 Series C Preferred Units of Bite Squad, pursuant to that certain Stock Purchase Agreement, dated as of December 11, 2018 (the “Blocker Agreement”), by and among the Company, the Selling Stockholders, and, solely for purposes of Sections 1.1, 5 and 8 thereof, Bite Squad. The aggregate consideration for all of the issued and outstanding shares of BSI2 Hold Daisy Inc. was approximately $60,000 in cash and is included in the $192,949 cash amount above. Also o n January 17, 2019, Intermediate Holdings and the Company’s wholly-owned indirect subsidiary Waitr Inc., entered into Amendment No. 1 to Credit and Guaranty Agreement (the “Credit Agreement Amendment”) with the various lenders party thereto and Luxor Capital, as administrative agent and collateral agent, which amends the Credit Agreement in order to provide to the Company additional senior secured first priority term loans under the Debt Facility in the aggregate principal amount of $42,080 the (“Additional Term Loans”), the proceeds of which were used to consummate the Bite Squad Merger. The Additional Term Loans are guaranteed by Intermediate Holdings, Bite Squad and its subsidiaries and the other guarantors party to the Credit Agreement and secured by a lien on substantially all assets of Waitr Inc., Intermediate Holdings, Bite Squad and its subsidiaries and the other guarantors under the Credit Agreement. The Additional Term Loans, along with the Existing Term Loans, will mature on November 15, 2022. Interest on the Term Loans will accrue at a rate of 7.125% per annum, payable quarterly, in cash or, at the election of the borrower, as a payment-in-kind. Any amounts paid in kind will be added to the principal amount of the Term Loans on such interest payment date (increasing the principal amount thereof) and will thereafter bear interest at the rate set forth above. From the closing date of the Additional Term Loans through November 15, 2019, Waitr will be required to pay a prepayment premium of 5.0% of the principal amount of any Term Loans to be prepaid during such period in connection with (i) any prepayments (whether before or after an event of default), (ii) any payment, repayment or redemption of the obligations following an acceleration, (iii) certain bankruptcy events, or (iv) acceleration upon the termination for any reason of the definitive agreements documenting the convertible promissory notes issued under the Convertible Notes Agreement. Thereafter, the Term Loans may be prepaid without penalty or premium. In connection with the Additional Term Loans, the Company issued to the lenders under the Credit Agreement Amendment 325,000 shares of common stock of the Company in a private placement. The lenders under the Credit Agreement Amendment have customary registration rights with respect to such shares. Warrant Exchange Offer On January 25, 2019, the Company commenced an exchange offer (the “Offer”) and consent solicitation (the “Consent Solicitation”) relating to its Public Warrants to purchase shares of the Company’s common stock. The purpose of the Offer and Consent Solicitation was to simplify the Company’s capital structure and reduce the potential dilutive impact of the Public Warrants. The Company offered to all holders of its Public Warrants the opportunity to receive 0.18 shares of common stock in exchange for each of the outstanding Public Warrants tendered by the holder and exchanged pursuant to the Offer. Concurrently with the Offer, the Company also solicited consents from holders of the Public Warrants to amend (the “Warrant Amendment”) the warrant agreement that governs all of the Public Warrants to permit the Company to require that each Public Warrant outstanding upon the closing of the Offer be converted into 0.162 shares of common stock, which is a ratio 10% less than the exchange ratio applicable to the Offer. The Consent Solicitation was conditioned upon receiving the consent of holders of at least 65% of the outstanding Public Warrants. The Offer expired at 11:59 p.m. Eastern Standard Time on February 22, 2019. A total of 24,769,192 Public Warrants, or approximately 99.1% of the 25,000,000 outstanding Public Warrants, were validly tendered and not withdrawn in the Offer, and were therefore deemed to have consented to the Warrant Amendment. Pursuant to the terms of the Offer, the Company issued an aggregate of 4,458,438 shares of common stock in exchange for such Public Warrants. Because consents were received from holders of more than 65% of the Public Warrants, the Warrant Amendment was approved. The Company exchanged all remaining untendered Public Warrants in accordance with the terms of the Warrant Agreement, as amended, on March 12, 2019, for an aggregate of 37,391 shares of the Company’s common stock.</t>
  </si>
  <si>
    <t>Basis of Presentation and Summary of Significant Accounting Policies (Policies)</t>
  </si>
  <si>
    <t>Basis of Presentation</t>
  </si>
  <si>
    <t>Basis of Presentation The consolidated financial statements and accompanying notes have been prepared in accordance with GAAP and in accordance with the rules and regulations of the United States Securities and Exchange Commission (“SEC”).</t>
  </si>
  <si>
    <t>Principles of Consolidation</t>
  </si>
  <si>
    <t>Principles of Consolidation The accompanying consolidated financial statements include the accounts of the Company and all wholly-owned subsidiaries. Intercompany transactions and balances have been eliminated upon consolidation.</t>
  </si>
  <si>
    <t>Reclassification</t>
  </si>
  <si>
    <t>Reclassification Certain prior period amounts included in the consolidated statements of operations have been reclassified to conform to the current period’s presentation. The Company has revised the classification of certain employee-related wages and payroll taxes associated with such wages for the year ended December 31, 2017 to better align the statement of operations line items with departmental responsibilities and management of operations. These reclassifications had no effect on the Company’s reported total costs and expenses, loss from operations, net loss or loss per share for the year ended December 31, 2017. There was no reclassification necessary for the year ended December 31, 2016. The table below summarizes the financial statement line items impacted by these reclassifications (in thousands):
Year ended December 31, 2017
As Previously Reported
Reclassification
As Reclassified
Operations and support expenses
$
17,668
$
3,302
$
20,970
Sales and marketing expenses
5,617
44
5,661
General and administrative expenses
12,601
(3,164
)
9,437
Related party expenses
182
(182
)
—</t>
  </si>
  <si>
    <t>Use of Estimates</t>
  </si>
  <si>
    <t>Use of Estimates The preparation of the consolidated financial statements in accordance with GAAP requires the Company to make estimates and assumptions that affect the amounts reported in the consolidated financial statements and accompanying notes. Significant estimates and judgments relied upon in preparing these consolidated financial statements affect the following items: determination of the nature and timing of satisfaction of revenue-generating performance obligations and the standalone selling price of performance obligations, variable consideration, other obligations such as product returns and refunds, allowance for doubtful accounts, incurred loss estimates under our insurance policies with large deductibles or retention levels, income taxes, useful lives of tangible and intangible assets, depreciation and amortization, equity compensation, contingencies, goodwill and other intangible assets, and fair value of assets acquired and liabilities assumed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t>
  </si>
  <si>
    <t>Business Combinations The Company accounts for business combinations under the acquisition method of accounting, in accordance with ASC Topic 805, Business Combinations</t>
  </si>
  <si>
    <t>Cash Cash consists of demand deposits with financial institutions, as well as cash owed to Restaurant Partners. Certain Restaurant Partners on the platform elect to receive their portion of payments collected through the Company’s platform less frequently than daily. Upon receipt of the Restaurant Partners’ cash, the Company records an offsetting liability. As of December 31, 2018, our restaurant liability was $207. The Company regularly maintains cash in excess of federally insured limits at financial institutions. The Company makes such deposits with entities it believes are of high credit quality and has not incurred any losses related to these balances. Management believes its credit risk, with respect to these financial institutions, to be minimal.</t>
  </si>
  <si>
    <t>Accounts Receivable and Allowance for Doubtful Accounts</t>
  </si>
  <si>
    <t>Accounts Receivable and Allowance for Doubtful Accounts Accounts receivable is comprised of setup and integration fees due from Restaurant Partners and credit card receivables due from the credit card processor. Credit card payments on orders made through the restaurant platform are remitted to the Company three business days after the transaction resulting from the sale and delivery of food. Accounts receivable are stated net of an allowance for doubtful accounts, determined by management through an evaluation of specific accounts, considering historical experience, aging of accounts receivable, and information regarding the creditworthiness of the customers. When it becomes probable that the receivable will not be collected, the balance is written off. The Company performs periodic credit evaluations of the financial condition of customers, monitors collections and payments from customers, and generally does not require collateral. Additionally, the Company is liable for uncollected credit card receivables (or “chargebacks”), including fraudulent orders, when a consumer’s card is authorized but fails to process and for other unpaid credit card receivables. Chargebacks are recorded as a reduction of the revenue recorded for the transaction.</t>
  </si>
  <si>
    <t>Property and Equipment, net</t>
  </si>
  <si>
    <t>Property and Equipment, net Property and equipment, net is stated at cost less accumulated depreciation. Depreciation is computed using the straight-line method over the estimated useful lives of the assets. Useful lives of each asset class are as follows:
Equipment
3 years
Furniture
5 years
Leasehold improvements
7 years Maintenance and repair costs are expensed as incurred. Major improvements, which extend the useful life of the related asset, are capitalized. When these assets are sold or otherwise disposed of, the asset and related depreciation are relieved and any gain or loss is included in the consolidated statements of operations for the period of sale or disposal.</t>
  </si>
  <si>
    <t>Intangible Assets</t>
  </si>
  <si>
    <t>Intangible Assets Internally Developed Software The Company incurs expenses associated with software development, which includes wages, employee benefits, and other compensation-related expenses. Additionally, the Company may periodically incur third-party development and programming costs. Costs of Software to Be Sold, Leased, or Marketed The Company accounts for costs incurred to develop its externally-marketed platform in accordance with ASC Topic 985-20 , Software — Costs of Software to Be Sold, Leased, or Marketed Internal Use Software The Company also capitalizes costs to develop or purchase internal-use software in accordance with ASC Topic 350-40, Intangibles, Goodwill and Other — Internal-Use Software</t>
  </si>
  <si>
    <t>Impairment of Long-Lived and Other Intangible Assets</t>
  </si>
  <si>
    <t>Impairment of Long-Lived and Other Intangible Assets The Company reviews the recoverability of its long-lived assets, including acquired technology, capitalized software costs, and property and equipment, when events or changes in circumstances occur that indicate that the carrying value of the asset may not be recoverable.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indefinite-lived intangible assets and other long-lived assets is calculated as the difference between the carrying value and the fair value of the asset group, generally measured by discounting estimated future cash flows based in part on financial results and the Company’s expectation of future performance.</t>
  </si>
  <si>
    <t>Goodwill Goodwill represents the excess purchase price over tangible and intangible assets acquired, less liabilities assumed arising from business combinations. The Company conducts its goodwill impairment test annually in October or more frequently if indicators of impairment exi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two-step test for goodwill. In the first step, the fair value of each reporting unit is determined and compared to the reporting unit’s carrying value, including goodwill. If the fair value of a reporting unit is less than its carrying value, the second step of the goodwill impairment test is performed to measure the amount of impairment, if any. In the second step, the fair value of the reporting unit i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is referred to as the implied fair value of goodwill. If the implied fair value of goodwill at the reporting unit level is less than its carrying value, an impairment loss is recorded to the extent that the implied fair value of goodwill at the reporting unit is less than its carrying value.</t>
  </si>
  <si>
    <t>Leases</t>
  </si>
  <si>
    <t>Leases The Company accounts for leases under the provisions of ASC Topic 840, Leases The Company’s lease agreements provide for rental payments that increase on an annual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other noncurrent liabilities in the consolidated balance sheets.</t>
  </si>
  <si>
    <t>Stock-Based Compensation The Company measures compensation expense for stock options and restricted stock awards in accordance with ASC Topic 718, Compensation — Stock Compensation The Company uses an option-pricing model to determine the fair value of stock options. Determining the fair value of stock-based awards at the grant date requires judgment. The determination of the grant date fair value of options using an option-pricing model is affected by the Company’s estimated common stock value, as well as assumptions regarding a number of other complex and subjective variables. These assumptions include: Risk-free rate: Risk-free interest rates are derived from U.S. Treasury securities as of the option grant date. Volatility: Volatility of the Company’s stock price is estimated based on a combination of published historical volatilities of comparable publicly traded companies. Expected term: The expected term calculation for option awards considers a combination of the Company’s historical and estimated future exercise behavior. Forfeiture rate: Effective January 1, 2016, the Company elected to recognize actual forfeitures of stock-based awards as they occur in accordance with Accounting Standards Update (“ASU”) No. 2016-09, . If any of the assumptions used in the option-pricing model change significantly, stock-based compensation for future awards may differ materially compared to the awards granted. The expense resulting from stock-based payments is recorded as expense in the accompanying consolidated statements of operations based on the relevant headcount.</t>
  </si>
  <si>
    <t>Debt Issuance Costs</t>
  </si>
  <si>
    <t>Debt Issuance Costs The Company incurs debt issuance costs in connection with its debt facilities and related amendments. Amounts paid directly to lenders are classified as issuance costs and are recorded as a reduction of the carrying value of the debt. Debt issuance costs are amortized using the effective interest rate method to interest expense on the Company’s consolidated statements of operations. See Note 9 – Debt</t>
  </si>
  <si>
    <t>Convertible Notes, Net</t>
  </si>
  <si>
    <t>Convertible Notes The Company accounts for convertible notes in accordance with ASC Topic 470-20, Debt with Conversion and Other Options Interest Embedded Derivatives ASC Topic 815-15 —  Embedded Derivatives Beneficial Conversion Feature If the amount allocated to the convertible notes results in an effective per share conversion price that is less than the fair value of the Company’s common stock on the commitment date, the intrinsic value of this beneficial conversion feature is recorded as a discount to the convertible notes,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convertible notes.</t>
  </si>
  <si>
    <t>Equity-Based Payments to Non-Employees</t>
  </si>
  <si>
    <t>Equity-Based Payments to Non-Employees Under the provisions of ASC Topic 505-50, Equity-Based Payments to Non-Employees,</t>
  </si>
  <si>
    <t>Earnings per Common Share</t>
  </si>
  <si>
    <t>Earnings per Common Share Under GAAP, certain instruments granted in stock-based payment transactions are considered participating securities prior to vesting and are therefore required to be included in the earnings allocation in calculating earnings per share under the two-class method. Companies are required to treat unvested stock-based payment awards with a right to receive non-forfeitable dividends as a separate class of securities in calculating earnings per share, except in cases where the effect of the inclusion of the participating securities would be antidilutive.</t>
  </si>
  <si>
    <t>Fair Value Measurements The Company records the fair value of assets and liabilities in accordance with ASC Topic 820, Fair Value Measurement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the Company’s own assumptions about the inputs used in pricing the asset or liability at fair value.</t>
  </si>
  <si>
    <t>Concentration of Credit Risk</t>
  </si>
  <si>
    <t>Concentration of Credit Risk Financial instruments that potentially subject the Company to concentration of credit risk consist primarily of accounts receivable. From time to time, the Company assesses the credit worthiness of its payment processing service provider and Restaurant Partners. Credit risk on accounts receivable is minimized through use of a reputable payment processing service provider as well as a diverse group of Restaurant Partners dispersed across several geographic areas. The Company has not experienced material losses related to receivables from individual restaurants or groups of restaurants and is not expecting a change from this historical norm, as current economic conditions are relatively stable. Additionally, the Company regularly maintains cash in excess of federally insured limits at financial institutions. The Company makes such deposits with entities it believes are of high credit quality and has not incurred any losses related to these balances. Management believes its credit risk, with respect to these financial institutions, to be minimal.</t>
  </si>
  <si>
    <t>Segments</t>
  </si>
  <si>
    <t>Segments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is the CODM. To date, the Company’s CODM has made such decisions and assessed performance at the Company-level.</t>
  </si>
  <si>
    <t>Revenue</t>
  </si>
  <si>
    <t>Revenue Substantially all of the Company’s revenue is comprised of revenue from contracts with its Restaurant Partners and end user diner fees (“Transaction fees”). Revenue is as follows (in thousands):
Years ended December 31,
2018
2017
2016
Transaction fees
$
65,930
$
21,406
$
5,165
Setup and integration fees
2,882
1,214
361
Other
461
291
124
$
69,273
$
22,911
$
5,650
Transaction fees represent the revenue recognized from the Company’s obligation to process orders on the platform. The performance obligation is satisfied when the Company successfully processes an order placed on the platform and the restaurant receives the order at their location. The obligation to process orders on the platform represent a series of distinct performance obligations satisfied over time that the Company combines into a single performance obligation. Consistent with the recognition objective in ASC Topic 606, Revenue from Contracts with Customers The Company also receives non-refundable upfront setup and integration fees for onboarding new restaurants onto the platform. Setup and integration activities primarily represent administrative activities that allow the Company to fulfill future performance obligations for its Restaurant Partners and do not represent services transferred to the customer. However, the non-refundable upfront setup and integration fees charged to Restaurant Partners results in a performance obligation in the form of a material right related to the restaurant partner’s option to renew the contract each day rather than provide a notice of termination. Upfront non-refundable fees are generally due shortly after the contract is executed; however, the Company may provide installment payment options for up to six months. Revenue is recognized ratably over a two-year period, at which point Restaurant Partners must make another non-refundable payment to renew the contract. Other revenues consist primarily of subscription revenues from customers who have opted to pay an ongoing monthly fee to remain on the platform instead of a lump sum setup fee. Significant Judgment Most of the Company’s contracts with Restaurant Partners contain multiple performance obligations as described above. For these contracts, the Company accounts for individual performance obligations separately if they are both capable of being distinct, and distinct in the context of the contract. Determining whether products and services are considered distinct performance obligations that should be accounted for separately may require significant judgment. Judgment is also required to determine the standalone selling price for each distinct performance obligation. The Company uses the alternative approach in ASC 606 to allocate the upfront fee between the material right obligation and the transaction fee obligation, which results in all of the upfront non-refundable payment at inception of the contract being allocated to the material right obligation. When contracts with customers include other performance obligations, such as ancillary equipment, the Company establishes a single amount to estimate the standalone selling price for the goods or services. In instances where the standalone selling price is not directly observable, it is determined using observable inputs. Contract Balances The timing of revenue recognition may differ from the timing of invoicing to customers. The Company records a receivable when it has an unconditional right to the consideration. Setup and integration fees are due at inception of the contract; in certain cases, extended payment terms may be provided for up to six months and are included in accounts receivable. The opening balance of accounts receivable, net was $2,124 and $762 Payment terms and conditions on setup and integration fees vary by contract type, although terms typically include a requirement of payment within six months. The Company records a contract liability in deferred revenue for the unearned portion of the upfront non-refundable fee. In instances where the timing of revenue recognition differs from the timing of invoicing, the Company has determined its contracts do not include a significant financing component. Assets Recognized from Costs to Obtain and Costs to Fulfill a Contract with a Customer The Company recognizes an asset for the incremental costs of obtaining a contract with a customer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which the Company has determined to be two years. Deferred costs related to obtaining a contract with a customer were $986 and $479 as of December 31, 2018 and 2017, respectively, out of which $679 and $324, respectively, were classified as current. Amortization of expense for the costs to obtain a contract were $541, $211, and $45 for the years ended December 31, 2018, 2017, and 2016, respectively. The Company also recognizes an asset for the costs to fulfill a contract with a customer when they are specifically identifiable, generate or enhance resources used to satisfy future performance obligations, and are expected to be recovered. The Company has determined that certain costs related to setup and integration activities meet the capitalization criteria under ASC Topic 340-40, Other Assets and Deferred Costs The Company applies a practical expedient to expense costs as incurred for costs to obtain a contract with a customer when the amortization period would have been one year or less. There was no impairment loss in relation to capitalized costs for the years presented.</t>
  </si>
  <si>
    <t>Income Taxes The Company files federal and state income tax returns in each of the jurisdictions in which it operates. Requested filed a separate income tax return for the year ended December 31, 2016 and was included in the Company’s consolidated federal income tax return beginning with the year ended December 31, 2017. The Company accounts for income taxes using the asset and liability method. Under this method, deferred tax assets and liabilities are calculated based upon the temporary differences between the financial statement and income tax bases of assets and liabilities using the enacted tax rates applicable in a given year. A valuation allowance is provided when it is more likely than not that all or some portion of the deferred tax assets will not be realized. The Company did not consider future book income as a source of taxable income when assessing if a portion of the deferred tax assets is more likely than not to be realized. However, scheduling the reversal of existing deferred tax liabilities indicated that a portion of the deferred tax assets are not likely to be realized. Therefore, valuation allowances were established against some, but not all, of the Company’s deferred tax assets. In the event the Company determines that it would be able to realize deferred tax assets that have valuation allowances established, an adjustment to the deferred tax assets would be recognized as a component of income tax expense through continuing operations. The calculation of income tax liabilities involves significant judgment in estimating the impact of uncertainties and complex tax laws. The Company’s tax returns are subject to examination by the various federal and state income-taxing authorities in the normal course of business. Such examinations may result in future assessments of additional tax, interest, and penalties. The Company utilizes a two-step approach in recognizing and measuring uncertain tax positions (“tax contingencie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to be realized upon ultimate settlement. The Company accounts for income taxes related to tax contingencies and recognizes interest and penalties related to tax contingencies in income tax expense in the consolidated statements of operations. The Company has not recorded any tax contingencies as of December 31, 2018 and December 31, 2017. The Tax Cuts and Jobs Act (the “Tax Act”) was signed into law on December 22, 2017. In accordance with the Tax Act, the Company revalued its deferred tax assets and liabilities as of December 31, 2017 using the new corporate income tax rate of 21% instead of the prior statutory rate of 34%. The change in tax rate is effective for taxable income earned beginning on January 1, 2018.</t>
  </si>
  <si>
    <t>Recently Adopted Accounting Pronouncements</t>
  </si>
  <si>
    <t>Recently Adopted Accounting Pronouncements Changes to GAAP are established by the FASB, in the form of ASUs, to the FASB’s ASCs. In March 2018, the FASB issued ASU No. 2018-05, Income Taxes (Topic 740), In February 2018, the FASB issued ASU No. 2018-02, Income Statement – Reporting Comprehensive Income: Reclassification of Certain Tax Effects from Accumulated Other Comprehensive Income In May 2017, the FASB issued ASU No. 2017-09, Compensation – Stock Compensation (Topic 718): Scope of Modification Accounting. In January 2017, the FASB issued ASU No. 2017-01, Business Combinations: Clarifying the Definition of a Business (Topic 805). In January 2017, the FASB issued ASU No. 2017-04, Intangibles, Goodwill and Other (Topic 350): Simplifying the Test for Goodwill Impairment</t>
  </si>
  <si>
    <t>Recently Issued Accounting Pronouncements</t>
  </si>
  <si>
    <t>Recently Issued Accounting Pronouncements The Company considered the applicability and impact of all ASUs. ASUs not listed below were assessed and determined to be either not applicable or are expected to have minimal impact on the consolidated financial statements. As an emerging growth company, the Company has elected to use the extended transition period for complying with new or revised financial accounting standards provided pursuant to Section 13 (a) of the Exchange Act. In June 2018, the FASB issued ASU No. 2018-07, Compensation – Stock Compensation (Topic 718),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June 2016, the FASB issued ASU No. 2016-13, Financial Instruments – Credit Losses (Topic 326): Measurement of Credit Losses on Financial Instruments, As an emerging growth company, the Company will not be subject to the requirements of ASU 2017-11 until fiscal year 2020. In February 2016, the FASB issued ASU No. 2016-02, Leases (Topic 842).</t>
  </si>
  <si>
    <t>Basis of Presentation and Summary of Significant Accounting Policies (Tables)</t>
  </si>
  <si>
    <t>Summary of Reclassification Effect on Financial Statement</t>
  </si>
  <si>
    <t>The table below summarizes the financial statement line items impacted by these reclassifications (in thousands):
Year ended December 31, 2017
As Previously Reported
Reclassification
As Reclassified
Operations and support expenses
$
17,668
$
3,302
$
20,970
Sales and marketing expenses
5,617
44
5,661
General and administrative expenses
12,601
(3,164
)
9,437
Related party expenses
182
(182
)
—</t>
  </si>
  <si>
    <t>Schedule of Useful Lives of Property and Equipment, Net</t>
  </si>
  <si>
    <t>Useful lives of each asset class are as follows:
Equipment
3 years
Furniture
5 years
Leasehold improvements
7 years Property and equipment are stated at cost less accumulated depreciation and consist of the following (in thousands):
As of December 31,
2018
2017
Computer equipment
$
4,818
$
1,962
Furniture and fixtures
668
466
Leasehold improvements
184
34
Construction in process
556
—
$
6,226
$
2,462
Less: Accumulated depreciation
(1,675
)
(588
)
Property and equipment, net
$
4,551
$
1,874</t>
  </si>
  <si>
    <t>Summary of Revenue from Contracts with Restaurant Partners and End User Diner Fees</t>
  </si>
  <si>
    <t>Substantially all of the Company’s revenue is comprised of revenue from contracts with its Restaurant Partners and end user diner fees (“Transaction fees”). Revenue is as follows (in thousands):
Years ended December 31,
2018
2017
2016
Transaction fees
$
65,930
$
21,406
$
5,165
Setup and integration fees
2,882
1,214
361
Other
461
291
124
$
69,273
$
22,911
$
5,650</t>
  </si>
  <si>
    <t>Business Combinations (Tables)</t>
  </si>
  <si>
    <t>Schedule of Aggregate Consideration</t>
  </si>
  <si>
    <t xml:space="preserve">The following represents the aggregate consideration for the Landcadia Business Combination:
(in thousands, except per share amount)
Shares transferred at Closing
22,832
Value per share (1)
$
10.00
Total Share Consideration
$
228,320
Plus: Cash Transferred to Waitr Stockholders
71,680
Total Cash and Share Consideration - at Closing
$
300,000
(1)
Value represents the Reference Price per the Landcadia Merger Agreement. The closing price per share on the date of the consummation of the transaction was $11.31. As the Landcadia Business Combination was accounted for as a reverse recapitalization, the value per share is disclosed for informational purposes only in order to indicate the fair value of shares transferred. </t>
  </si>
  <si>
    <t>Requested, Inc</t>
  </si>
  <si>
    <t>Summary of Purchase Price Allocation for Acquisition</t>
  </si>
  <si>
    <t>The purchase price allocation for the Requested Acquisition consisted of the following (in thousands):
Assets acquired:
Cash and cash equivalents
$
38
Accounts receivable
3
Other current assets
1
Property and equipment
34
Identifiable intangible assets
810
Total identifiable assets acquired
$
886
Liabilities assumed:
Other current liabilities
(29
)
Other long-term liabilities
(9
)
Total liabilities assumed
(38
)
Net assets acquired
848
Goodwill
1,408
Total consideration paid
$
2,256</t>
  </si>
  <si>
    <t>Summary of Identifiable Intangible Assets Acquired</t>
  </si>
  <si>
    <t>Identifiable intangible assets acquired from Requested consisted of the following (in thousands):
Amortizable Life (in years)
Value
Technology
2
$
810
Total
$
810</t>
  </si>
  <si>
    <t>Summary of Supplemental Consolidated Results of Company on an Unaudited Pro Forma Basis</t>
  </si>
  <si>
    <t>The supplemental consolidated results of the Company on an unaudited pro forma basis as if the Requested Acquisition had been consummated on January 1, 2016 are as follows (in thousands):
December 31, 2016
Net Revenue
$
5,643
Net Loss
(9,403
)</t>
  </si>
  <si>
    <t>Accounts Receivable, Net (Tables)</t>
  </si>
  <si>
    <t>Schedule of Accounts Receivable</t>
  </si>
  <si>
    <t>Accounts receivable consist of the following (in thousands):
As of December 31,
2018
2017
Credit card receivables
$
1,871
$
1,043
Receivables from restaurant partners
1,991
1,131
Accounts receivable
$
3,862
$
2,174
Less allowance for doubtful accounts
(175
)
(50
)
Accounts receivable, net
$
3,687
$
2,124</t>
  </si>
  <si>
    <t>Schedule of Allowance for Doubtful Accounts</t>
  </si>
  <si>
    <t>Additionally, the activity in the allowance for doubtful accounts is as follows (in thousands):
Years Ended December 31,
2018
2017
Balance, beginning of the year
$
50
$
58
Additions to expense
128
7
Write-offs, net of recoveries and other adjustments
(3
)
(15
)
Balance, end of the year
$
175
$
50</t>
  </si>
  <si>
    <t>Prepaid Expenses and Other Current Assets (Tables)</t>
  </si>
  <si>
    <t>Schedule of Prepaid Expenses and Other Current Assets</t>
  </si>
  <si>
    <t>Prepaid expenses and other current assets consist of the following (in thousands):
​
​
As of December 31,
​
​
2018
​
2017
Prepaid insurance expense
​
$
3,618
$
254
Other current assets
​
930
109
Prepaid expenses and other current assets
​
$
4,548
$
363</t>
  </si>
  <si>
    <t>Property and Equipment, Net (Tables)</t>
  </si>
  <si>
    <t>Intangibles Assets and Goodwill (Tables)</t>
  </si>
  <si>
    <t>Schedule of Intangible Assets</t>
  </si>
  <si>
    <t>Intangible assets are stated at cost or acquisition-date fair value less accumulated amortization and consist of the following (in thousands):
​
​
As of December 31, 2018
​
​
Gross Carrying Amount
​
Accumulated Amortization
​
Accumulated Impairment
​
Intangible Assets, Net
Software
​
$
1,239
​
$
(536
)
$
(589
)
$
114
Trademarks/Patents
​
5
​
—
—
5
Customer Relationships
142
—
—
142
Total
​
$
1,386
​
$
(536
)
$
(589
)
$
261
​
​
​
As of December 31, 2017
​
​
Gross Carrying Amount
​
Accumulated Amortization
​
Accumulated Impairment
​
Intangible Assets, Net
Software
​
$
1,236
​
$
(409
)
$
(589
)
$
238
Trademarks/Patents
​
5
​
—
—
5
Total
​
$
1,241
​
$
(409
)
$
(589
)
$
243</t>
  </si>
  <si>
    <t>Schedule of Estimated Future Amortization Expense of Intangible Assets</t>
  </si>
  <si>
    <t>Estimated future amortization expense of intangible assets is as follows (in thousands):
Year ended December 31,
Amortization
2019
$
88
2020
26
2021
—
Thereafter
—
Total future amortization
$
114</t>
  </si>
  <si>
    <t>Schedule of Goodwill</t>
  </si>
  <si>
    <t>The Company’s goodwill balance is as follows (in thousands):
​
​
As of December 31,
​
​
2018
​
2017
Balance, beginning of the year
​
$
1,408
$
1,408
Acquisitions during the year
​
—
—
Balance, end of the year
​
$
1,408
$
1,408</t>
  </si>
  <si>
    <t>Other Current Liabilities (Tables)</t>
  </si>
  <si>
    <t>Schedule of Other Current Liabilities</t>
  </si>
  <si>
    <t>Other current liabilities consist of the following (in thousands):
​
​
As of December 31,
​
​
2018
​
2017
Accrued insurance expenses
​
$
703
$
50
Accrued estimated workers compensation expenses
769
—
Accrued advertising expenses
887
—
Accrued legal and professional fees
762
—
Accrued machinery and equipment charges
479
—
Other current liabilities
​
1,116
127
Other current liabilities
​
$
4,716
$
177</t>
  </si>
  <si>
    <t>Debt (Tables)</t>
  </si>
  <si>
    <t>Schedule of Outstanding Debt Obligations</t>
  </si>
  <si>
    <t>The Company’s outstanding debt obligations are as follows (in thousands):
As of December 31,
2018
2017
Series 2017 Convertible Promissory Notes, par
$
—
$
7,484
Term Loans
25,000
—
Notes
60,000
—
$
85,000
$
7,484
Less: unamortized debt issuance costs on Term Loans
(2,268
)
—
Less: unamortized debt issuance costs on Notes
(1,747
)
—
Total long-term debt
$
80,985
$
7,484
​
Short-term loan
658
—
Total outstanding debt
$
81,643
$
7,484</t>
  </si>
  <si>
    <t>Schedule Maturities of Outstanding Debt, Net of Discounts</t>
  </si>
  <si>
    <t>Maturities of outstanding debt, net of discounts are as follows (in thousands):
Debt Maturity
2019
$
658
2020
—
2021
—
2022
80,985
Total debt
$
81,643</t>
  </si>
  <si>
    <t>Derivatives (Tables)</t>
  </si>
  <si>
    <t>Amount Recorded in Consolidated Balance Sheet and Amount of (Gain) Loss Recognized in Consolidated Statement of Operations on Derivatives Not Designated as Hedging Instruments</t>
  </si>
  <si>
    <t>The amounts recorded in the consolidated balance sheets for derivatives not designated as hedging instruments are as follows (in thousands):
As of December 31,
2018
2017
Bifurcated embedded derivatives on convertible notes
$
—
$
250
The amount of (gain) loss recognized in the consolidated statements of operations on derivatives not designated as hedging instruments are as follows (in thousands):
Years ended December 31,
2018
2017
2016
(Gain) loss on derivatives
$
(337
)
$
52
$
(484
)</t>
  </si>
  <si>
    <t>Income Taxes (Tables)</t>
  </si>
  <si>
    <t>Schedule of Provision for Federal and State Income Taxes</t>
  </si>
  <si>
    <t>The provision for federal and state income taxes consists of the following (in thousands):
Years ended December 31,
2018
2017
2016
Current
Federal
$
(477
)
$
—
$
—
State
50
6
5
Deferred
Federal
—
—
—
State
—
—
—
Income tax expense (benefit)
$
(427
)
$
6
$
5</t>
  </si>
  <si>
    <t>Summary of Differences between Income Taxes Expected by Applying the U.S. Federal Statutory Tax Rate and the Amount of Income Taxes</t>
  </si>
  <si>
    <t>The differences between income taxes expected by applying the U.S. federal statutory tax rate of 21% (34% with respect to 2017 and 2016) and the amount of income taxes provided for are as follows (in thousands):
Years ended December 31,
2018
2017
2016
Tax at statutory rate
$
(7,295
)
$
(9,120
)
$
(2,964
)
State income taxes
(897
)
(442
)
(284
)
Stock-based compensation
366
396
46
Non-deductible expenses
125
56
12
Interest expense
48
3,606
(160
)
Tax credits
—
(15
)
—
Change in U.S. tax rates
—
2,663
—
Change in valuation allowance
7,226
2,862
3,355
Income tax expense (benefit)
$
(427
)
$
6
$
5</t>
  </si>
  <si>
    <t>Summary of Tax Effects of Temporary Differences Giving Rise to Deferred Income Tax Assets and Liabilities</t>
  </si>
  <si>
    <t>The tax effects of temporary differences giving rise to deferred income tax assets and liabilities are as follows (in thousands):
As of December 31,
2018
2017
Deferred tax assets:
Stock-based compensation
$
8
$
144
Bad debt reserve
43
12
Charitable contribution carryover
22
4
Unearned revenue
1,154
583
Workers’ compensation reserve
277
309
Net operating losses
12,117
4,922
Work opportunity tax credit
15
15
Interest expense carryforward
169
—
Total deferred tax assets
13,805
5,989
Valuation allowance
(12,538
)
(5,312
)
Net deferred tax assets
1,267
677
Deferred tax liabilities:
Fixed assets
(576
)
(361
)
Capitalized contract costs
(666
)
(352
)
Prepaid sponsorship
(25
)
(26
)
Convertible debt
—
62
Total deferred tax liabilities
$
(1,267
)
$
(677
)
Net deferred tax asset (liability)
$
—
$
—</t>
  </si>
  <si>
    <t>Schedule of Net Operating Loss Carry Forwards and Tax Credit Carry Forwards</t>
  </si>
  <si>
    <t>The Company has the following net operating loss carryforward and tax credit carryforwards (in thousands):
As of December 31,
Beginning Year of Expiration
2018
2017
Federal net operating losses
$
49,119
$
19,915
2034
State net operating losses
41,545
16,539
2034
Tax credit carryforwards
15
15
2037
Total carryforwards
$
90,679
$
36,469</t>
  </si>
  <si>
    <t>Commitments and Contingencies (Tables)</t>
  </si>
  <si>
    <t>Summary of Future Minimum Lease Payments</t>
  </si>
  <si>
    <t>Future minimum lease payments are as follows (in thousands):
Year ended December 31,
Amount
2019
$
727
2020
908
2021
952
2022
677
2023
510
Thereafter
1,336
Total minimum lease payments
$
5,110</t>
  </si>
  <si>
    <t>Fair Value Measurement (Tables)</t>
  </si>
  <si>
    <t>Schedule of Carrying Amounts and Estimated Fair Values of Financial Instruments Measured on Recurring Basis</t>
  </si>
  <si>
    <t>As of December 31, 2018, the Company held no financial instruments required to be measured at fair value on a recurring basis. The following table presents the carrying amounts and estimated fair values of the Company’s financial instruments measured on a recurring basis as of December 31, 2017 (in thousands):
​
As of December 31, 2017
​
Carrying Amount
Fair Value
​
​
Level 1
Level 2
Level 3
Bifurcated embedded derivatives on convertible notes
$
(250
)
$
—
$
—
$
(250
)
​
$
(250
)
$
—
$
—
$
(250
)</t>
  </si>
  <si>
    <t>Schedule of Reconciliation of Beginning and Ending Balance of Net Assets and Liabilities Classified as Level 3</t>
  </si>
  <si>
    <t>There have been no transfers between levels during the years presented in the accompanying consolidated financial statements. The beginning and ending balances of net assets and liabilities classified as Level 3, for which a reconciliation is required, are as follows (in thousands):
​
As December 31,
​
2018
2017
Balance, beginning of the year
$
250
$
—
Increases/additions
87
250
Reductions/settlements
(337
)
—
Balance, end of the year
$
—
$
250</t>
  </si>
  <si>
    <t>Stock-Based Compensation (Tables)</t>
  </si>
  <si>
    <t>Schedule of Ranges of Assumptions and Resulting Weighted-Average Fair Value Per Share</t>
  </si>
  <si>
    <t>The fair value of each stock option grant was estimated as of the grant date using an option-pricing model with the following ranges of assumptions and resulting weighted-average fair value per share for the years ended December 31, 2018, 2017 and 2016:
Years ended December 31,
2018
2017
2016
Weighted-average fair value at grant
$
5.06
$
3.69
$
0.67
Risk free interest rates
2.1% – 3.1%
1.1% – 1.8%​
1.0% – 1.4%​
Expected volatility
44.6% – 47.0%
40.3% – 48.9%​
51.2% – 64.4%​
Expected option life (years)
0.75 – 6.0
0.5 – 3.0​
4.0 – 5.0​</t>
  </si>
  <si>
    <t>Schedule of Stock Option Activity under Incentive Plans</t>
  </si>
  <si>
    <t>The stock option activity under the Incentive Plans during the years ended December 31, 2018, 2017 and 2016 is as follows:
Number of Shares
Weighted Average Exercise Price
Weighted Average Grant Date Fair Value
Balance, January 1, 2016
698,912
$
0.00
$
0.02
Granted
1,558,000
0.09
0.67
Exercised
—
—
—
Forfeited
(35,000
)
—
—
Balance, December 31, 2016
2,221,912
$
0.06
$
0.48
Granted
2,650,354
0.86
3.69
Exercised
(109,895
)
0.03
0.19
Forfeited
(272,355
)
0.21
1.07
Balance, December 31, 2017
4,490,016
$
0.53
$
2.35
Granted
947,966
5.19
5.06
Modified
(64,329
)
1.90
4.06
Exercised
(4,224,983
)
0.52
2.39
Forfeited
(267,837
)
0.35
1.74
Balance, December 31, 2018
880,833
$
5.53
$
5.12</t>
  </si>
  <si>
    <t>Schedule of Outstanding Stock Options Fully Vested and Expected to Vest and Exercisable</t>
  </si>
  <si>
    <t>The outstanding stock options, which were fully vested and expected to vest and exercisable are as follows:
As of December 31,
2018
2017
Options Fully Vested and Expected to Vest
Options Exercisable
Options Fully Vested and Expected to Vest
Options Exercisable
Number of Options
880,833
56,429
4,490,016
1,755,687
Weighted-average remaining contractual term (years)
5.60
8.61
9.60
8.05
Weighted-average exercise price
$
5.53
$
0.77
$
0.53
$
0.29
Aggregate Intrinsic Value (in thousands)
$
8,905
$
586
$
22,063
$
9,013</t>
  </si>
  <si>
    <t>Schedule of Restricted Stock Award Activity under Incentive Plans</t>
  </si>
  <si>
    <t>The restricted stock award activity under the Incentive Plans is as follows:
Number of Shares
Weighted Average Grant Date Fair Value
Weighted Average Contractual Remaining Term
Nonvested at January 1, 2016
542,308
$
0.02
1.92
Shares vested
(281,538
)
0.02
Nonvested at December 31, 2016
260,770
$
0.02
0.92
Shares vested
(260,770
)
0.02
Nonvested at December 31, 2017
—
—
—
Granted
550,000
11.94
1.78
Shares vested
—
—
Nonvested at December 31, 2018
550,000
$
11.94
1.78</t>
  </si>
  <si>
    <t>Loss Per Share Attributable to Common Stockholders (Tables)</t>
  </si>
  <si>
    <t>Schedule of Calculation of Basic and Diluted Loss Per Share Attributable to Common Stockholders</t>
  </si>
  <si>
    <t xml:space="preserve">The calculation of basic and diluted loss per share attributable to common stockholders for the years ended December 31, 2018, 2017 and 2016 is as follows (in thousands, except share and per share data):
Years ended December 31,
2018
2017
2016
Numerator:
​
​
Net loss – basic and diluted
$
(34,311
)
$
(26,907
)
$
(8,722
)
Net loss attributable to participating securities – basic and diluted
—
—
—
Net loss attributable to common stockholders – basic and diluted
$
(34,311
)
$
(26,907
)
$
(8,722
)
Denominator:
​
​
​
Weighted-average number of shares outstanding – basic and diluted
15,745,065
9,995,031
8,578,198
Loss per share – basic and diluted
$
(2.18
)
$
(2.69
)
$
(1.02
) </t>
  </si>
  <si>
    <t>Schedule of Potentially Dilutive Common Stock Equivalents at Each Year End</t>
  </si>
  <si>
    <t>The following table includes potentially dilutive common stock equivalents at each year end. The Company generated a net loss attributable to the Company’s common stockholders for each of the years ended December 31, 2018, 2017, and 2016. Accordingly, the effect of dilutive securities is not considered in the loss per share for such periods because their effect would be antidilutive on the net loss.
As of December 31,
2018
2017
2016
Potentially dilutive securities:
​
​
Convertible Preferred Stock:
​
​
Seed I
—
3,413,235
3,413,235
Seed II
—
3,301,326
3,301,326
Series AA
—
7,264,489
5,131,956
Stock Options
880,833
4,027,972
1,993,267
Warrants (1)
25,384,615
406,337
406,337
Potentially dilutive securities at period end
26,265,448
18,413,359
14,246,121
(1)
Includes 384,615 Debt Warrants and 25,000,000 Public Warrants as of December 31, 2018. Warrants as of December 31, 2017 and 2016 include the 2014 Warrants. See Note 9 – Debt Note 16 – Stockholders’ Equity</t>
  </si>
  <si>
    <t>Basis of Presentation and Summary of Significant Accounting Policies - Summary of Reclassification Effect on Financial Statement (Details) - USD ($) $ in Thousands</t>
  </si>
  <si>
    <t>Accounting Polices [Line Items]</t>
  </si>
  <si>
    <t>As Previously Reported</t>
  </si>
  <si>
    <t>Related party expenses</t>
  </si>
  <si>
    <t>Basis of Presentation and Summary of Significant Accounting Policies - Additional Information (Details) - USD ($)</t>
  </si>
  <si>
    <t>Restaurant liability</t>
  </si>
  <si>
    <t>Accounts receivable, net</t>
  </si>
  <si>
    <t>Capitalized sales incentives amortization period</t>
  </si>
  <si>
    <t>2 years</t>
  </si>
  <si>
    <t>Deferred costs</t>
  </si>
  <si>
    <t>Deferred costs, current</t>
  </si>
  <si>
    <t>Amortization expense</t>
  </si>
  <si>
    <t>Capitalized cost, impairment loss</t>
  </si>
  <si>
    <t>Effective Income Tax Rate Reconciliation, at Federal Statutory Income Tax Rate, Percent</t>
  </si>
  <si>
    <t>21.00%</t>
  </si>
  <si>
    <t>34.00%</t>
  </si>
  <si>
    <t>ASC Topic 340-40, Other Assets and Deferred Costs</t>
  </si>
  <si>
    <t>Software to be Sold, Leased, or Marketed</t>
  </si>
  <si>
    <t>Estimated useful life</t>
  </si>
  <si>
    <t>3 years</t>
  </si>
  <si>
    <t>Internal Use Software</t>
  </si>
  <si>
    <t>Basis of Presentation and Summary of Significant Accounting Policies - Schedule of Useful Lives of Property and Equipment, net (Details)</t>
  </si>
  <si>
    <t>Equipment</t>
  </si>
  <si>
    <t>Property and equipment, estimated useful life</t>
  </si>
  <si>
    <t>Furniture</t>
  </si>
  <si>
    <t>5 years</t>
  </si>
  <si>
    <t>Leasehold Improvements</t>
  </si>
  <si>
    <t>7 years</t>
  </si>
  <si>
    <t>Basis of Presentation and Summary of Significant Accounting Policies - Summary of Revenue from Contracts with Restaurant Partners and End User Diner Fees (Details) - USD ($) $ in Thousands</t>
  </si>
  <si>
    <t>Transaction Fees</t>
  </si>
  <si>
    <t>Setup and Integration Fees</t>
  </si>
  <si>
    <t>Other Revenue</t>
  </si>
  <si>
    <t>Business Combinations - Additional Information (Details)</t>
  </si>
  <si>
    <t>Nov. 15, 2018USD ($)$ / sharesshares</t>
  </si>
  <si>
    <t>Sep. 08, 2016USD ($)shares</t>
  </si>
  <si>
    <t>Dec. 31, 2018USD ($)$ / shares</t>
  </si>
  <si>
    <t>Dec. 31, 2017USD ($)</t>
  </si>
  <si>
    <t>Dec. 31, 2016USD ($)shares</t>
  </si>
  <si>
    <t>Business Acquisition [Line Items]</t>
  </si>
  <si>
    <t>Business combination, share issued | shares</t>
  </si>
  <si>
    <t>Business acquisition, direct and incremental costs</t>
  </si>
  <si>
    <t>Loss recorded due to impairment</t>
  </si>
  <si>
    <t>Issuing of shares to stockholders of requested | shares</t>
  </si>
  <si>
    <t>Waitr Incorporated</t>
  </si>
  <si>
    <t>Aggregate consideration for business combination</t>
  </si>
  <si>
    <t>Business combination, cash consideration</t>
  </si>
  <si>
    <t>Business combination, share price | $ / shares</t>
  </si>
  <si>
    <t>Number of shares issued as stock option | shares</t>
  </si>
  <si>
    <t>Other intangible assets</t>
  </si>
  <si>
    <t>Business combination share exchange ratio</t>
  </si>
  <si>
    <t>Acquisition date</t>
  </si>
  <si>
    <t>Sep. 8,
		2016</t>
  </si>
  <si>
    <t>Business acquisition, equity interest percentage</t>
  </si>
  <si>
    <t>100.00%</t>
  </si>
  <si>
    <t>Remaining assets or liabilities related to acquired company</t>
  </si>
  <si>
    <t>Identifiable intangible assets</t>
  </si>
  <si>
    <t>Requested, Inc | General and Administrative</t>
  </si>
  <si>
    <t>Requested, Inc | Technology</t>
  </si>
  <si>
    <t>Requested, Inc | Common Stock</t>
  </si>
  <si>
    <t>Business Combinations - Schedule of Aggregate Consideration (Details) - USD ($) $ / shares in Units, $ in Thousands</t>
  </si>
  <si>
    <t>Nov. 15, 2018</t>
  </si>
  <si>
    <t>Shares transferred at Closing</t>
  </si>
  <si>
    <t>Landcadia Business Combination</t>
  </si>
  <si>
    <t>Value per share (1)</t>
  </si>
  <si>
    <t>Total Share Consideration</t>
  </si>
  <si>
    <t>Plus: Cash Transferred</t>
  </si>
  <si>
    <t>Total Cash and Share Consideration - at Closing</t>
  </si>
  <si>
    <t>Business Combinations - Schedule of Aggregate Consideration (Parenthetical) (Details) - $ / shares</t>
  </si>
  <si>
    <t>Business combination, share price</t>
  </si>
  <si>
    <t>Business Combinations - Summary of Purchase Price Allocation for Acquisition (Details) - USD ($)</t>
  </si>
  <si>
    <t>Sep. 08, 2016</t>
  </si>
  <si>
    <t>Liabilities assumed:</t>
  </si>
  <si>
    <t>Assets acquired:</t>
  </si>
  <si>
    <t>Cash and cash equivalents</t>
  </si>
  <si>
    <t>Other current assets</t>
  </si>
  <si>
    <t>Property and equipment</t>
  </si>
  <si>
    <t>Total identifiable assets acquired</t>
  </si>
  <si>
    <t>Other long-term liabilities</t>
  </si>
  <si>
    <t>Total liabilities assumed</t>
  </si>
  <si>
    <t>Net assets acquired</t>
  </si>
  <si>
    <t>Total consideration paid</t>
  </si>
  <si>
    <t>Business Combinations - Summary of Identifiable Intangible Assets Acquired (Details) - Requested, Inc $ in Thousands</t>
  </si>
  <si>
    <t>Acquired Finite Lived Intangible Assets [Line Items]</t>
  </si>
  <si>
    <t>Total Value</t>
  </si>
  <si>
    <t>Technology</t>
  </si>
  <si>
    <t>Amortizable Life (in years)</t>
  </si>
  <si>
    <t>Business Combinations - Summary of Supplemental Consolidated Results of Company on an Unaudited Pro Forma Basis (Details) - Requested, Inc $ in Thousands</t>
  </si>
  <si>
    <t>Dec. 31, 2016USD ($)</t>
  </si>
  <si>
    <t>Net Revenue</t>
  </si>
  <si>
    <t>Net Loss</t>
  </si>
  <si>
    <t>Accounts Receivable, Net - Schedule of Accounts Receivable (Details) - USD ($) $ in Thousands</t>
  </si>
  <si>
    <t>Credit card receivables</t>
  </si>
  <si>
    <t>Receivables from restaurant partners</t>
  </si>
  <si>
    <t>Less allowance for doubtful accounts</t>
  </si>
  <si>
    <t>Accounts Receivable, Net - Schedule of Allowance for Doubtful Accounts - (Details) - USD ($) $ in Thousands</t>
  </si>
  <si>
    <t>Balance, beginning of the year</t>
  </si>
  <si>
    <t>Additions to expense</t>
  </si>
  <si>
    <t>Write-offs, net of recoveries and other adjustments</t>
  </si>
  <si>
    <t>Balance, end of the year</t>
  </si>
  <si>
    <t>Prepaid Expenses and Other Current Assets - Schedule of Prepaid Expenses and Other Current Assets (Details) - USD ($) $ in Thousands</t>
  </si>
  <si>
    <t>Prepaid insurance expense</t>
  </si>
  <si>
    <t>Property and Equipment, Net - Schedule of Property and equipment are stated at cost less accumulated depreciation (Details) - USD ($) $ in Thousands</t>
  </si>
  <si>
    <t>Property Plant And Equipment [Line Items]</t>
  </si>
  <si>
    <t>Property and equipment, gross</t>
  </si>
  <si>
    <t>Less: Accumulated depreciation</t>
  </si>
  <si>
    <t>Computer Equipment</t>
  </si>
  <si>
    <t>Construction in Progress</t>
  </si>
  <si>
    <t>Property and Equipment, Net - Additional Information (Details) - USD ($) $ in Thousands</t>
  </si>
  <si>
    <t>Mar. 14, 2018</t>
  </si>
  <si>
    <t>Debt Instrument [Line Items]</t>
  </si>
  <si>
    <t>Depreciation expense</t>
  </si>
  <si>
    <t>Payment consideration</t>
  </si>
  <si>
    <t>Asset Purchase Agreement | Indie Plate Limited Liability Company</t>
  </si>
  <si>
    <t>Payment consideration in cash</t>
  </si>
  <si>
    <t>Asset Purchase Agreement | Indie Plate Limited Liability Company | Series 2018 Notes</t>
  </si>
  <si>
    <t>Intangibles Assets and Goodwill - Schedule of Intangible Assets (Details) - USD ($) $ in Thousands</t>
  </si>
  <si>
    <t>Intangible Assets [Line Items]</t>
  </si>
  <si>
    <t>Accumulated Amortization</t>
  </si>
  <si>
    <t>Accumulated Impairment</t>
  </si>
  <si>
    <t>Intangible Assets, Net</t>
  </si>
  <si>
    <t>Gross Carrying Amount</t>
  </si>
  <si>
    <t>Trademarks/Patents</t>
  </si>
  <si>
    <t>Net Carrying Amount, Indefinite-lived Intangible Assets</t>
  </si>
  <si>
    <t>Software</t>
  </si>
  <si>
    <t>Customer Relationships</t>
  </si>
  <si>
    <t>Intangibles Assets and Goodwill - Additional Information (Details) - USD ($)</t>
  </si>
  <si>
    <t>May 16, 2018</t>
  </si>
  <si>
    <t>Impairment loss</t>
  </si>
  <si>
    <t>Goodwill impairment losses</t>
  </si>
  <si>
    <t>Go Go Grocer LLC | Common Stock</t>
  </si>
  <si>
    <t>Intangibles Assets and Goodwill - Schedule of Estimated Future Amortization Expense of Intangible Assets (Details) $ in Thousands</t>
  </si>
  <si>
    <t>Dec. 31, 2018USD ($)</t>
  </si>
  <si>
    <t>2019</t>
  </si>
  <si>
    <t>2020</t>
  </si>
  <si>
    <t>Intangibles Assets and Goodwill - Schedule of Goodwill (Details) - USD ($) $ in Thousands</t>
  </si>
  <si>
    <t>Beginning balance</t>
  </si>
  <si>
    <t>Ending balance</t>
  </si>
  <si>
    <t>Other Current Liabilities - Schedule of Other Current Liabilities (Details) - USD ($) $ in Thousands</t>
  </si>
  <si>
    <t>Accrued insurance expenses</t>
  </si>
  <si>
    <t>Accrued estimated workers compensation expenses</t>
  </si>
  <si>
    <t>Accrued advertising expenses</t>
  </si>
  <si>
    <t>Accrued legal and professional fees</t>
  </si>
  <si>
    <t>Accrued machinery and equipment charges</t>
  </si>
  <si>
    <t>Debt - Schedule of Debt Obligations (Details) - USD ($) $ in Thousands</t>
  </si>
  <si>
    <t>Jun. 04, 2018</t>
  </si>
  <si>
    <t>Long-term debt, gross</t>
  </si>
  <si>
    <t>Total long-term debt</t>
  </si>
  <si>
    <t>Total outstanding debt</t>
  </si>
  <si>
    <t>Notes</t>
  </si>
  <si>
    <t>Less: unamortized debt issuance costs</t>
  </si>
  <si>
    <t>Series 2017 Convertible Promissory Notes</t>
  </si>
  <si>
    <t>Term Loans</t>
  </si>
  <si>
    <t>Debt - Schedule Maturities of Outstanding Debt, Net of Discounts (Details) - USD ($) $ in Thousands</t>
  </si>
  <si>
    <t>2022</t>
  </si>
  <si>
    <t>Debt - Additional Information (Details)</t>
  </si>
  <si>
    <t>Nov. 16, 2018USD ($)shares</t>
  </si>
  <si>
    <t>Jul. 02, 2018USD ($)$ / sharesshares</t>
  </si>
  <si>
    <t>Jun. 04, 2018USD ($)</t>
  </si>
  <si>
    <t>Dec. 31, 2018USD ($)$ / sharesshares</t>
  </si>
  <si>
    <t>Jan. 17, 2019</t>
  </si>
  <si>
    <t>Nov. 30, 2018USD ($)shares</t>
  </si>
  <si>
    <t>Sep. 30, 2018USD ($)</t>
  </si>
  <si>
    <t>May 14, 2014$ / shares</t>
  </si>
  <si>
    <t>Interest expense, related outstanding debt</t>
  </si>
  <si>
    <t>Debt Instrument, Face Amount</t>
  </si>
  <si>
    <t>Debt instrument, maturity date, description</t>
  </si>
  <si>
    <t>Loans advanced under the Debt Facility will mature and be due and payable in full four years after the Closing Date, with no principal amortization payments required prior thereto.</t>
  </si>
  <si>
    <t>Debt instrument prepayment premium</t>
  </si>
  <si>
    <t>5.00%</t>
  </si>
  <si>
    <t>Debt instrument maturity year</t>
  </si>
  <si>
    <t>4 years</t>
  </si>
  <si>
    <t>Debt instrument stated interest rate</t>
  </si>
  <si>
    <t>7.00%</t>
  </si>
  <si>
    <t>3.39%</t>
  </si>
  <si>
    <t>Debt instrument consolidated minimum liquidity amount</t>
  </si>
  <si>
    <t>Warrants exercisable for number of shares of common stock | shares</t>
  </si>
  <si>
    <t>Warrants issued to purchase common stock per share | $ / shares</t>
  </si>
  <si>
    <t>Debt warrant expiration term</t>
  </si>
  <si>
    <t>Debt instrument conversion cap of common stock percentage</t>
  </si>
  <si>
    <t>9.90%</t>
  </si>
  <si>
    <t>Debt conversion, description</t>
  </si>
  <si>
    <t>At any time at the holder’s election, each Note may be converted in whole or in part into shares of common stock at a rate of $13.00 per share (subject to a 9.9% conversion cap).</t>
  </si>
  <si>
    <t>Line of credit facility, maximum borrowing capacity</t>
  </si>
  <si>
    <t>Annual simple interest rate</t>
  </si>
  <si>
    <t>12.50%</t>
  </si>
  <si>
    <t>Line of credit, interest rate payment terms</t>
  </si>
  <si>
    <t>interest paid quarterly on September 30, December 31, March 31 and June 30 of each year.</t>
  </si>
  <si>
    <t>Line of credit, interest rate payment</t>
  </si>
  <si>
    <t>quarterly</t>
  </si>
  <si>
    <t>Line of credit facility, credit card debt</t>
  </si>
  <si>
    <t>Amount borrowed on line of credit</t>
  </si>
  <si>
    <t>Line of credit facility, origination fee payable on maturity</t>
  </si>
  <si>
    <t>Line of credit repaid the cash amount</t>
  </si>
  <si>
    <t>Line of credit origination fees amount</t>
  </si>
  <si>
    <t>Line of credit accrued interest amount</t>
  </si>
  <si>
    <t>Line of credit, warrants issued | shares</t>
  </si>
  <si>
    <t>Line of credit warrants</t>
  </si>
  <si>
    <t>Convertible Promissory Notes, par</t>
  </si>
  <si>
    <t>Debt instrument, maturity date</t>
  </si>
  <si>
    <t>Mar. 21,
		2019</t>
  </si>
  <si>
    <t>Convertible Notes Payable</t>
  </si>
  <si>
    <t>1.00%</t>
  </si>
  <si>
    <t>Debt instrument, interest rate, effective percentage</t>
  </si>
  <si>
    <t>1.77%</t>
  </si>
  <si>
    <t>Line of credit outstanding principal par amount | $ / shares</t>
  </si>
  <si>
    <t>Debt conversion, converted instrument, shares issued | shares</t>
  </si>
  <si>
    <t>Debt instrument multiplied by par plus accrued interest</t>
  </si>
  <si>
    <t>Subsequent Event</t>
  </si>
  <si>
    <t>7.125%</t>
  </si>
  <si>
    <t>Debt Facility [Member] | Convertible Notes Payable | Debt Financing</t>
  </si>
  <si>
    <t>Debt Facility [Member] | Subsequent Event</t>
  </si>
  <si>
    <t>9.78%</t>
  </si>
  <si>
    <t>Line of Credit | Landcadia Merger Sub Inc</t>
  </si>
  <si>
    <t>Percentage of issuance of warrants on principal amount</t>
  </si>
  <si>
    <t>6.75%</t>
  </si>
  <si>
    <t>Line of credit, exercise price of warrants | $ / shares</t>
  </si>
  <si>
    <t>Percentage of price per share of company's equity securities</t>
  </si>
  <si>
    <t>80.00%</t>
  </si>
  <si>
    <t>Line of Credit | Landcadia Merger Sub Inc | Minimum</t>
  </si>
  <si>
    <t>Preferred equity financing securities</t>
  </si>
  <si>
    <t>Debt - Series 2018 Convertible Promissory Notes - Additional Information (Details) - USD ($)</t>
  </si>
  <si>
    <t>Mar. 15, 2018</t>
  </si>
  <si>
    <t>Series 2018 Notes</t>
  </si>
  <si>
    <t>Debt instrument, term</t>
  </si>
  <si>
    <t>24 months</t>
  </si>
  <si>
    <t>Promissory notes issued for advertising services receivable</t>
  </si>
  <si>
    <t>8.00%</t>
  </si>
  <si>
    <t>Proceeds from stock issuance triggering automatic conversion of notes</t>
  </si>
  <si>
    <t>Percentage of price paid by investors</t>
  </si>
  <si>
    <t>Amount divided by common shares outstanding</t>
  </si>
  <si>
    <t>Series 2018 Notes | Series AA Preferred Stock</t>
  </si>
  <si>
    <t>Series 2018 Notes | Indie Plate Limited Liability Company</t>
  </si>
  <si>
    <t>Promissory notes issued for asset acquisition</t>
  </si>
  <si>
    <t>Debt - Series 2017 Convertible Promissory Notes - Additional Information (Details) - USD ($)</t>
  </si>
  <si>
    <t>Dec. 15, 2017</t>
  </si>
  <si>
    <t>Dec. 14, 2017</t>
  </si>
  <si>
    <t>Loss on extinguishment of debt</t>
  </si>
  <si>
    <t>Series 2017 Notes</t>
  </si>
  <si>
    <t>Percentage of the price paid by investors</t>
  </si>
  <si>
    <t>Debt instrument, fair value amount</t>
  </si>
  <si>
    <t>Excess of fair value of convertible notes recorded to additional paid in capital</t>
  </si>
  <si>
    <t>Debt - Series 2016-II Convertible Promissory Notes - Additional Information (Details) - USD ($)</t>
  </si>
  <si>
    <t>Dec. 30, 2016</t>
  </si>
  <si>
    <t>Dec. 22, 2016</t>
  </si>
  <si>
    <t>Oct. 29, 2016</t>
  </si>
  <si>
    <t>Stock issued during period, value, conversion of convertible securities</t>
  </si>
  <si>
    <t>Beneficial conversion feature</t>
  </si>
  <si>
    <t>Series 2016-II Notes</t>
  </si>
  <si>
    <t>Aggregate principal amount</t>
  </si>
  <si>
    <t>9.00%</t>
  </si>
  <si>
    <t>70.00%</t>
  </si>
  <si>
    <t>Remaining aggregate principal amount</t>
  </si>
  <si>
    <t>Debt instrument, convertible conversion price</t>
  </si>
  <si>
    <t>Stock issued during period, shares, conversion of convertible securities</t>
  </si>
  <si>
    <t>Derecognizing the unamortized discount into interest expense</t>
  </si>
  <si>
    <t>Series 2016-II Notes | Series AA Preferred Stock</t>
  </si>
  <si>
    <t>Receivable from stockholder</t>
  </si>
  <si>
    <t>Series 2016-II Notes | Additional Paid-in Capital</t>
  </si>
  <si>
    <t>Series 2016-II Notes | Minimum</t>
  </si>
  <si>
    <t>Series 2016-II Notes | Maximum [Member]</t>
  </si>
  <si>
    <t>Debt - Series 2016-I Convertible Promissory Notes - Additional Information (Details)</t>
  </si>
  <si>
    <t>Dec. 31, 2017USD ($)shares</t>
  </si>
  <si>
    <t>Dec. 30, 2016USD ($)$ / sharesshares</t>
  </si>
  <si>
    <t>Oct. 29, 2016USD ($)$ / shares</t>
  </si>
  <si>
    <t>Jun. 17, 2016USD ($)</t>
  </si>
  <si>
    <t>Oct. 29, 2016USD ($)shares$ / shares</t>
  </si>
  <si>
    <t>Series 2016-I Notes</t>
  </si>
  <si>
    <t>Series 2016-I Notes | Series Seed III Preferred Stock</t>
  </si>
  <si>
    <t>Debt instrument, convertible conversion price | $ / shares</t>
  </si>
  <si>
    <t>Series 2016-I Notes | Series Seed Preferred Stock</t>
  </si>
  <si>
    <t>Number equity instrument that would be issued upon conversion | shares</t>
  </si>
  <si>
    <t>Fair value per share of stock issued | $ / shares</t>
  </si>
  <si>
    <t>Series 2016-I Notes | Series AA Preferred Stock</t>
  </si>
  <si>
    <t>Stock issued during period, shares, conversion of convertible securities | shares</t>
  </si>
  <si>
    <t>Series 2016-I Notes | Additional Paid-in Capital | Series Seed Preferred Stock</t>
  </si>
  <si>
    <t>Series 2016-I Notes | Minimum</t>
  </si>
  <si>
    <t>Series 2016-I Notes | Maximum [Member]</t>
  </si>
  <si>
    <t>Debt - Series 2015 Convertible Promissory Notes - Additional Information (Details)</t>
  </si>
  <si>
    <t>Jan. 25, 2016USD ($)$ / sharesshares</t>
  </si>
  <si>
    <t>Sep. 23, 2015USD ($)$ / shares</t>
  </si>
  <si>
    <t>Jan. 02, 2015USD ($)</t>
  </si>
  <si>
    <t>Sep. 23, 2015USD ($)shares$ / shares</t>
  </si>
  <si>
    <t>Series Seed II Preferred Stock</t>
  </si>
  <si>
    <t>Additional Paid-in Capital | Series Seed II Preferred Stock</t>
  </si>
  <si>
    <t>Series 2015 Notes</t>
  </si>
  <si>
    <t>Series 2015 Notes | Series Seed Preferred Stock</t>
  </si>
  <si>
    <t>Series 2015 Notes | Series Seed II Preferred Stock</t>
  </si>
  <si>
    <t>Series 2015 Notes | Additional Paid-in Capital</t>
  </si>
  <si>
    <t>Series 2015 Notes | Minimum</t>
  </si>
  <si>
    <t>18 months</t>
  </si>
  <si>
    <t>Series 2015 Notes | Maximum [Member]</t>
  </si>
  <si>
    <t>Derivatives - Amounts Recorded In Consolidated Balance Sheets For Derivatives Not Designated as Hedging Instruments (Details) - USD ($) $ in Thousands</t>
  </si>
  <si>
    <t>Derivatives - Amount of (Gain) Loss Recognized In Consolidated Statements of Operations on Derivatives Not Designated as Hedging Instruments (Details) - USD ($) $ in Thousands</t>
  </si>
  <si>
    <t>Deferred Revenue - Additional Information (Details) - Setup and Integration Fees - USD ($) $ in Thousands</t>
  </si>
  <si>
    <t>Recognition of deferred revenue</t>
  </si>
  <si>
    <t>Revenue expected to be recognized from remaining performance obligations</t>
  </si>
  <si>
    <t>Deferred Revenue - Additional Information (Details 1) - Setup and Integration Fees $ in Thousands</t>
  </si>
  <si>
    <t>Revenue, Remaining Performance Obligation, Expected Timing of Satisfaction, Start Date: 2019-01-01</t>
  </si>
  <si>
    <t>Revenue, remaining performance obligation, recognition period</t>
  </si>
  <si>
    <t>12 months</t>
  </si>
  <si>
    <t>Income Taxes - Schedule of Provision for Federal and State Income Taxes (Details) - USD ($) $ in Thousands</t>
  </si>
  <si>
    <t>Current</t>
  </si>
  <si>
    <t>Federal</t>
  </si>
  <si>
    <t>State</t>
  </si>
  <si>
    <t>Deferred</t>
  </si>
  <si>
    <t>Income Taxes - Additional Information (Details) - USD ($) $ in Thousands</t>
  </si>
  <si>
    <t>Statutory income tax rate</t>
  </si>
  <si>
    <t>Tax benefit from revaluation of deferred tax assets and liabilities</t>
  </si>
  <si>
    <t>Valuation allowance</t>
  </si>
  <si>
    <t>Federal and state income tax examination tax year</t>
  </si>
  <si>
    <t>2014</t>
  </si>
  <si>
    <t>Income Taxes - Summary of Differences between Income Taxes Expected by Applying the U.S. Federal Statutory Tax Rate of 34% and the Amount of Income Taxes (Details) - USD ($) $ in Thousands</t>
  </si>
  <si>
    <t>Tax at statutory rate</t>
  </si>
  <si>
    <t>State income taxes</t>
  </si>
  <si>
    <t>Non-deductible expenses</t>
  </si>
  <si>
    <t>Interest expense</t>
  </si>
  <si>
    <t>Tax credits</t>
  </si>
  <si>
    <t>Change in U.S. tax rates</t>
  </si>
  <si>
    <t>Change in valuation allowance</t>
  </si>
  <si>
    <t>Income Taxes - Summary of Tax Effects of Temporary Differences to Deferred Income Tax Assets and Liabilities (Details) - USD ($) $ in Thousands</t>
  </si>
  <si>
    <t>Deferred tax assets:</t>
  </si>
  <si>
    <t>Bad debt reserve</t>
  </si>
  <si>
    <t>Charitable contribution carryover</t>
  </si>
  <si>
    <t>Unearned revenue</t>
  </si>
  <si>
    <t>Workers’ compensation reserve</t>
  </si>
  <si>
    <t>Net operating losses</t>
  </si>
  <si>
    <t>Work opportunity tax credit</t>
  </si>
  <si>
    <t>Interest expense carryforward</t>
  </si>
  <si>
    <t>Total deferred tax assets</t>
  </si>
  <si>
    <t>Net deferred tax assets</t>
  </si>
  <si>
    <t>Deferred tax liabilities:</t>
  </si>
  <si>
    <t>Fixed assets</t>
  </si>
  <si>
    <t>Prepaid sponsorship</t>
  </si>
  <si>
    <t>Convertible debt</t>
  </si>
  <si>
    <t>Total deferred tax liabilities</t>
  </si>
  <si>
    <t>Income Taxes - Schedule of Net Operating Loss Carry Forwards and Tax Credit Carry Forwards (Details) - USD ($) $ in Thousands</t>
  </si>
  <si>
    <t>Operating Loss Carryforwards [Line Items]</t>
  </si>
  <si>
    <t>Tax credit carryforwards</t>
  </si>
  <si>
    <t>Tax credit carryforwards beginning year of expiration</t>
  </si>
  <si>
    <t>2037</t>
  </si>
  <si>
    <t>Total carryforwards</t>
  </si>
  <si>
    <t>Net operating losses beginning year of expiration</t>
  </si>
  <si>
    <t>2034</t>
  </si>
  <si>
    <t>Commitments and Contingencies - Additional Information (Detail) - USD ($) $ in Thousands</t>
  </si>
  <si>
    <t>Nov. 27, 2017</t>
  </si>
  <si>
    <t>Loss Contingencies [Line Items]</t>
  </si>
  <si>
    <t>Operating lease rent expense</t>
  </si>
  <si>
    <t>General and administrative expense</t>
  </si>
  <si>
    <t>GIC Claims</t>
  </si>
  <si>
    <t>Workers’ Compensation Liability</t>
  </si>
  <si>
    <t>Workers’ Compensation Liability | LIGA</t>
  </si>
  <si>
    <t>Exceeded the threshold determining eligibility for claims coverage</t>
  </si>
  <si>
    <t>Louisiana</t>
  </si>
  <si>
    <t>Operating lease expiration period</t>
  </si>
  <si>
    <t>2026-08</t>
  </si>
  <si>
    <t>Commitments and Contingencies - Summary of Future Minimum Lease Payments (Detail) $ in Thousands</t>
  </si>
  <si>
    <t>2021</t>
  </si>
  <si>
    <t>2023</t>
  </si>
  <si>
    <t>Thereafter</t>
  </si>
  <si>
    <t>Total minimum lease payments</t>
  </si>
  <si>
    <t>Fair Value Measurement - Additional Information (Details)</t>
  </si>
  <si>
    <t>Nov. 15, 2018USD ($)</t>
  </si>
  <si>
    <t>Dec. 31, 2017USD ($)$ / shares</t>
  </si>
  <si>
    <t>Fair Value Balance Sheet Grouping Financial Statement Captions [Line Items]</t>
  </si>
  <si>
    <t>Fair value, transfer of assets from level 1 to level 2</t>
  </si>
  <si>
    <t>Fair value, transfer of assets from level 2 to level 1</t>
  </si>
  <si>
    <t>Fair value, transfer of liabilities from level 1 to level 2</t>
  </si>
  <si>
    <t>Fair value, transfer of liabilities from level 2 to level 1</t>
  </si>
  <si>
    <t>Fair value, transfer of assets into level 3</t>
  </si>
  <si>
    <t>Fair value, transfer of assets out of level 3</t>
  </si>
  <si>
    <t>Fair value, transfer of liabilities into level 3</t>
  </si>
  <si>
    <t>Fair value, transfer of liabilities out of level 3</t>
  </si>
  <si>
    <t>Measurement Input, Price Volatility</t>
  </si>
  <si>
    <t>Volatility assumption</t>
  </si>
  <si>
    <t>Line of Credit | Landcadia Merger Agreement</t>
  </si>
  <si>
    <t>Warrants, exercise price | $ / shares</t>
  </si>
  <si>
    <t>Level 3 | Embedded Derivatives</t>
  </si>
  <si>
    <t>Fair value strike price based on conversion price</t>
  </si>
  <si>
    <t>Maximum [Member] | Level 3 | Embedded Derivatives</t>
  </si>
  <si>
    <t>Minimum | Level 3 | Embedded Derivatives</t>
  </si>
  <si>
    <t>Fair Value Measurement - Schedule of Carrying Amounts and Estimated Fair Values of Financial Instruments Measured on Recurring Basis (Details) - USD ($) $ in Thousands</t>
  </si>
  <si>
    <t>Carrying Amount | Fair Value, Measurements, Recurring</t>
  </si>
  <si>
    <t>Fair Value | Level 3 | Fair Value, Measurements, Recurring</t>
  </si>
  <si>
    <t>Fair Value Measurement - Schedule of Reconciliation of Beginning and Ending Balance of Net Assets and Liabilities Classified as Level 3 (Details) - USD ($) $ in Thousands</t>
  </si>
  <si>
    <t>Increases/additions</t>
  </si>
  <si>
    <t>Reductions/settlements</t>
  </si>
  <si>
    <t>Stock-Based Compensation - Additional Information (Details)</t>
  </si>
  <si>
    <t>Dec. 31, 2018USD ($)Installment$ / sharesshares</t>
  </si>
  <si>
    <t>Nov. 16, 2018shares</t>
  </si>
  <si>
    <t>Share Based Compensation Arrangement By Share Based Payment Award [Line Items]</t>
  </si>
  <si>
    <t>Stock Options</t>
  </si>
  <si>
    <t>Compensation expense</t>
  </si>
  <si>
    <t>Aggregate intrinsic value of awards exercised</t>
  </si>
  <si>
    <t>Stock Options | Vest Monthly</t>
  </si>
  <si>
    <t>Vesting right</t>
  </si>
  <si>
    <t>vest ratably each month until 100%</t>
  </si>
  <si>
    <t>Maximum [Member] | Stock Options | First Anniversary</t>
  </si>
  <si>
    <t>Vesting percentage</t>
  </si>
  <si>
    <t>33.00%</t>
  </si>
  <si>
    <t>Minimum | Stock Options | First Anniversary</t>
  </si>
  <si>
    <t>25.00%</t>
  </si>
  <si>
    <t>2014 Stock Plan</t>
  </si>
  <si>
    <t>Common stock, maximum aggregate amount of shares for stock options | shares</t>
  </si>
  <si>
    <t>2014 Stock Plan | Stock Options</t>
  </si>
  <si>
    <t>Vesting period</t>
  </si>
  <si>
    <t>Exercise term</t>
  </si>
  <si>
    <t>10 years</t>
  </si>
  <si>
    <t>2014 Stock Plan | Restricted Stock Awards</t>
  </si>
  <si>
    <t>Unrecognized compensation cost related to remaining nonvested stock</t>
  </si>
  <si>
    <t>2018 Incentive Plan | Stock Options</t>
  </si>
  <si>
    <t>2018 Incentive Plan | Restricted Stock Awards</t>
  </si>
  <si>
    <t>Shares granted | shares</t>
  </si>
  <si>
    <t>Grant date fair value per share | $ / shares</t>
  </si>
  <si>
    <t>2018 Incentive Plan | Landcadia Business Combination | Restricted Stock Awards</t>
  </si>
  <si>
    <t>1 year</t>
  </si>
  <si>
    <t>Unrecognized compensation cost related to nonvested</t>
  </si>
  <si>
    <t>Unrecognized compensation cost related to nonvested expected to be recognized over weighted average period</t>
  </si>
  <si>
    <t>1 year 9 months 18 days</t>
  </si>
  <si>
    <t>Number of vesting equal installment period | Installment</t>
  </si>
  <si>
    <t>Aggregate grant date vair value</t>
  </si>
  <si>
    <t>2018 Incentive Plan | Maximum [Member] | Landcadia Business Combination</t>
  </si>
  <si>
    <t>Common stock, reserved for issuance | shares</t>
  </si>
  <si>
    <t>2018 Incentive Plan | Maximum [Member] | Landcadia Business Combination | Restricted Stock Awards</t>
  </si>
  <si>
    <t>Amended 2014 Stock Plan and 2018 Incentive Plan</t>
  </si>
  <si>
    <t>Options modified | shares</t>
  </si>
  <si>
    <t>Amended 2014 Stock Plan and 2018 Incentive Plan | Stock Options</t>
  </si>
  <si>
    <t>Amended 2014 Stock Plan and 2018 Incentive Plan | Landcadia Business Combination | Stock Options | Share Conversion Reflecting Exchange Ratio</t>
  </si>
  <si>
    <t>Incentive Plans | Stock Options</t>
  </si>
  <si>
    <t>2 years 10 months 24 days</t>
  </si>
  <si>
    <t>Stock-Based Compensation - Schedule of Ranges of Assumptions and Resulting Weighted-Average Fair Value Per Share (Details) - Stock Options - $ / shares</t>
  </si>
  <si>
    <t>Weighted-average fair value at grant</t>
  </si>
  <si>
    <t>Risk free interest rates, minimum</t>
  </si>
  <si>
    <t>2.10%</t>
  </si>
  <si>
    <t>1.10%</t>
  </si>
  <si>
    <t>Risk free interest rates, maximum</t>
  </si>
  <si>
    <t>3.10%</t>
  </si>
  <si>
    <t>1.80%</t>
  </si>
  <si>
    <t>1.40%</t>
  </si>
  <si>
    <t>Expected volatility, minimum</t>
  </si>
  <si>
    <t>44.60%</t>
  </si>
  <si>
    <t>40.30%</t>
  </si>
  <si>
    <t>51.20%</t>
  </si>
  <si>
    <t>Expected volatility, maximum</t>
  </si>
  <si>
    <t>47.00%</t>
  </si>
  <si>
    <t>48.90%</t>
  </si>
  <si>
    <t>64.40%</t>
  </si>
  <si>
    <t>Minimum</t>
  </si>
  <si>
    <t>Expected option life (years)</t>
  </si>
  <si>
    <t>9 months</t>
  </si>
  <si>
    <t>6 months</t>
  </si>
  <si>
    <t>Maximum [Member]</t>
  </si>
  <si>
    <t>6 years</t>
  </si>
  <si>
    <t>Stock-Based Compensation - Schedule of Stock Option Activity under Incentive Plans (Details) - Amended 2014 Stock Plan and 2018 Incentive Plan - $ / shares</t>
  </si>
  <si>
    <t>Number of Shares, Beginning balance</t>
  </si>
  <si>
    <t>Number of Shares, Granted</t>
  </si>
  <si>
    <t>Number of Shares, Modified</t>
  </si>
  <si>
    <t>Number of Shares, Exercised</t>
  </si>
  <si>
    <t>Number of Shares, Forfeited</t>
  </si>
  <si>
    <t>Number of shares, Ending balance</t>
  </si>
  <si>
    <t>Weighted Average Exercise Price, Beginning balance</t>
  </si>
  <si>
    <t>Weighted Average Exercise Price, Granted</t>
  </si>
  <si>
    <t>Weighted Average Exercise Price, Modified</t>
  </si>
  <si>
    <t>Weighted Average Exercise Price, Exercised</t>
  </si>
  <si>
    <t>Weighted Average Exercise Price, Forfeited</t>
  </si>
  <si>
    <t>Weighted Average Exercise Price, Ending balance</t>
  </si>
  <si>
    <t>Weighted Average Grant Date Fair Value, Beginning balance</t>
  </si>
  <si>
    <t>Weighted Average Grant Date Fair Value, Granted</t>
  </si>
  <si>
    <t>Weighted Average Grant Date Fair Value, Modified</t>
  </si>
  <si>
    <t>Weighted Average Grant Date Fair Value, Exercised</t>
  </si>
  <si>
    <t>Weighted Average Grant Date Fair Value, Forfeited</t>
  </si>
  <si>
    <t>Weighted Average Grant Date Fair Value, Ending balance</t>
  </si>
  <si>
    <t>Stock-Based Compensation - Schedule of Outstanding Stock Options Fully Vested and Expected to Vest and Exercisable (Details) - USD ($) $ / shares in Units, $ in Thousands</t>
  </si>
  <si>
    <t>Options Fully Vested and Expected to Vest</t>
  </si>
  <si>
    <t>Number of Options</t>
  </si>
  <si>
    <t>Weighted-average remaining contractual term (years)</t>
  </si>
  <si>
    <t>5 years 7 months 6 days</t>
  </si>
  <si>
    <t>9 years 7 months 6 days</t>
  </si>
  <si>
    <t>Weighted-average exercise price</t>
  </si>
  <si>
    <t>Aggregate Intrinsic Value (in thousands)</t>
  </si>
  <si>
    <t>Options Exercisable</t>
  </si>
  <si>
    <t>8 years 7 months 10 days</t>
  </si>
  <si>
    <t>8 years 18 days</t>
  </si>
  <si>
    <t>Stock-Based Compensation - Schedule of Restricted Stock Award Activity under Incentive Plans (Details) - Restricted Stock Awards - 2018 Incentive Plan - $ / shares</t>
  </si>
  <si>
    <t>Dec. 31, 2015</t>
  </si>
  <si>
    <t>Number of Shares, Nonvested, Beginning balance</t>
  </si>
  <si>
    <t>Number of Shares, Vested</t>
  </si>
  <si>
    <t>Number of Shares, Nonvested, Ending balance</t>
  </si>
  <si>
    <t>Weighted Average Grant Date Fair Value, Nonvested, Beginning balance</t>
  </si>
  <si>
    <t>Weighted Average Grant Date Fair Value, Shares Granted</t>
  </si>
  <si>
    <t>Weighted Average Grant Date Fair Value, Shares Vested</t>
  </si>
  <si>
    <t>Weighted Average Grant Date Fair Value, Nonvested, Ending balance</t>
  </si>
  <si>
    <t>Weighted Average Contractual Remaining Term, Nonvested</t>
  </si>
  <si>
    <t>1 year 9 months 11 days</t>
  </si>
  <si>
    <t>11 months 1 day</t>
  </si>
  <si>
    <t>1 year 11 months 1 day</t>
  </si>
  <si>
    <t>Weighted Average Contractual Remaining Term, Granted</t>
  </si>
  <si>
    <t>Stockholders' Equity - Additional Information (Details) - USD ($)</t>
  </si>
  <si>
    <t>Jan. 02, 2017</t>
  </si>
  <si>
    <t>May 14, 2014</t>
  </si>
  <si>
    <t>Nov. 30, 2018</t>
  </si>
  <si>
    <t>Nov. 16, 2018</t>
  </si>
  <si>
    <t>Jul. 02, 2018</t>
  </si>
  <si>
    <t>Class Of Stock [Line Items]</t>
  </si>
  <si>
    <t>Fair value of stock exchange</t>
  </si>
  <si>
    <t>Advertising expense</t>
  </si>
  <si>
    <t>Warrants exercisable for number of shares of common stock</t>
  </si>
  <si>
    <t>Public warrants outstanding</t>
  </si>
  <si>
    <t>Line of credit, warrants issued</t>
  </si>
  <si>
    <t>Warrants issued to purchase common stock per share</t>
  </si>
  <si>
    <t>Fair value allocable to the debt warrants</t>
  </si>
  <si>
    <t>Vesting percentage of warrants</t>
  </si>
  <si>
    <t>Class of warrant or right issued</t>
  </si>
  <si>
    <t>Stock issued to cover warrant cost</t>
  </si>
  <si>
    <t>Recognition of compensation expense associated with repurchase right</t>
  </si>
  <si>
    <t>Fertitta Entertainment, Inc.</t>
  </si>
  <si>
    <t>Cash to be paid in satisfaction of convertible notes payable</t>
  </si>
  <si>
    <t>Convertible loan</t>
  </si>
  <si>
    <t>Sponsor Warrants</t>
  </si>
  <si>
    <t>Warrant</t>
  </si>
  <si>
    <t>Warrant Exchange Offer</t>
  </si>
  <si>
    <t>Landcadia Holdings, Inc</t>
  </si>
  <si>
    <t>Common stock, conversion Basis</t>
  </si>
  <si>
    <t>one-for-one basis</t>
  </si>
  <si>
    <t>Conversion of Stock, Shares Issued</t>
  </si>
  <si>
    <t>Sales and Marketing Expense</t>
  </si>
  <si>
    <t>Exchange of common stock</t>
  </si>
  <si>
    <t>2014 Warrants</t>
  </si>
  <si>
    <t>Preferred stock, conversion basis</t>
  </si>
  <si>
    <t>1:1 basis</t>
  </si>
  <si>
    <t>Convertible preferred stock into common stock</t>
  </si>
  <si>
    <t>Landcadia Business Combination | First Amendment to Contract for Exchange of Stock</t>
  </si>
  <si>
    <t>Common Class A</t>
  </si>
  <si>
    <t>Number of votes per share</t>
  </si>
  <si>
    <t>one vote per share</t>
  </si>
  <si>
    <t>Common Class A | Landcadia Holdings, Inc</t>
  </si>
  <si>
    <t>Common Class A | Common Stock Subject to Mandatory Redemption [Member] | Landcadia Holdings, Inc</t>
  </si>
  <si>
    <t>Common stock, shares subject to redemption</t>
  </si>
  <si>
    <t>Common Class F | Landcadia Holdings, Inc</t>
  </si>
  <si>
    <t>Preferred Stock Seed I | Waitr Incorporated</t>
  </si>
  <si>
    <t>Preferred Seed II | Waitr Incorporated</t>
  </si>
  <si>
    <t>Preferred Stock Seed AA</t>
  </si>
  <si>
    <t>Preferred Stock Seed AA | Waitr Incorporated</t>
  </si>
  <si>
    <t>Loss Per Share Attributable to Common Stockholders - Additional Information (Details)</t>
  </si>
  <si>
    <t>Loss Per Share Attributable to Common Stockholders - Schedule of Calculation of Basic and Diluted Loss Per Share Attributable to Common Stockholders (Details) - USD ($) $ / shares in Units, $ in Thousands</t>
  </si>
  <si>
    <t>Numerator:</t>
  </si>
  <si>
    <t>Net loss attributable to common stockholders – basic and diluted</t>
  </si>
  <si>
    <t>Denominator:</t>
  </si>
  <si>
    <t>Loss per share – basic and diluted</t>
  </si>
  <si>
    <t>Loss Per Share Attributable to Common Stockholders - Schedule of Potentially Dilutive Common Stock Equivalents at Each Year End (Details) - shares</t>
  </si>
  <si>
    <t>Potentially dilutive securities:</t>
  </si>
  <si>
    <t>Potentially dilutive securities at period end</t>
  </si>
  <si>
    <t>Stock Options and Warrants</t>
  </si>
  <si>
    <t>Convertible Preferred Stock</t>
  </si>
  <si>
    <t>Loss Per Share Attributable to Common Stockholders - Schedule of Potentially Dilutive Common Stock Equivalents at Each Year End (Parenthetical) (Details) - shares</t>
  </si>
  <si>
    <t>Debt warrants</t>
  </si>
  <si>
    <t>Public warrants</t>
  </si>
  <si>
    <t>Related-Party Transaction - Additional Information (Details) - USD ($)</t>
  </si>
  <si>
    <t>Related Party Transaction [Line Items]</t>
  </si>
  <si>
    <t>Board Members</t>
  </si>
  <si>
    <t>Series 2017 Notes | Board Members</t>
  </si>
  <si>
    <t>Subsequent Events - Additional Information (Details) - USD ($)</t>
  </si>
  <si>
    <t>Feb. 22, 2019</t>
  </si>
  <si>
    <t>Nov. 15, 2019</t>
  </si>
  <si>
    <t>Jan. 25, 2019</t>
  </si>
  <si>
    <t>Subsequent Event [Line Items]</t>
  </si>
  <si>
    <t>Number of shares issuable for consideration payable in common stock</t>
  </si>
  <si>
    <t>Outstanding public warrants</t>
  </si>
  <si>
    <t>Scenario, Forecast</t>
  </si>
  <si>
    <t>Subsequent Event | Warrant Exchange Offer</t>
  </si>
  <si>
    <t>Warrant exchange ratio</t>
  </si>
  <si>
    <t>10.00%</t>
  </si>
  <si>
    <t>Minimum percentage on outstanding public warrants required for Consent Solicitation</t>
  </si>
  <si>
    <t>65.00%</t>
  </si>
  <si>
    <t>Total public warrants validly tendered</t>
  </si>
  <si>
    <t>Percentage of warrants tendered</t>
  </si>
  <si>
    <t>99.10%</t>
  </si>
  <si>
    <t>Subsequent Event | Common Stock | Warrant Exchange Offer</t>
  </si>
  <si>
    <t>Warrant to purchase of common stock</t>
  </si>
  <si>
    <t>Number of stock called by each warrant outstanding</t>
  </si>
  <si>
    <t>Subsequent Event | Additional Term Loans | Intermediate Holdings and Waitr Inc. | Senior Secured First Priority Term Loan</t>
  </si>
  <si>
    <t>Subsequent Event | Existing Term Loans and Additional Term Loans</t>
  </si>
  <si>
    <t>Nov. 15,
		2022</t>
  </si>
  <si>
    <t>Common Stock | Subsequent Event | Additional Term Loans | Intermediate Holdings and Waitr Inc.</t>
  </si>
  <si>
    <t>Shares issued to lenders in connection with debt</t>
  </si>
  <si>
    <t>BiteSquad.com, LLC</t>
  </si>
  <si>
    <t>BiteSquad.com, LLC | Subsequent Event</t>
  </si>
  <si>
    <t>Jan. 17,
		2019</t>
  </si>
  <si>
    <t>BiteSquad.com, LLC | Subsequent Event | Series C Preferred Units | BS12 Daisy Inc.</t>
  </si>
  <si>
    <t>Aggregate number of units purchased as part of Merger</t>
  </si>
  <si>
    <t>BiteSquad.com, LLC | Common Stock | Subsequent Event</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000_);_(&quot;$ &quot;(#,##0.00000)" numFmtId="166"/>
    <numFmt formatCode="_(&quot;$ &quot;#,##0.00_);_(&quot;$ &quot;(#,##0.00)" numFmtId="167"/>
    <numFmt formatCode="#,##0.0000000_);(#,##0.0000000)" numFmtId="168"/>
    <numFmt formatCode="#,##0.0_);(#,##0.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9</v>
      </c>
    </row>
    <row r="16" spans="1:4">
      <c r="A16" s="4" t="s">
        <v>28</v>
      </c>
      <c r="B16" s="4" t="s">
        <v>29</v>
      </c>
    </row>
    <row r="17" spans="1:4">
      <c r="A17" s="4" t="s">
        <v>30</v>
      </c>
      <c r="B17" s="4" t="s">
        <v>31</v>
      </c>
    </row>
    <row r="18" spans="1:4">
      <c r="A18" s="4" t="s">
        <v>32</v>
      </c>
      <c r="B18" s="4" t="s">
        <v>31</v>
      </c>
    </row>
    <row r="19" spans="1:4">
      <c r="A19" s="4" t="s">
        <v>33</v>
      </c>
      <c r="B19" s="4" t="s">
        <v>9</v>
      </c>
    </row>
    <row r="20" spans="1:4">
      <c r="A20" s="4" t="s">
        <v>34</v>
      </c>
      <c r="D20" s="5" t="n">
        <v>246781377</v>
      </c>
    </row>
    <row r="21" spans="1:4">
      <c r="A21" s="4" t="s">
        <v>35</v>
      </c>
      <c r="B21" s="4" t="s">
        <v>36</v>
      </c>
    </row>
    <row r="22" spans="1:4">
      <c r="A22" s="4" t="s">
        <v>37</v>
      </c>
      <c r="C22" s="6" t="n">
        <v>698810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09340</v>
      </c>
      <c r="C3" s="5" t="n">
        <v>3947</v>
      </c>
    </row>
    <row r="4" spans="1:3">
      <c r="A4" s="4" t="s">
        <v>42</v>
      </c>
      <c r="B4" s="6" t="n">
        <v>3687</v>
      </c>
      <c r="C4" s="6" t="n">
        <v>2124</v>
      </c>
    </row>
    <row r="5" spans="1:3">
      <c r="A5" s="4" t="s">
        <v>43</v>
      </c>
      <c r="B5" s="6" t="n">
        <v>1869</v>
      </c>
      <c r="C5" s="6" t="n">
        <v>947</v>
      </c>
    </row>
    <row r="6" spans="1:3">
      <c r="A6" s="4" t="s">
        <v>44</v>
      </c>
      <c r="B6" s="6" t="n">
        <v>4548</v>
      </c>
      <c r="C6" s="6" t="n">
        <v>363</v>
      </c>
    </row>
    <row r="7" spans="1:3">
      <c r="A7" s="4" t="s">
        <v>45</v>
      </c>
      <c r="B7" s="6" t="n">
        <v>219444</v>
      </c>
      <c r="C7" s="6" t="n">
        <v>7381</v>
      </c>
    </row>
    <row r="8" spans="1:3">
      <c r="A8" s="4" t="s">
        <v>46</v>
      </c>
      <c r="B8" s="6" t="n">
        <v>4551</v>
      </c>
      <c r="C8" s="6" t="n">
        <v>1874</v>
      </c>
    </row>
    <row r="9" spans="1:3">
      <c r="A9" s="4" t="s">
        <v>47</v>
      </c>
      <c r="B9" s="6" t="n">
        <v>827</v>
      </c>
      <c r="C9" s="6" t="n">
        <v>477</v>
      </c>
    </row>
    <row r="10" spans="1:3">
      <c r="A10" s="4" t="s">
        <v>48</v>
      </c>
      <c r="B10" s="6" t="n">
        <v>1408</v>
      </c>
      <c r="C10" s="6" t="n">
        <v>1408</v>
      </c>
    </row>
    <row r="11" spans="1:3">
      <c r="A11" s="4" t="s">
        <v>49</v>
      </c>
      <c r="B11" s="6" t="n">
        <v>261</v>
      </c>
      <c r="C11" s="6" t="n">
        <v>243</v>
      </c>
    </row>
    <row r="12" spans="1:3">
      <c r="A12" s="4" t="s">
        <v>50</v>
      </c>
      <c r="B12" s="6" t="n">
        <v>61</v>
      </c>
      <c r="C12" s="6" t="n">
        <v>24</v>
      </c>
    </row>
    <row r="13" spans="1:3">
      <c r="A13" s="4" t="s">
        <v>51</v>
      </c>
      <c r="B13" s="6" t="n">
        <v>226552</v>
      </c>
      <c r="C13" s="6" t="n">
        <v>11407</v>
      </c>
    </row>
    <row r="14" spans="1:3">
      <c r="A14" s="3" t="s">
        <v>52</v>
      </c>
    </row>
    <row r="15" spans="1:3">
      <c r="A15" s="4" t="s">
        <v>53</v>
      </c>
      <c r="B15" s="6" t="n">
        <v>1827</v>
      </c>
      <c r="C15" s="6" t="n">
        <v>247</v>
      </c>
    </row>
    <row r="16" spans="1:3">
      <c r="A16" s="4" t="s">
        <v>54</v>
      </c>
      <c r="B16" s="6" t="n">
        <v>790</v>
      </c>
      <c r="C16" s="6" t="n">
        <v>372</v>
      </c>
    </row>
    <row r="17" spans="1:3">
      <c r="A17" s="4" t="s">
        <v>55</v>
      </c>
      <c r="B17" s="6" t="n">
        <v>2265</v>
      </c>
      <c r="C17" s="6" t="n">
        <v>578</v>
      </c>
    </row>
    <row r="18" spans="1:3">
      <c r="A18" s="4" t="s">
        <v>56</v>
      </c>
      <c r="B18" s="6" t="n">
        <v>658</v>
      </c>
      <c r="C18" s="6" t="n">
        <v>0</v>
      </c>
    </row>
    <row r="19" spans="1:3">
      <c r="A19" s="4" t="s">
        <v>57</v>
      </c>
      <c r="B19" s="6" t="n">
        <v>3314</v>
      </c>
      <c r="C19" s="6" t="n">
        <v>1630</v>
      </c>
    </row>
    <row r="20" spans="1:3">
      <c r="A20" s="4" t="s">
        <v>58</v>
      </c>
      <c r="B20" s="6" t="n">
        <v>25</v>
      </c>
      <c r="C20" s="6" t="n">
        <v>6</v>
      </c>
    </row>
    <row r="21" spans="1:3">
      <c r="A21" s="4" t="s">
        <v>59</v>
      </c>
      <c r="B21" s="6" t="n">
        <v>0</v>
      </c>
      <c r="C21" s="6" t="n">
        <v>156</v>
      </c>
    </row>
    <row r="22" spans="1:3">
      <c r="A22" s="4" t="s">
        <v>60</v>
      </c>
      <c r="B22" s="6" t="n">
        <v>4716</v>
      </c>
      <c r="C22" s="6" t="n">
        <v>177</v>
      </c>
    </row>
    <row r="23" spans="1:3">
      <c r="A23" s="4" t="s">
        <v>61</v>
      </c>
      <c r="B23" s="6" t="n">
        <v>13595</v>
      </c>
      <c r="C23" s="6" t="n">
        <v>3166</v>
      </c>
    </row>
    <row r="24" spans="1:3">
      <c r="A24" s="4" t="s">
        <v>62</v>
      </c>
      <c r="B24" s="6" t="n">
        <v>80985</v>
      </c>
      <c r="C24" s="6" t="n">
        <v>7484</v>
      </c>
    </row>
    <row r="25" spans="1:3">
      <c r="A25" s="4" t="s">
        <v>63</v>
      </c>
      <c r="B25" s="6" t="n">
        <v>0</v>
      </c>
      <c r="C25" s="6" t="n">
        <v>250</v>
      </c>
    </row>
    <row r="26" spans="1:3">
      <c r="A26" s="4" t="s">
        <v>64</v>
      </c>
      <c r="B26" s="6" t="n">
        <v>908</v>
      </c>
      <c r="C26" s="6" t="n">
        <v>1250</v>
      </c>
    </row>
    <row r="27" spans="1:3">
      <c r="A27" s="4" t="s">
        <v>65</v>
      </c>
      <c r="B27" s="6" t="n">
        <v>1356</v>
      </c>
      <c r="C27" s="6" t="n">
        <v>728</v>
      </c>
    </row>
    <row r="28" spans="1:3">
      <c r="A28" s="4" t="s">
        <v>66</v>
      </c>
      <c r="B28" s="6" t="n">
        <v>217</v>
      </c>
      <c r="C28" s="6" t="n">
        <v>39</v>
      </c>
    </row>
    <row r="29" spans="1:3">
      <c r="A29" s="4" t="s">
        <v>67</v>
      </c>
      <c r="B29" s="6" t="n">
        <v>97061</v>
      </c>
      <c r="C29" s="6" t="n">
        <v>12917</v>
      </c>
    </row>
    <row r="30" spans="1:3">
      <c r="A30" s="4" t="s">
        <v>68</v>
      </c>
      <c r="B30" s="6" t="n">
        <v>0</v>
      </c>
      <c r="C30" s="6" t="n">
        <v>0</v>
      </c>
    </row>
    <row r="31" spans="1:3">
      <c r="A31" s="3" t="s">
        <v>69</v>
      </c>
    </row>
    <row r="32" spans="1:3">
      <c r="A32" s="4" t="s">
        <v>70</v>
      </c>
      <c r="B32" s="6" t="n">
        <v>0</v>
      </c>
      <c r="C32" s="6" t="n">
        <v>0</v>
      </c>
    </row>
    <row r="33" spans="1:3">
      <c r="A33" s="4" t="s">
        <v>71</v>
      </c>
      <c r="B33" s="6" t="n">
        <v>200417</v>
      </c>
      <c r="C33" s="6" t="n">
        <v>35110</v>
      </c>
    </row>
    <row r="34" spans="1:3">
      <c r="A34" s="4" t="s">
        <v>72</v>
      </c>
      <c r="B34" s="6" t="n">
        <v>-70931</v>
      </c>
      <c r="C34" s="6" t="n">
        <v>-36620</v>
      </c>
    </row>
    <row r="35" spans="1:3">
      <c r="A35" s="4" t="s">
        <v>73</v>
      </c>
      <c r="B35" s="6" t="n">
        <v>129491</v>
      </c>
      <c r="C35" s="6" t="n">
        <v>-1510</v>
      </c>
    </row>
    <row r="36" spans="1:3">
      <c r="A36" s="4" t="s">
        <v>74</v>
      </c>
      <c r="B36" s="6" t="n">
        <v>226552</v>
      </c>
      <c r="C36" s="6" t="n">
        <v>11407</v>
      </c>
    </row>
    <row r="37" spans="1:3">
      <c r="A37" s="4" t="s">
        <v>75</v>
      </c>
    </row>
    <row r="38" spans="1:3">
      <c r="A38" s="3" t="s">
        <v>69</v>
      </c>
    </row>
    <row r="39" spans="1:3">
      <c r="A39" s="4" t="s">
        <v>76</v>
      </c>
      <c r="B39" s="6" t="n">
        <v>0</v>
      </c>
      <c r="C39" s="6" t="n">
        <v>0</v>
      </c>
    </row>
    <row r="40" spans="1:3">
      <c r="A40" s="4" t="s">
        <v>77</v>
      </c>
    </row>
    <row r="41" spans="1:3">
      <c r="A41" s="3" t="s">
        <v>69</v>
      </c>
    </row>
    <row r="42" spans="1:3">
      <c r="A42" s="4" t="s">
        <v>76</v>
      </c>
      <c r="B42" s="6" t="n">
        <v>0</v>
      </c>
      <c r="C42" s="6" t="n">
        <v>0</v>
      </c>
    </row>
    <row r="43" spans="1:3">
      <c r="A43" s="4" t="s">
        <v>78</v>
      </c>
    </row>
    <row r="44" spans="1:3">
      <c r="A44" s="3" t="s">
        <v>69</v>
      </c>
    </row>
    <row r="45" spans="1:3">
      <c r="A45" s="4" t="s">
        <v>76</v>
      </c>
      <c r="B45" s="6" t="n">
        <v>0</v>
      </c>
      <c r="C45" s="6" t="n">
        <v>0</v>
      </c>
    </row>
    <row r="46" spans="1:3">
      <c r="A46" s="4" t="s">
        <v>79</v>
      </c>
    </row>
    <row r="47" spans="1:3">
      <c r="A47" s="3" t="s">
        <v>69</v>
      </c>
    </row>
    <row r="48" spans="1:3">
      <c r="A48" s="4" t="s">
        <v>70</v>
      </c>
      <c r="B48" s="5" t="n">
        <v>5</v>
      </c>
      <c r="C48"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9</v>
      </c>
    </row>
    <row r="4" spans="1:2">
      <c r="A4" s="4" t="s">
        <v>274</v>
      </c>
      <c r="B4" s="4" t="s">
        <v>275</v>
      </c>
    </row>
    <row r="5" spans="1:2">
      <c r="A5" s="4" t="s">
        <v>276</v>
      </c>
      <c r="B5" s="4" t="s">
        <v>277</v>
      </c>
    </row>
    <row r="6" spans="1:2">
      <c r="A6" s="4" t="s">
        <v>278</v>
      </c>
      <c r="B6" s="4" t="s">
        <v>279</v>
      </c>
    </row>
    <row r="7" spans="1:2">
      <c r="A7" s="4" t="s">
        <v>280</v>
      </c>
      <c r="B7" s="4" t="s">
        <v>281</v>
      </c>
    </row>
    <row r="8" spans="1:2">
      <c r="A8" s="4" t="s">
        <v>221</v>
      </c>
      <c r="B8" s="4" t="s">
        <v>282</v>
      </c>
    </row>
    <row r="9" spans="1:2">
      <c r="A9" s="4" t="s">
        <v>41</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48</v>
      </c>
      <c r="B14" s="4" t="s">
        <v>292</v>
      </c>
    </row>
    <row r="15" spans="1:2">
      <c r="A15" s="4" t="s">
        <v>293</v>
      </c>
      <c r="B15" s="4" t="s">
        <v>294</v>
      </c>
    </row>
    <row r="16" spans="1:2">
      <c r="A16" s="4" t="s">
        <v>257</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254</v>
      </c>
      <c r="B21" s="4" t="s">
        <v>304</v>
      </c>
    </row>
    <row r="22" spans="1:2">
      <c r="A22" s="4" t="s">
        <v>305</v>
      </c>
      <c r="B22" s="4" t="s">
        <v>306</v>
      </c>
    </row>
    <row r="23" spans="1:2">
      <c r="A23" s="4" t="s">
        <v>307</v>
      </c>
      <c r="B23" s="4" t="s">
        <v>308</v>
      </c>
    </row>
    <row r="24" spans="1:2">
      <c r="A24" s="4" t="s">
        <v>309</v>
      </c>
      <c r="B24" s="4" t="s">
        <v>310</v>
      </c>
    </row>
    <row r="25" spans="1:2">
      <c r="A25" s="4" t="s">
        <v>248</v>
      </c>
      <c r="B25" s="4" t="s">
        <v>311</v>
      </c>
    </row>
    <row r="26" spans="1:2">
      <c r="A26" s="4" t="s">
        <v>312</v>
      </c>
      <c r="B26" s="4" t="s">
        <v>313</v>
      </c>
    </row>
    <row r="27" spans="1:2">
      <c r="A27" s="4" t="s">
        <v>314</v>
      </c>
      <c r="B27"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9</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4" t="s">
        <v>324</v>
      </c>
      <c r="B3" s="4" t="s">
        <v>325</v>
      </c>
    </row>
    <row r="4" spans="1:2">
      <c r="A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22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9</v>
      </c>
    </row>
    <row r="2" spans="1:3">
      <c r="A2" s="4" t="s">
        <v>81</v>
      </c>
      <c r="B2" s="5" t="n">
        <v>175</v>
      </c>
      <c r="C2" s="5" t="n">
        <v>50</v>
      </c>
    </row>
    <row r="3" spans="1:3">
      <c r="A3" s="4" t="s">
        <v>82</v>
      </c>
      <c r="B3" s="7" t="n">
        <v>0.0001</v>
      </c>
    </row>
    <row r="4" spans="1:3">
      <c r="A4" s="4" t="s">
        <v>83</v>
      </c>
      <c r="B4" s="6" t="n">
        <v>1000000</v>
      </c>
    </row>
    <row r="5" spans="1:3">
      <c r="A5" s="4" t="s">
        <v>84</v>
      </c>
      <c r="B5" s="6" t="n">
        <v>0</v>
      </c>
    </row>
    <row r="6" spans="1:3">
      <c r="A6" s="4" t="s">
        <v>85</v>
      </c>
      <c r="B6" s="6" t="n">
        <v>0</v>
      </c>
    </row>
    <row r="7" spans="1:3">
      <c r="A7" s="4" t="s">
        <v>70</v>
      </c>
      <c r="B7" s="8" t="n">
        <v>1e-05</v>
      </c>
      <c r="C7" s="8" t="n">
        <v>1e-05</v>
      </c>
    </row>
    <row r="8" spans="1:3">
      <c r="A8" s="4" t="s">
        <v>86</v>
      </c>
      <c r="B8" s="6" t="n">
        <v>0</v>
      </c>
      <c r="C8" s="6" t="n">
        <v>30752543</v>
      </c>
    </row>
    <row r="9" spans="1:3">
      <c r="A9" s="4" t="s">
        <v>87</v>
      </c>
      <c r="C9" s="6" t="n">
        <v>10050180</v>
      </c>
    </row>
    <row r="10" spans="1:3">
      <c r="A10" s="4" t="s">
        <v>88</v>
      </c>
      <c r="C10" s="6" t="n">
        <v>10050180</v>
      </c>
    </row>
    <row r="11" spans="1:3">
      <c r="A11" s="4" t="s">
        <v>75</v>
      </c>
    </row>
    <row r="12" spans="1:3">
      <c r="A12" s="4" t="s">
        <v>82</v>
      </c>
      <c r="B12" s="8" t="n">
        <v>1e-05</v>
      </c>
      <c r="C12" s="8" t="n">
        <v>1e-05</v>
      </c>
    </row>
    <row r="13" spans="1:3">
      <c r="A13" s="4" t="s">
        <v>83</v>
      </c>
      <c r="B13" s="6" t="n">
        <v>0</v>
      </c>
      <c r="C13" s="6" t="n">
        <v>3413235</v>
      </c>
    </row>
    <row r="14" spans="1:3">
      <c r="A14" s="4" t="s">
        <v>84</v>
      </c>
      <c r="C14" s="6" t="n">
        <v>3413235</v>
      </c>
    </row>
    <row r="15" spans="1:3">
      <c r="A15" s="4" t="s">
        <v>85</v>
      </c>
      <c r="C15" s="6" t="n">
        <v>3413235</v>
      </c>
    </row>
    <row r="16" spans="1:3">
      <c r="A16" s="4" t="s">
        <v>77</v>
      </c>
    </row>
    <row r="17" spans="1:3">
      <c r="A17" s="4" t="s">
        <v>82</v>
      </c>
      <c r="B17" s="8" t="n">
        <v>1e-05</v>
      </c>
      <c r="C17" s="8" t="n">
        <v>1e-05</v>
      </c>
    </row>
    <row r="18" spans="1:3">
      <c r="A18" s="4" t="s">
        <v>83</v>
      </c>
      <c r="B18" s="6" t="n">
        <v>0</v>
      </c>
      <c r="C18" s="6" t="n">
        <v>3301326</v>
      </c>
    </row>
    <row r="19" spans="1:3">
      <c r="A19" s="4" t="s">
        <v>84</v>
      </c>
      <c r="C19" s="6" t="n">
        <v>3301326</v>
      </c>
    </row>
    <row r="20" spans="1:3">
      <c r="A20" s="4" t="s">
        <v>85</v>
      </c>
      <c r="C20" s="6" t="n">
        <v>3301326</v>
      </c>
    </row>
    <row r="21" spans="1:3">
      <c r="A21" s="4" t="s">
        <v>78</v>
      </c>
    </row>
    <row r="22" spans="1:3">
      <c r="A22" s="4" t="s">
        <v>82</v>
      </c>
      <c r="B22" s="8" t="n">
        <v>1e-05</v>
      </c>
      <c r="C22" s="8" t="n">
        <v>1e-05</v>
      </c>
    </row>
    <row r="23" spans="1:3">
      <c r="A23" s="4" t="s">
        <v>83</v>
      </c>
      <c r="B23" s="6" t="n">
        <v>0</v>
      </c>
      <c r="C23" s="6" t="n">
        <v>7330290</v>
      </c>
    </row>
    <row r="24" spans="1:3">
      <c r="A24" s="4" t="s">
        <v>84</v>
      </c>
      <c r="C24" s="6" t="n">
        <v>7264489</v>
      </c>
    </row>
    <row r="25" spans="1:3">
      <c r="A25" s="4" t="s">
        <v>85</v>
      </c>
      <c r="C25" s="6" t="n">
        <v>7264489</v>
      </c>
    </row>
    <row r="26" spans="1:3">
      <c r="A26" s="4" t="s">
        <v>79</v>
      </c>
    </row>
    <row r="27" spans="1:3">
      <c r="A27" s="4" t="s">
        <v>70</v>
      </c>
      <c r="B27" s="7" t="n">
        <v>0.0001</v>
      </c>
      <c r="C27" s="7" t="n">
        <v>0.0001</v>
      </c>
    </row>
    <row r="28" spans="1:3">
      <c r="A28" s="4" t="s">
        <v>86</v>
      </c>
      <c r="B28" s="6" t="n">
        <v>249000000</v>
      </c>
      <c r="C28" s="6" t="n">
        <v>0</v>
      </c>
    </row>
    <row r="29" spans="1:3">
      <c r="A29" s="4" t="s">
        <v>87</v>
      </c>
      <c r="B29" s="6" t="n">
        <v>54035538</v>
      </c>
    </row>
    <row r="30" spans="1:3">
      <c r="A30" s="4" t="s">
        <v>88</v>
      </c>
      <c r="B30" s="6" t="n">
        <v>540355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28</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1</v>
      </c>
      <c r="B1" s="2" t="s">
        <v>1</v>
      </c>
    </row>
    <row r="2" spans="1:2">
      <c r="B2" s="2" t="s">
        <v>2</v>
      </c>
    </row>
    <row r="3" spans="1:2">
      <c r="A3" s="3" t="s">
        <v>231</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2</v>
      </c>
      <c r="B1" s="2" t="s">
        <v>1</v>
      </c>
    </row>
    <row r="2" spans="1:2">
      <c r="B2" s="2" t="s">
        <v>2</v>
      </c>
    </row>
    <row r="3" spans="1:2">
      <c r="A3" s="3" t="s">
        <v>234</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9</v>
      </c>
      <c r="B1" s="2" t="s">
        <v>1</v>
      </c>
    </row>
    <row r="2" spans="1:2">
      <c r="B2" s="2" t="s">
        <v>2</v>
      </c>
    </row>
    <row r="3" spans="1:2">
      <c r="A3" s="3" t="s">
        <v>237</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2</v>
      </c>
      <c r="B1" s="2" t="s">
        <v>1</v>
      </c>
    </row>
    <row r="2" spans="1:2">
      <c r="B2" s="2" t="s">
        <v>2</v>
      </c>
    </row>
    <row r="3" spans="1:2">
      <c r="A3" s="3" t="s">
        <v>24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3</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9</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52</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5</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8</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9</v>
      </c>
      <c r="B1" s="2" t="s">
        <v>1</v>
      </c>
    </row>
    <row r="2" spans="1:4">
      <c r="B2" s="2" t="s">
        <v>2</v>
      </c>
      <c r="C2" s="2" t="s">
        <v>39</v>
      </c>
      <c r="D2" s="2" t="s">
        <v>90</v>
      </c>
    </row>
    <row r="3" spans="1:4">
      <c r="A3" s="3" t="s">
        <v>91</v>
      </c>
    </row>
    <row r="4" spans="1:4">
      <c r="A4" s="4" t="s">
        <v>92</v>
      </c>
      <c r="B4" s="5" t="n">
        <v>69273</v>
      </c>
      <c r="C4" s="5" t="n">
        <v>22911</v>
      </c>
      <c r="D4" s="5" t="n">
        <v>5650</v>
      </c>
    </row>
    <row r="5" spans="1:4">
      <c r="A5" s="3" t="s">
        <v>93</v>
      </c>
    </row>
    <row r="6" spans="1:4">
      <c r="A6" s="4" t="s">
        <v>94</v>
      </c>
      <c r="B6" s="6" t="n">
        <v>51428</v>
      </c>
      <c r="C6" s="6" t="n">
        <v>20970</v>
      </c>
      <c r="D6" s="6" t="n">
        <v>4785</v>
      </c>
    </row>
    <row r="7" spans="1:4">
      <c r="A7" s="4" t="s">
        <v>95</v>
      </c>
      <c r="B7" s="6" t="n">
        <v>15695</v>
      </c>
      <c r="C7" s="6" t="n">
        <v>5661</v>
      </c>
      <c r="D7" s="6" t="n">
        <v>1359</v>
      </c>
    </row>
    <row r="8" spans="1:4">
      <c r="A8" s="4" t="s">
        <v>96</v>
      </c>
      <c r="B8" s="6" t="n">
        <v>3913</v>
      </c>
      <c r="C8" s="6" t="n">
        <v>1586</v>
      </c>
      <c r="D8" s="6" t="n">
        <v>395</v>
      </c>
    </row>
    <row r="9" spans="1:4">
      <c r="A9" s="4" t="s">
        <v>97</v>
      </c>
      <c r="B9" s="6" t="n">
        <v>31148</v>
      </c>
      <c r="C9" s="6" t="n">
        <v>9437</v>
      </c>
      <c r="D9" s="6" t="n">
        <v>4161</v>
      </c>
    </row>
    <row r="10" spans="1:4">
      <c r="A10" s="4" t="s">
        <v>98</v>
      </c>
      <c r="B10" s="6" t="n">
        <v>1223</v>
      </c>
      <c r="C10" s="6" t="n">
        <v>723</v>
      </c>
      <c r="D10" s="6" t="n">
        <v>267</v>
      </c>
    </row>
    <row r="11" spans="1:4">
      <c r="A11" s="4" t="s">
        <v>99</v>
      </c>
      <c r="C11" s="6" t="n">
        <v>584</v>
      </c>
      <c r="D11" s="6" t="n">
        <v>5</v>
      </c>
    </row>
    <row r="12" spans="1:4">
      <c r="A12" s="4" t="s">
        <v>100</v>
      </c>
      <c r="B12" s="6" t="n">
        <v>9</v>
      </c>
      <c r="C12" s="6" t="n">
        <v>33</v>
      </c>
      <c r="D12" s="6" t="n">
        <v>3</v>
      </c>
    </row>
    <row r="13" spans="1:4">
      <c r="A13" s="4" t="s">
        <v>101</v>
      </c>
      <c r="B13" s="6" t="n">
        <v>103416</v>
      </c>
      <c r="C13" s="6" t="n">
        <v>38994</v>
      </c>
      <c r="D13" s="6" t="n">
        <v>10975</v>
      </c>
    </row>
    <row r="14" spans="1:4">
      <c r="A14" s="4" t="s">
        <v>102</v>
      </c>
      <c r="B14" s="6" t="n">
        <v>-34143</v>
      </c>
      <c r="C14" s="6" t="n">
        <v>-16083</v>
      </c>
      <c r="D14" s="6" t="n">
        <v>-5325</v>
      </c>
    </row>
    <row r="15" spans="1:4">
      <c r="A15" s="3" t="s">
        <v>103</v>
      </c>
    </row>
    <row r="16" spans="1:4">
      <c r="A16" s="4" t="s">
        <v>104</v>
      </c>
      <c r="B16" s="6" t="n">
        <v>1416</v>
      </c>
      <c r="C16" s="6" t="n">
        <v>281</v>
      </c>
      <c r="D16" s="6" t="n">
        <v>4467</v>
      </c>
    </row>
    <row r="17" spans="1:4">
      <c r="A17" s="4" t="s">
        <v>105</v>
      </c>
      <c r="B17" s="6" t="n">
        <v>-337</v>
      </c>
      <c r="C17" s="6" t="n">
        <v>52</v>
      </c>
      <c r="D17" s="6" t="n">
        <v>-484</v>
      </c>
    </row>
    <row r="18" spans="1:4">
      <c r="A18" s="4" t="s">
        <v>106</v>
      </c>
      <c r="B18" s="6" t="n">
        <v>-486</v>
      </c>
      <c r="C18" s="6" t="n">
        <v>10537</v>
      </c>
      <c r="D18" s="6" t="n">
        <v>-599</v>
      </c>
    </row>
    <row r="19" spans="1:4">
      <c r="A19" s="4" t="s">
        <v>107</v>
      </c>
      <c r="B19" s="6" t="n">
        <v>2</v>
      </c>
      <c r="C19" s="6" t="n">
        <v>-52</v>
      </c>
      <c r="D19" s="6" t="n">
        <v>8</v>
      </c>
    </row>
    <row r="20" spans="1:4">
      <c r="A20" s="4" t="s">
        <v>108</v>
      </c>
      <c r="B20" s="6" t="n">
        <v>-34738</v>
      </c>
      <c r="C20" s="6" t="n">
        <v>-26901</v>
      </c>
      <c r="D20" s="6" t="n">
        <v>-8717</v>
      </c>
    </row>
    <row r="21" spans="1:4">
      <c r="A21" s="4" t="s">
        <v>109</v>
      </c>
      <c r="B21" s="6" t="n">
        <v>-427</v>
      </c>
      <c r="C21" s="6" t="n">
        <v>6</v>
      </c>
      <c r="D21" s="6" t="n">
        <v>5</v>
      </c>
    </row>
    <row r="22" spans="1:4">
      <c r="A22" s="4" t="s">
        <v>110</v>
      </c>
      <c r="B22" s="5" t="n">
        <v>-34311</v>
      </c>
      <c r="C22" s="5" t="n">
        <v>-26907</v>
      </c>
      <c r="D22" s="5" t="n">
        <v>-8722</v>
      </c>
    </row>
    <row r="23" spans="1:4">
      <c r="A23" s="3" t="s">
        <v>111</v>
      </c>
    </row>
    <row r="24" spans="1:4">
      <c r="A24" s="4" t="s">
        <v>112</v>
      </c>
      <c r="B24" s="9" t="n">
        <v>-2.18</v>
      </c>
      <c r="C24" s="9" t="n">
        <v>-2.69</v>
      </c>
      <c r="D24" s="9" t="n">
        <v>-1.02</v>
      </c>
    </row>
    <row r="25" spans="1:4">
      <c r="A25" s="4" t="s">
        <v>113</v>
      </c>
      <c r="B25" s="6" t="n">
        <v>15745065</v>
      </c>
      <c r="C25" s="6" t="n">
        <v>9995031</v>
      </c>
      <c r="D25" s="6" t="n">
        <v>85781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4</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9</v>
      </c>
      <c r="D2" s="2" t="s">
        <v>90</v>
      </c>
    </row>
    <row r="3" spans="1:4">
      <c r="A3" s="3" t="s">
        <v>392</v>
      </c>
    </row>
    <row r="4" spans="1:4">
      <c r="A4" s="4" t="s">
        <v>94</v>
      </c>
      <c r="B4" s="5" t="n">
        <v>51428</v>
      </c>
      <c r="C4" s="5" t="n">
        <v>20970</v>
      </c>
      <c r="D4" s="5" t="n">
        <v>4785</v>
      </c>
    </row>
    <row r="5" spans="1:4">
      <c r="A5" s="4" t="s">
        <v>95</v>
      </c>
      <c r="B5" s="6" t="n">
        <v>15695</v>
      </c>
      <c r="C5" s="6" t="n">
        <v>5661</v>
      </c>
      <c r="D5" s="6" t="n">
        <v>1359</v>
      </c>
    </row>
    <row r="6" spans="1:4">
      <c r="A6" s="4" t="s">
        <v>97</v>
      </c>
      <c r="B6" s="5" t="n">
        <v>31148</v>
      </c>
      <c r="C6" s="6" t="n">
        <v>9437</v>
      </c>
      <c r="D6" s="5" t="n">
        <v>4161</v>
      </c>
    </row>
    <row r="7" spans="1:4">
      <c r="A7" s="4" t="s">
        <v>393</v>
      </c>
    </row>
    <row r="8" spans="1:4">
      <c r="A8" s="3" t="s">
        <v>392</v>
      </c>
    </row>
    <row r="9" spans="1:4">
      <c r="A9" s="4" t="s">
        <v>94</v>
      </c>
      <c r="C9" s="6" t="n">
        <v>17668</v>
      </c>
    </row>
    <row r="10" spans="1:4">
      <c r="A10" s="4" t="s">
        <v>95</v>
      </c>
      <c r="C10" s="6" t="n">
        <v>5617</v>
      </c>
    </row>
    <row r="11" spans="1:4">
      <c r="A11" s="4" t="s">
        <v>97</v>
      </c>
      <c r="C11" s="6" t="n">
        <v>12601</v>
      </c>
    </row>
    <row r="12" spans="1:4">
      <c r="A12" s="4" t="s">
        <v>394</v>
      </c>
      <c r="C12" s="6" t="n">
        <v>182</v>
      </c>
    </row>
    <row r="13" spans="1:4">
      <c r="A13" s="4" t="s">
        <v>278</v>
      </c>
    </row>
    <row r="14" spans="1:4">
      <c r="A14" s="3" t="s">
        <v>392</v>
      </c>
    </row>
    <row r="15" spans="1:4">
      <c r="A15" s="4" t="s">
        <v>94</v>
      </c>
      <c r="C15" s="6" t="n">
        <v>3302</v>
      </c>
    </row>
    <row r="16" spans="1:4">
      <c r="A16" s="4" t="s">
        <v>95</v>
      </c>
      <c r="C16" s="6" t="n">
        <v>44</v>
      </c>
    </row>
    <row r="17" spans="1:4">
      <c r="A17" s="4" t="s">
        <v>97</v>
      </c>
      <c r="C17" s="6" t="n">
        <v>-3164</v>
      </c>
    </row>
    <row r="18" spans="1:4">
      <c r="A18" s="4" t="s">
        <v>394</v>
      </c>
      <c r="C18" s="5" t="n">
        <v>-18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9</v>
      </c>
      <c r="D2" s="2" t="s">
        <v>90</v>
      </c>
    </row>
    <row r="3" spans="1:4">
      <c r="A3" s="3" t="s">
        <v>392</v>
      </c>
    </row>
    <row r="4" spans="1:4">
      <c r="A4" s="4" t="s">
        <v>396</v>
      </c>
      <c r="B4" s="5" t="n">
        <v>207000</v>
      </c>
    </row>
    <row r="5" spans="1:4">
      <c r="A5" s="4" t="s">
        <v>397</v>
      </c>
      <c r="B5" s="5" t="n">
        <v>3687000</v>
      </c>
      <c r="C5" s="5" t="n">
        <v>2124000</v>
      </c>
      <c r="D5" s="5" t="n">
        <v>762000</v>
      </c>
    </row>
    <row r="6" spans="1:4">
      <c r="A6" s="4" t="s">
        <v>398</v>
      </c>
      <c r="B6" s="4" t="s">
        <v>399</v>
      </c>
    </row>
    <row r="7" spans="1:4">
      <c r="A7" s="4" t="s">
        <v>400</v>
      </c>
      <c r="B7" s="5" t="n">
        <v>986000</v>
      </c>
      <c r="C7" s="6" t="n">
        <v>479000</v>
      </c>
    </row>
    <row r="8" spans="1:4">
      <c r="A8" s="4" t="s">
        <v>401</v>
      </c>
      <c r="B8" s="6" t="n">
        <v>679000</v>
      </c>
      <c r="C8" s="6" t="n">
        <v>324000</v>
      </c>
    </row>
    <row r="9" spans="1:4">
      <c r="A9" s="4" t="s">
        <v>402</v>
      </c>
      <c r="B9" s="6" t="n">
        <v>541000</v>
      </c>
      <c r="C9" s="6" t="n">
        <v>211000</v>
      </c>
      <c r="D9" s="6" t="n">
        <v>45000</v>
      </c>
    </row>
    <row r="10" spans="1:4">
      <c r="A10" s="4" t="s">
        <v>403</v>
      </c>
      <c r="B10" s="5" t="n">
        <v>0</v>
      </c>
      <c r="C10" s="5" t="n">
        <v>0</v>
      </c>
      <c r="D10" s="5" t="n">
        <v>0</v>
      </c>
    </row>
    <row r="11" spans="1:4">
      <c r="A11" s="4" t="s">
        <v>404</v>
      </c>
      <c r="B11" s="4" t="s">
        <v>405</v>
      </c>
      <c r="C11" s="4" t="s">
        <v>406</v>
      </c>
      <c r="D11" s="4" t="s">
        <v>406</v>
      </c>
    </row>
    <row r="12" spans="1:4">
      <c r="A12" s="4" t="s">
        <v>407</v>
      </c>
    </row>
    <row r="13" spans="1:4">
      <c r="A13" s="3" t="s">
        <v>392</v>
      </c>
    </row>
    <row r="14" spans="1:4">
      <c r="A14" s="4" t="s">
        <v>398</v>
      </c>
      <c r="B14" s="4" t="s">
        <v>399</v>
      </c>
    </row>
    <row r="15" spans="1:4">
      <c r="A15" s="4" t="s">
        <v>400</v>
      </c>
      <c r="B15" s="5" t="n">
        <v>1710000</v>
      </c>
      <c r="C15" s="5" t="n">
        <v>945000</v>
      </c>
    </row>
    <row r="16" spans="1:4">
      <c r="A16" s="4" t="s">
        <v>401</v>
      </c>
      <c r="B16" s="6" t="n">
        <v>1190000</v>
      </c>
      <c r="C16" s="6" t="n">
        <v>623000</v>
      </c>
    </row>
    <row r="17" spans="1:4">
      <c r="A17" s="4" t="s">
        <v>402</v>
      </c>
      <c r="B17" s="5" t="n">
        <v>972000</v>
      </c>
      <c r="C17" s="5" t="n">
        <v>378000</v>
      </c>
      <c r="D17" s="5" t="n">
        <v>87000</v>
      </c>
    </row>
    <row r="18" spans="1:4">
      <c r="A18" s="4" t="s">
        <v>408</v>
      </c>
    </row>
    <row r="19" spans="1:4">
      <c r="A19" s="3" t="s">
        <v>392</v>
      </c>
    </row>
    <row r="20" spans="1:4">
      <c r="A20" s="4" t="s">
        <v>409</v>
      </c>
      <c r="B20" s="4" t="s">
        <v>410</v>
      </c>
    </row>
    <row r="21" spans="1:4">
      <c r="A21" s="4" t="s">
        <v>411</v>
      </c>
    </row>
    <row r="22" spans="1:4">
      <c r="A22" s="3" t="s">
        <v>392</v>
      </c>
    </row>
    <row r="23" spans="1:4">
      <c r="A23" s="4" t="s">
        <v>409</v>
      </c>
      <c r="B23" s="4" t="s">
        <v>41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4" t="s">
        <v>413</v>
      </c>
    </row>
    <row r="4" spans="1:2">
      <c r="A4" s="3" t="s">
        <v>392</v>
      </c>
    </row>
    <row r="5" spans="1:2">
      <c r="A5" s="4" t="s">
        <v>414</v>
      </c>
      <c r="B5" s="4" t="s">
        <v>410</v>
      </c>
    </row>
    <row r="6" spans="1:2">
      <c r="A6" s="4" t="s">
        <v>415</v>
      </c>
    </row>
    <row r="7" spans="1:2">
      <c r="A7" s="3" t="s">
        <v>392</v>
      </c>
    </row>
    <row r="8" spans="1:2">
      <c r="A8" s="4" t="s">
        <v>414</v>
      </c>
      <c r="B8" s="4" t="s">
        <v>416</v>
      </c>
    </row>
    <row r="9" spans="1:2">
      <c r="A9" s="4" t="s">
        <v>417</v>
      </c>
    </row>
    <row r="10" spans="1:2">
      <c r="A10" s="3" t="s">
        <v>392</v>
      </c>
    </row>
    <row r="11" spans="1:2">
      <c r="A11" s="4" t="s">
        <v>414</v>
      </c>
      <c r="B11"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9</v>
      </c>
      <c r="D2" s="2" t="s">
        <v>90</v>
      </c>
    </row>
    <row r="3" spans="1:4">
      <c r="A3" s="4" t="s">
        <v>92</v>
      </c>
      <c r="B3" s="5" t="n">
        <v>69273</v>
      </c>
      <c r="C3" s="5" t="n">
        <v>22911</v>
      </c>
      <c r="D3" s="5" t="n">
        <v>5650</v>
      </c>
    </row>
    <row r="4" spans="1:4">
      <c r="A4" s="4" t="s">
        <v>420</v>
      </c>
    </row>
    <row r="5" spans="1:4">
      <c r="A5" s="4" t="s">
        <v>92</v>
      </c>
      <c r="B5" s="6" t="n">
        <v>65930</v>
      </c>
      <c r="C5" s="6" t="n">
        <v>21406</v>
      </c>
      <c r="D5" s="6" t="n">
        <v>5165</v>
      </c>
    </row>
    <row r="6" spans="1:4">
      <c r="A6" s="4" t="s">
        <v>421</v>
      </c>
    </row>
    <row r="7" spans="1:4">
      <c r="A7" s="4" t="s">
        <v>92</v>
      </c>
      <c r="B7" s="6" t="n">
        <v>2882</v>
      </c>
      <c r="C7" s="6" t="n">
        <v>1214</v>
      </c>
      <c r="D7" s="6" t="n">
        <v>361</v>
      </c>
    </row>
    <row r="8" spans="1:4">
      <c r="A8" s="4" t="s">
        <v>422</v>
      </c>
    </row>
    <row r="9" spans="1:4">
      <c r="A9" s="4" t="s">
        <v>92</v>
      </c>
      <c r="B9" s="5" t="n">
        <v>461</v>
      </c>
      <c r="C9" s="5" t="n">
        <v>291</v>
      </c>
      <c r="D9" s="5" t="n">
        <v>12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0"/>
    <col customWidth="1" max="2" min="2" width="37"/>
    <col customWidth="1" max="3" min="3" width="27"/>
    <col customWidth="1" max="4" min="4" width="31"/>
    <col customWidth="1" max="5" min="5" width="21"/>
    <col customWidth="1" max="6" min="6" width="27"/>
  </cols>
  <sheetData>
    <row r="1" spans="1:6">
      <c r="A1" s="1" t="s">
        <v>423</v>
      </c>
      <c r="B1" s="2" t="s">
        <v>424</v>
      </c>
      <c r="C1" s="2" t="s">
        <v>425</v>
      </c>
      <c r="D1" s="2" t="s">
        <v>426</v>
      </c>
      <c r="E1" s="2" t="s">
        <v>427</v>
      </c>
      <c r="F1" s="2" t="s">
        <v>428</v>
      </c>
    </row>
    <row r="2" spans="1:6">
      <c r="A2" s="3" t="s">
        <v>429</v>
      </c>
    </row>
    <row r="3" spans="1:6">
      <c r="A3" s="4" t="s">
        <v>430</v>
      </c>
      <c r="B3" s="6" t="n">
        <v>22831697</v>
      </c>
    </row>
    <row r="4" spans="1:6">
      <c r="A4" s="4" t="s">
        <v>48</v>
      </c>
      <c r="D4" s="5" t="n">
        <v>1408000</v>
      </c>
      <c r="E4" s="5" t="n">
        <v>1408000</v>
      </c>
      <c r="F4" s="5" t="n">
        <v>1408000</v>
      </c>
    </row>
    <row r="5" spans="1:6">
      <c r="A5" s="4" t="s">
        <v>431</v>
      </c>
      <c r="B5" s="5" t="n">
        <v>5768000</v>
      </c>
    </row>
    <row r="6" spans="1:6">
      <c r="A6" s="4" t="s">
        <v>432</v>
      </c>
      <c r="D6" s="5" t="n">
        <v>551000</v>
      </c>
    </row>
    <row r="7" spans="1:6">
      <c r="A7" s="4" t="s">
        <v>79</v>
      </c>
    </row>
    <row r="8" spans="1:6">
      <c r="A8" s="3" t="s">
        <v>429</v>
      </c>
    </row>
    <row r="9" spans="1:6">
      <c r="A9" s="4" t="s">
        <v>433</v>
      </c>
      <c r="F9" s="6" t="n">
        <v>1614772</v>
      </c>
    </row>
    <row r="10" spans="1:6">
      <c r="A10" s="4" t="s">
        <v>434</v>
      </c>
    </row>
    <row r="11" spans="1:6">
      <c r="A11" s="3" t="s">
        <v>429</v>
      </c>
    </row>
    <row r="12" spans="1:6">
      <c r="A12" s="4" t="s">
        <v>435</v>
      </c>
      <c r="B12" s="6" t="n">
        <v>300000000</v>
      </c>
    </row>
    <row r="13" spans="1:6">
      <c r="A13" s="4" t="s">
        <v>436</v>
      </c>
      <c r="B13" s="5" t="n">
        <v>71680000</v>
      </c>
    </row>
    <row r="14" spans="1:6">
      <c r="A14" s="4" t="s">
        <v>430</v>
      </c>
      <c r="B14" s="6" t="n">
        <v>22831697</v>
      </c>
    </row>
    <row r="15" spans="1:6">
      <c r="A15" s="4" t="s">
        <v>437</v>
      </c>
      <c r="B15" s="9" t="n">
        <v>11.31</v>
      </c>
      <c r="D15" s="5" t="n">
        <v>10</v>
      </c>
    </row>
    <row r="16" spans="1:6">
      <c r="A16" s="4" t="s">
        <v>438</v>
      </c>
      <c r="B16" s="6" t="n">
        <v>559507</v>
      </c>
    </row>
    <row r="17" spans="1:6">
      <c r="A17" s="4" t="s">
        <v>48</v>
      </c>
      <c r="B17" s="5" t="n">
        <v>0</v>
      </c>
    </row>
    <row r="18" spans="1:6">
      <c r="A18" s="4" t="s">
        <v>439</v>
      </c>
      <c r="B18" s="5" t="n">
        <v>0</v>
      </c>
    </row>
    <row r="19" spans="1:6">
      <c r="A19" s="4" t="s">
        <v>440</v>
      </c>
      <c r="D19" s="10" t="n">
        <v>0.8970953</v>
      </c>
    </row>
    <row r="20" spans="1:6">
      <c r="A20" s="4" t="s">
        <v>326</v>
      </c>
    </row>
    <row r="21" spans="1:6">
      <c r="A21" s="3" t="s">
        <v>429</v>
      </c>
    </row>
    <row r="22" spans="1:6">
      <c r="A22" s="4" t="s">
        <v>435</v>
      </c>
      <c r="C22" s="5" t="n">
        <v>2256000</v>
      </c>
    </row>
    <row r="23" spans="1:6">
      <c r="A23" s="4" t="s">
        <v>436</v>
      </c>
      <c r="C23" s="6" t="n">
        <v>60000</v>
      </c>
    </row>
    <row r="24" spans="1:6">
      <c r="A24" s="4" t="s">
        <v>48</v>
      </c>
      <c r="C24" s="5" t="n">
        <v>1408000</v>
      </c>
    </row>
    <row r="25" spans="1:6">
      <c r="A25" s="4" t="s">
        <v>441</v>
      </c>
      <c r="E25" s="4" t="s">
        <v>442</v>
      </c>
    </row>
    <row r="26" spans="1:6">
      <c r="A26" s="4" t="s">
        <v>443</v>
      </c>
      <c r="C26" s="4" t="s">
        <v>444</v>
      </c>
    </row>
    <row r="27" spans="1:6">
      <c r="A27" s="4" t="s">
        <v>445</v>
      </c>
      <c r="C27" s="5" t="n">
        <v>848000</v>
      </c>
      <c r="D27" s="5" t="n">
        <v>0</v>
      </c>
    </row>
    <row r="28" spans="1:6">
      <c r="A28" s="4" t="s">
        <v>446</v>
      </c>
      <c r="C28" s="5" t="n">
        <v>810000</v>
      </c>
    </row>
    <row r="29" spans="1:6">
      <c r="A29" s="4" t="s">
        <v>447</v>
      </c>
    </row>
    <row r="30" spans="1:6">
      <c r="A30" s="3" t="s">
        <v>429</v>
      </c>
    </row>
    <row r="31" spans="1:6">
      <c r="A31" s="4" t="s">
        <v>431</v>
      </c>
      <c r="E31" s="5" t="n">
        <v>10000</v>
      </c>
    </row>
    <row r="32" spans="1:6">
      <c r="A32" s="4" t="s">
        <v>448</v>
      </c>
    </row>
    <row r="33" spans="1:6">
      <c r="A33" s="3" t="s">
        <v>429</v>
      </c>
    </row>
    <row r="34" spans="1:6">
      <c r="A34" s="4" t="s">
        <v>432</v>
      </c>
      <c r="E34" s="5" t="n">
        <v>551000</v>
      </c>
    </row>
    <row r="35" spans="1:6">
      <c r="A35" s="4" t="s">
        <v>449</v>
      </c>
    </row>
    <row r="36" spans="1:6">
      <c r="A36" s="3" t="s">
        <v>429</v>
      </c>
    </row>
    <row r="37" spans="1:6">
      <c r="A37" s="4" t="s">
        <v>433</v>
      </c>
      <c r="C37" s="6" t="n">
        <v>16147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451</v>
      </c>
      <c r="C1" s="2" t="s">
        <v>2</v>
      </c>
    </row>
    <row r="2" spans="1:3">
      <c r="A2" s="3" t="s">
        <v>429</v>
      </c>
    </row>
    <row r="3" spans="1:3">
      <c r="A3" s="4" t="s">
        <v>452</v>
      </c>
      <c r="B3" s="6" t="n">
        <v>22831697</v>
      </c>
    </row>
    <row r="4" spans="1:3">
      <c r="A4" s="4" t="s">
        <v>453</v>
      </c>
    </row>
    <row r="5" spans="1:3">
      <c r="A5" s="3" t="s">
        <v>429</v>
      </c>
    </row>
    <row r="6" spans="1:3">
      <c r="A6" s="4" t="s">
        <v>452</v>
      </c>
      <c r="B6" s="6" t="n">
        <v>22832000</v>
      </c>
    </row>
    <row r="7" spans="1:3">
      <c r="A7" s="4" t="s">
        <v>454</v>
      </c>
      <c r="C7" s="5" t="n">
        <v>10</v>
      </c>
    </row>
    <row r="8" spans="1:3">
      <c r="A8" s="4" t="s">
        <v>455</v>
      </c>
      <c r="B8" s="5" t="n">
        <v>228320</v>
      </c>
    </row>
    <row r="9" spans="1:3">
      <c r="A9" s="4" t="s">
        <v>456</v>
      </c>
      <c r="B9" s="6" t="n">
        <v>71680</v>
      </c>
    </row>
    <row r="10" spans="1:3">
      <c r="A10" s="4" t="s">
        <v>457</v>
      </c>
      <c r="B10" s="5" t="n">
        <v>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451</v>
      </c>
    </row>
    <row r="2" spans="1:3">
      <c r="A2" s="4" t="s">
        <v>434</v>
      </c>
    </row>
    <row r="3" spans="1:3">
      <c r="A3" s="3" t="s">
        <v>429</v>
      </c>
    </row>
    <row r="4" spans="1:3">
      <c r="A4" s="4" t="s">
        <v>459</v>
      </c>
      <c r="B4" s="5" t="n">
        <v>10</v>
      </c>
      <c r="C4" s="9" t="n">
        <v>11.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2</v>
      </c>
      <c r="C1" s="2" t="s">
        <v>39</v>
      </c>
      <c r="D1" s="2" t="s">
        <v>90</v>
      </c>
      <c r="E1" s="2" t="s">
        <v>461</v>
      </c>
    </row>
    <row r="2" spans="1:5">
      <c r="A2" s="3" t="s">
        <v>462</v>
      </c>
    </row>
    <row r="3" spans="1:5">
      <c r="A3" s="4" t="s">
        <v>48</v>
      </c>
      <c r="B3" s="5" t="n">
        <v>1408000</v>
      </c>
      <c r="C3" s="5" t="n">
        <v>1408000</v>
      </c>
      <c r="D3" s="5" t="n">
        <v>1408000</v>
      </c>
    </row>
    <row r="4" spans="1:5">
      <c r="A4" s="4" t="s">
        <v>326</v>
      </c>
    </row>
    <row r="5" spans="1:5">
      <c r="A5" s="3" t="s">
        <v>463</v>
      </c>
    </row>
    <row r="6" spans="1:5">
      <c r="A6" s="4" t="s">
        <v>464</v>
      </c>
      <c r="E6" s="5" t="n">
        <v>38000</v>
      </c>
    </row>
    <row r="7" spans="1:5">
      <c r="A7" s="4" t="s">
        <v>171</v>
      </c>
      <c r="E7" s="6" t="n">
        <v>3000</v>
      </c>
    </row>
    <row r="8" spans="1:5">
      <c r="A8" s="4" t="s">
        <v>465</v>
      </c>
      <c r="E8" s="6" t="n">
        <v>1000</v>
      </c>
    </row>
    <row r="9" spans="1:5">
      <c r="A9" s="4" t="s">
        <v>466</v>
      </c>
      <c r="E9" s="6" t="n">
        <v>34000</v>
      </c>
    </row>
    <row r="10" spans="1:5">
      <c r="A10" s="4" t="s">
        <v>446</v>
      </c>
      <c r="E10" s="6" t="n">
        <v>810000</v>
      </c>
    </row>
    <row r="11" spans="1:5">
      <c r="A11" s="4" t="s">
        <v>467</v>
      </c>
      <c r="E11" s="6" t="n">
        <v>886000</v>
      </c>
    </row>
    <row r="12" spans="1:5">
      <c r="A12" s="3" t="s">
        <v>462</v>
      </c>
    </row>
    <row r="13" spans="1:5">
      <c r="A13" s="4" t="s">
        <v>60</v>
      </c>
      <c r="E13" s="6" t="n">
        <v>-29000</v>
      </c>
    </row>
    <row r="14" spans="1:5">
      <c r="A14" s="4" t="s">
        <v>468</v>
      </c>
      <c r="E14" s="6" t="n">
        <v>-9000</v>
      </c>
    </row>
    <row r="15" spans="1:5">
      <c r="A15" s="4" t="s">
        <v>469</v>
      </c>
      <c r="E15" s="6" t="n">
        <v>-38000</v>
      </c>
    </row>
    <row r="16" spans="1:5">
      <c r="A16" s="4" t="s">
        <v>470</v>
      </c>
      <c r="B16" s="5" t="n">
        <v>0</v>
      </c>
      <c r="E16" s="6" t="n">
        <v>848000</v>
      </c>
    </row>
    <row r="17" spans="1:5">
      <c r="A17" s="4" t="s">
        <v>48</v>
      </c>
      <c r="E17" s="6" t="n">
        <v>1408000</v>
      </c>
    </row>
    <row r="18" spans="1:5">
      <c r="A18" s="4" t="s">
        <v>471</v>
      </c>
      <c r="E18" s="5" t="n">
        <v>225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427</v>
      </c>
    </row>
    <row r="3" spans="1:2">
      <c r="A3" s="3" t="s">
        <v>473</v>
      </c>
    </row>
    <row r="4" spans="1:2">
      <c r="A4" s="4" t="s">
        <v>474</v>
      </c>
      <c r="B4" s="5" t="n">
        <v>810</v>
      </c>
    </row>
    <row r="5" spans="1:2">
      <c r="A5" s="4" t="s">
        <v>475</v>
      </c>
    </row>
    <row r="6" spans="1:2">
      <c r="A6" s="3" t="s">
        <v>473</v>
      </c>
    </row>
    <row r="7" spans="1:2">
      <c r="A7" s="4" t="s">
        <v>476</v>
      </c>
      <c r="B7" s="4" t="s">
        <v>399</v>
      </c>
    </row>
    <row r="8" spans="1:2">
      <c r="A8" s="4" t="s">
        <v>474</v>
      </c>
      <c r="B8" s="5" t="n">
        <v>8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8"/>
    <col customWidth="1" max="5" min="5" width="18"/>
    <col customWidth="1" max="6" min="6" width="13"/>
    <col customWidth="1" max="7" min="7" width="27"/>
    <col customWidth="1" max="8" min="8" width="44"/>
    <col customWidth="1" max="9" min="9" width="44"/>
    <col customWidth="1" max="10" min="10" width="20"/>
  </cols>
  <sheetData>
    <row r="1" spans="1:10">
      <c r="A1" s="1" t="s">
        <v>114</v>
      </c>
      <c r="B1" s="2" t="s">
        <v>115</v>
      </c>
      <c r="C1" s="2" t="s">
        <v>116</v>
      </c>
      <c r="D1" s="2" t="s">
        <v>117</v>
      </c>
      <c r="E1" s="2" t="s">
        <v>118</v>
      </c>
      <c r="F1" s="2" t="s">
        <v>79</v>
      </c>
      <c r="G1" s="2" t="s">
        <v>119</v>
      </c>
      <c r="H1" s="2" t="s">
        <v>120</v>
      </c>
      <c r="I1" s="2" t="s">
        <v>121</v>
      </c>
      <c r="J1" s="2" t="s">
        <v>72</v>
      </c>
    </row>
    <row r="2" spans="1:10">
      <c r="A2" s="4" t="s">
        <v>122</v>
      </c>
      <c r="B2" s="5" t="n">
        <v>-287</v>
      </c>
      <c r="G2" s="5" t="n">
        <v>704</v>
      </c>
      <c r="J2" s="5" t="n">
        <v>-991</v>
      </c>
    </row>
    <row r="3" spans="1:10">
      <c r="A3" s="4" t="s">
        <v>123</v>
      </c>
      <c r="C3" s="6" t="n">
        <v>3804763</v>
      </c>
      <c r="D3" s="6" t="n">
        <v>481021</v>
      </c>
      <c r="F3" s="6" t="n">
        <v>9000000</v>
      </c>
    </row>
    <row r="4" spans="1:10">
      <c r="A4" s="4" t="s">
        <v>124</v>
      </c>
      <c r="C4" s="6" t="n">
        <v>-391528</v>
      </c>
      <c r="D4" s="6" t="n">
        <v>-49500</v>
      </c>
      <c r="F4" s="6" t="n">
        <v>-926142</v>
      </c>
    </row>
    <row r="5" spans="1:10">
      <c r="A5" s="4" t="s">
        <v>125</v>
      </c>
      <c r="B5" s="6" t="n">
        <v>-287</v>
      </c>
      <c r="G5" s="6" t="n">
        <v>704</v>
      </c>
      <c r="J5" s="6" t="n">
        <v>-991</v>
      </c>
    </row>
    <row r="6" spans="1:10">
      <c r="A6" s="4" t="s">
        <v>126</v>
      </c>
      <c r="C6" s="6" t="n">
        <v>3413235</v>
      </c>
      <c r="D6" s="6" t="n">
        <v>431521</v>
      </c>
      <c r="F6" s="6" t="n">
        <v>8073858</v>
      </c>
    </row>
    <row r="7" spans="1:10">
      <c r="A7" s="4" t="s">
        <v>127</v>
      </c>
      <c r="B7" s="6" t="n">
        <v>-8722</v>
      </c>
      <c r="J7" s="6" t="n">
        <v>-8722</v>
      </c>
    </row>
    <row r="8" spans="1:10">
      <c r="A8" s="4" t="s">
        <v>128</v>
      </c>
      <c r="B8" s="6" t="n">
        <v>144</v>
      </c>
      <c r="G8" s="6" t="n">
        <v>144</v>
      </c>
    </row>
    <row r="9" spans="1:10">
      <c r="A9" s="4" t="s">
        <v>129</v>
      </c>
      <c r="B9" s="6" t="n">
        <v>452</v>
      </c>
      <c r="G9" s="6" t="n">
        <v>452</v>
      </c>
    </row>
    <row r="10" spans="1:10">
      <c r="A10" s="4" t="s">
        <v>130</v>
      </c>
      <c r="B10" s="6" t="n">
        <v>2930</v>
      </c>
      <c r="G10" s="6" t="n">
        <v>2930</v>
      </c>
    </row>
    <row r="11" spans="1:10">
      <c r="A11" s="4" t="s">
        <v>131</v>
      </c>
      <c r="B11" s="6" t="n">
        <v>4246</v>
      </c>
      <c r="G11" s="6" t="n">
        <v>4246</v>
      </c>
    </row>
    <row r="12" spans="1:10">
      <c r="A12" s="4" t="s">
        <v>132</v>
      </c>
      <c r="D12" s="6" t="n">
        <v>1497483</v>
      </c>
      <c r="E12" s="6" t="n">
        <v>904994</v>
      </c>
    </row>
    <row r="13" spans="1:10">
      <c r="A13" s="4" t="s">
        <v>133</v>
      </c>
      <c r="B13" s="6" t="n">
        <v>1040</v>
      </c>
      <c r="E13" s="5" t="n">
        <v>4384</v>
      </c>
      <c r="H13" s="5" t="n">
        <v>1040</v>
      </c>
      <c r="I13" s="5" t="n">
        <v>4384</v>
      </c>
    </row>
    <row r="14" spans="1:10">
      <c r="A14" s="4" t="s">
        <v>134</v>
      </c>
      <c r="D14" s="6" t="n">
        <v>1372322</v>
      </c>
      <c r="E14" s="6" t="n">
        <v>4226962</v>
      </c>
    </row>
    <row r="15" spans="1:10">
      <c r="A15" s="4" t="s">
        <v>135</v>
      </c>
      <c r="B15" s="6" t="n">
        <v>2196</v>
      </c>
      <c r="G15" s="6" t="n">
        <v>2196</v>
      </c>
    </row>
    <row r="16" spans="1:10">
      <c r="A16" s="4" t="s">
        <v>136</v>
      </c>
      <c r="F16" s="6" t="n">
        <v>1614772</v>
      </c>
    </row>
    <row r="17" spans="1:10">
      <c r="A17" s="4" t="s">
        <v>137</v>
      </c>
      <c r="B17" s="6" t="n">
        <v>6383</v>
      </c>
      <c r="G17" s="6" t="n">
        <v>16096</v>
      </c>
      <c r="J17" s="6" t="n">
        <v>-9713</v>
      </c>
    </row>
    <row r="18" spans="1:10">
      <c r="A18" s="4" t="s">
        <v>138</v>
      </c>
      <c r="C18" s="6" t="n">
        <v>3413235</v>
      </c>
      <c r="D18" s="6" t="n">
        <v>3301326</v>
      </c>
      <c r="E18" s="6" t="n">
        <v>5131956</v>
      </c>
      <c r="F18" s="6" t="n">
        <v>9688630</v>
      </c>
    </row>
    <row r="19" spans="1:10">
      <c r="A19" s="4" t="s">
        <v>127</v>
      </c>
      <c r="B19" s="6" t="n">
        <v>-26907</v>
      </c>
      <c r="J19" s="6" t="n">
        <v>-26907</v>
      </c>
    </row>
    <row r="20" spans="1:10">
      <c r="A20" s="4" t="s">
        <v>128</v>
      </c>
      <c r="B20" s="6" t="n">
        <v>1199</v>
      </c>
      <c r="G20" s="6" t="n">
        <v>1199</v>
      </c>
    </row>
    <row r="21" spans="1:10">
      <c r="A21" s="4" t="s">
        <v>129</v>
      </c>
      <c r="B21" s="6" t="n">
        <v>120</v>
      </c>
      <c r="G21" s="6" t="n">
        <v>120</v>
      </c>
    </row>
    <row r="22" spans="1:10">
      <c r="A22" s="4" t="s">
        <v>139</v>
      </c>
      <c r="F22" s="6" t="n">
        <v>262964</v>
      </c>
    </row>
    <row r="23" spans="1:10">
      <c r="A23" s="4" t="s">
        <v>140</v>
      </c>
      <c r="B23" s="6" t="n">
        <v>5</v>
      </c>
      <c r="G23" s="6" t="n">
        <v>5</v>
      </c>
    </row>
    <row r="24" spans="1:10">
      <c r="A24" s="4" t="s">
        <v>141</v>
      </c>
      <c r="F24" s="6" t="n">
        <v>98586</v>
      </c>
    </row>
    <row r="25" spans="1:10">
      <c r="A25" s="4" t="s">
        <v>131</v>
      </c>
      <c r="B25" s="6" t="n">
        <v>7224</v>
      </c>
      <c r="G25" s="6" t="n">
        <v>7224</v>
      </c>
    </row>
    <row r="26" spans="1:10">
      <c r="A26" s="4" t="s">
        <v>132</v>
      </c>
      <c r="E26" s="6" t="n">
        <v>2100528</v>
      </c>
    </row>
    <row r="27" spans="1:10">
      <c r="A27" s="4" t="s">
        <v>142</v>
      </c>
      <c r="B27" s="6" t="n">
        <v>10444</v>
      </c>
      <c r="G27" s="6" t="n">
        <v>10444</v>
      </c>
    </row>
    <row r="28" spans="1:10">
      <c r="A28" s="4" t="s">
        <v>133</v>
      </c>
      <c r="E28" s="5" t="n">
        <v>22</v>
      </c>
      <c r="I28" s="5" t="n">
        <v>22</v>
      </c>
    </row>
    <row r="29" spans="1:10">
      <c r="A29" s="4" t="s">
        <v>134</v>
      </c>
      <c r="E29" s="6" t="n">
        <v>32005</v>
      </c>
    </row>
    <row r="30" spans="1:10">
      <c r="A30" s="4" t="s">
        <v>143</v>
      </c>
      <c r="B30" s="6" t="n">
        <v>-1510</v>
      </c>
      <c r="G30" s="6" t="n">
        <v>35110</v>
      </c>
      <c r="J30" s="6" t="n">
        <v>-36620</v>
      </c>
    </row>
    <row r="31" spans="1:10">
      <c r="A31" s="4" t="s">
        <v>144</v>
      </c>
      <c r="C31" s="6" t="n">
        <v>3413235</v>
      </c>
      <c r="D31" s="6" t="n">
        <v>3301326</v>
      </c>
      <c r="E31" s="6" t="n">
        <v>7264489</v>
      </c>
      <c r="F31" s="6" t="n">
        <v>10050180</v>
      </c>
    </row>
    <row r="32" spans="1:10">
      <c r="A32" s="4" t="s">
        <v>127</v>
      </c>
      <c r="B32" s="6" t="n">
        <v>-34311</v>
      </c>
      <c r="J32" s="6" t="n">
        <v>-34311</v>
      </c>
    </row>
    <row r="33" spans="1:10">
      <c r="A33" s="4" t="s">
        <v>145</v>
      </c>
      <c r="F33" s="6" t="n">
        <v>3018553</v>
      </c>
    </row>
    <row r="34" spans="1:10">
      <c r="A34" s="4" t="s">
        <v>146</v>
      </c>
      <c r="B34" s="6" t="n">
        <v>380</v>
      </c>
      <c r="G34" s="6" t="n">
        <v>380</v>
      </c>
    </row>
    <row r="35" spans="1:10">
      <c r="A35" s="4" t="s">
        <v>147</v>
      </c>
      <c r="F35" s="6" t="n">
        <v>37735</v>
      </c>
    </row>
    <row r="36" spans="1:10">
      <c r="A36" s="4" t="s">
        <v>148</v>
      </c>
      <c r="F36" s="6" t="n">
        <v>405884</v>
      </c>
    </row>
    <row r="37" spans="1:10">
      <c r="A37" s="4" t="s">
        <v>149</v>
      </c>
      <c r="C37" s="6" t="n">
        <v>-3413235</v>
      </c>
      <c r="D37" s="6" t="n">
        <v>-3301326</v>
      </c>
      <c r="E37" s="6" t="n">
        <v>-7264489</v>
      </c>
      <c r="F37" s="6" t="n">
        <v>13979050</v>
      </c>
    </row>
    <row r="38" spans="1:10">
      <c r="A38" s="4" t="s">
        <v>150</v>
      </c>
      <c r="B38" s="6" t="n">
        <v>1569</v>
      </c>
      <c r="G38" s="6" t="n">
        <v>1569</v>
      </c>
    </row>
    <row r="39" spans="1:10">
      <c r="A39" s="4" t="s">
        <v>151</v>
      </c>
      <c r="B39" s="6" t="n">
        <v>5360</v>
      </c>
      <c r="G39" s="6" t="n">
        <v>5360</v>
      </c>
    </row>
    <row r="40" spans="1:10">
      <c r="A40" s="4" t="s">
        <v>152</v>
      </c>
      <c r="F40" s="6" t="n">
        <v>2062354</v>
      </c>
    </row>
    <row r="41" spans="1:10">
      <c r="A41" s="4" t="s">
        <v>153</v>
      </c>
      <c r="B41" s="6" t="n">
        <v>-71683</v>
      </c>
      <c r="G41" s="6" t="n">
        <v>-71683</v>
      </c>
    </row>
    <row r="42" spans="1:10">
      <c r="A42" s="4" t="s">
        <v>154</v>
      </c>
      <c r="F42" s="6" t="n">
        <v>-7168303</v>
      </c>
    </row>
    <row r="43" spans="1:10">
      <c r="A43" s="4" t="s">
        <v>155</v>
      </c>
      <c r="B43" s="6" t="n">
        <v>214858</v>
      </c>
      <c r="F43" s="5" t="n">
        <v>5</v>
      </c>
      <c r="G43" s="6" t="n">
        <v>214853</v>
      </c>
    </row>
    <row r="44" spans="1:10">
      <c r="A44" s="4" t="s">
        <v>156</v>
      </c>
      <c r="F44" s="6" t="n">
        <v>31203841</v>
      </c>
    </row>
    <row r="45" spans="1:10">
      <c r="A45" s="4" t="s">
        <v>128</v>
      </c>
      <c r="B45" s="6" t="n">
        <v>9580</v>
      </c>
      <c r="G45" s="6" t="n">
        <v>9580</v>
      </c>
    </row>
    <row r="46" spans="1:10">
      <c r="A46" s="4" t="s">
        <v>129</v>
      </c>
      <c r="B46" s="6" t="n">
        <v>120</v>
      </c>
      <c r="G46" s="6" t="n">
        <v>120</v>
      </c>
    </row>
    <row r="47" spans="1:10">
      <c r="A47" s="4" t="s">
        <v>140</v>
      </c>
      <c r="B47" s="6" t="n">
        <v>97</v>
      </c>
      <c r="G47" s="6" t="n">
        <v>97</v>
      </c>
    </row>
    <row r="48" spans="1:10">
      <c r="A48" s="4" t="s">
        <v>141</v>
      </c>
      <c r="F48" s="6" t="n">
        <v>562028</v>
      </c>
    </row>
    <row r="49" spans="1:10">
      <c r="A49" s="4" t="s">
        <v>157</v>
      </c>
      <c r="B49" s="6" t="n">
        <v>142</v>
      </c>
      <c r="G49" s="6" t="n">
        <v>142</v>
      </c>
    </row>
    <row r="50" spans="1:10">
      <c r="A50" s="4" t="s">
        <v>158</v>
      </c>
      <c r="F50" s="6" t="n">
        <v>16311</v>
      </c>
    </row>
    <row r="51" spans="1:10">
      <c r="A51" s="4" t="s">
        <v>159</v>
      </c>
      <c r="F51" s="6" t="n">
        <v>-132095</v>
      </c>
    </row>
    <row r="52" spans="1:10">
      <c r="A52" s="4" t="s">
        <v>160</v>
      </c>
      <c r="B52" s="6" t="n">
        <v>3359</v>
      </c>
      <c r="G52" s="6" t="n">
        <v>3359</v>
      </c>
    </row>
    <row r="53" spans="1:10">
      <c r="A53" s="4" t="s">
        <v>130</v>
      </c>
      <c r="B53" s="6" t="n">
        <v>1530</v>
      </c>
      <c r="G53" s="6" t="n">
        <v>1530</v>
      </c>
    </row>
    <row r="54" spans="1:10">
      <c r="A54" s="4" t="s">
        <v>161</v>
      </c>
      <c r="B54" s="5" t="n">
        <v>129491</v>
      </c>
      <c r="F54" s="5" t="n">
        <v>5</v>
      </c>
      <c r="G54" s="5" t="n">
        <v>200417</v>
      </c>
      <c r="J54" s="5" t="n">
        <v>-70931</v>
      </c>
    </row>
    <row r="55" spans="1:10">
      <c r="A55" s="4" t="s">
        <v>162</v>
      </c>
      <c r="F55" s="6" t="n">
        <v>540355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478</v>
      </c>
    </row>
    <row r="3" spans="1:2">
      <c r="A3" s="3" t="s">
        <v>429</v>
      </c>
    </row>
    <row r="4" spans="1:2">
      <c r="A4" s="4" t="s">
        <v>479</v>
      </c>
      <c r="B4" s="5" t="n">
        <v>5643</v>
      </c>
    </row>
    <row r="5" spans="1:2">
      <c r="A5" s="4" t="s">
        <v>480</v>
      </c>
      <c r="B5" s="5" t="n">
        <v>-9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39</v>
      </c>
      <c r="D1" s="2" t="s">
        <v>90</v>
      </c>
    </row>
    <row r="2" spans="1:4">
      <c r="A2" s="3" t="s">
        <v>225</v>
      </c>
    </row>
    <row r="3" spans="1:4">
      <c r="A3" s="4" t="s">
        <v>482</v>
      </c>
      <c r="B3" s="5" t="n">
        <v>1871</v>
      </c>
      <c r="C3" s="5" t="n">
        <v>1043</v>
      </c>
    </row>
    <row r="4" spans="1:4">
      <c r="A4" s="4" t="s">
        <v>483</v>
      </c>
      <c r="B4" s="6" t="n">
        <v>1991</v>
      </c>
      <c r="C4" s="6" t="n">
        <v>1131</v>
      </c>
    </row>
    <row r="5" spans="1:4">
      <c r="A5" s="4" t="s">
        <v>171</v>
      </c>
      <c r="B5" s="6" t="n">
        <v>3862</v>
      </c>
      <c r="C5" s="6" t="n">
        <v>2174</v>
      </c>
    </row>
    <row r="6" spans="1:4">
      <c r="A6" s="4" t="s">
        <v>484</v>
      </c>
      <c r="B6" s="6" t="n">
        <v>-175</v>
      </c>
      <c r="C6" s="6" t="n">
        <v>-50</v>
      </c>
    </row>
    <row r="7" spans="1:4">
      <c r="A7" s="4" t="s">
        <v>397</v>
      </c>
      <c r="B7" s="5" t="n">
        <v>3687</v>
      </c>
      <c r="C7" s="5" t="n">
        <v>2124</v>
      </c>
      <c r="D7" s="5" t="n">
        <v>7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9</v>
      </c>
    </row>
    <row r="3" spans="1:3">
      <c r="A3" s="3" t="s">
        <v>225</v>
      </c>
    </row>
    <row r="4" spans="1:3">
      <c r="A4" s="4" t="s">
        <v>486</v>
      </c>
      <c r="B4" s="5" t="n">
        <v>50</v>
      </c>
      <c r="C4" s="5" t="n">
        <v>58</v>
      </c>
    </row>
    <row r="5" spans="1:3">
      <c r="A5" s="4" t="s">
        <v>487</v>
      </c>
      <c r="B5" s="6" t="n">
        <v>128</v>
      </c>
      <c r="C5" s="6" t="n">
        <v>7</v>
      </c>
    </row>
    <row r="6" spans="1:3">
      <c r="A6" s="4" t="s">
        <v>488</v>
      </c>
      <c r="B6" s="6" t="n">
        <v>-3</v>
      </c>
      <c r="C6" s="6" t="n">
        <v>-15</v>
      </c>
    </row>
    <row r="7" spans="1:3">
      <c r="A7" s="4" t="s">
        <v>489</v>
      </c>
      <c r="B7" s="5" t="n">
        <v>175</v>
      </c>
      <c r="C7" s="5" t="n">
        <v>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9</v>
      </c>
    </row>
    <row r="2" spans="1:3">
      <c r="A2" s="3" t="s">
        <v>228</v>
      </c>
    </row>
    <row r="3" spans="1:3">
      <c r="A3" s="4" t="s">
        <v>491</v>
      </c>
      <c r="B3" s="5" t="n">
        <v>3618</v>
      </c>
      <c r="C3" s="5" t="n">
        <v>254</v>
      </c>
    </row>
    <row r="4" spans="1:3">
      <c r="A4" s="4" t="s">
        <v>465</v>
      </c>
      <c r="B4" s="6" t="n">
        <v>930</v>
      </c>
      <c r="C4" s="6" t="n">
        <v>109</v>
      </c>
    </row>
    <row r="5" spans="1:3">
      <c r="A5" s="4" t="s">
        <v>44</v>
      </c>
      <c r="B5" s="5" t="n">
        <v>4548</v>
      </c>
      <c r="C5" s="5" t="n">
        <v>3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9</v>
      </c>
    </row>
    <row r="2" spans="1:3">
      <c r="A2" s="3" t="s">
        <v>493</v>
      </c>
    </row>
    <row r="3" spans="1:3">
      <c r="A3" s="4" t="s">
        <v>494</v>
      </c>
      <c r="B3" s="5" t="n">
        <v>6226</v>
      </c>
      <c r="C3" s="5" t="n">
        <v>2462</v>
      </c>
    </row>
    <row r="4" spans="1:3">
      <c r="A4" s="4" t="s">
        <v>495</v>
      </c>
      <c r="B4" s="6" t="n">
        <v>-1675</v>
      </c>
      <c r="C4" s="6" t="n">
        <v>-588</v>
      </c>
    </row>
    <row r="5" spans="1:3">
      <c r="A5" s="4" t="s">
        <v>46</v>
      </c>
      <c r="B5" s="6" t="n">
        <v>4551</v>
      </c>
      <c r="C5" s="6" t="n">
        <v>1874</v>
      </c>
    </row>
    <row r="6" spans="1:3">
      <c r="A6" s="4" t="s">
        <v>496</v>
      </c>
    </row>
    <row r="7" spans="1:3">
      <c r="A7" s="3" t="s">
        <v>493</v>
      </c>
    </row>
    <row r="8" spans="1:3">
      <c r="A8" s="4" t="s">
        <v>494</v>
      </c>
      <c r="B8" s="6" t="n">
        <v>4818</v>
      </c>
      <c r="C8" s="6" t="n">
        <v>1962</v>
      </c>
    </row>
    <row r="9" spans="1:3">
      <c r="A9" s="4" t="s">
        <v>415</v>
      </c>
    </row>
    <row r="10" spans="1:3">
      <c r="A10" s="3" t="s">
        <v>493</v>
      </c>
    </row>
    <row r="11" spans="1:3">
      <c r="A11" s="4" t="s">
        <v>494</v>
      </c>
      <c r="B11" s="6" t="n">
        <v>668</v>
      </c>
      <c r="C11" s="6" t="n">
        <v>466</v>
      </c>
    </row>
    <row r="12" spans="1:3">
      <c r="A12" s="4" t="s">
        <v>417</v>
      </c>
    </row>
    <row r="13" spans="1:3">
      <c r="A13" s="3" t="s">
        <v>493</v>
      </c>
    </row>
    <row r="14" spans="1:3">
      <c r="A14" s="4" t="s">
        <v>494</v>
      </c>
      <c r="B14" s="6" t="n">
        <v>184</v>
      </c>
      <c r="C14" s="5" t="n">
        <v>34</v>
      </c>
    </row>
    <row r="15" spans="1:3">
      <c r="A15" s="4" t="s">
        <v>497</v>
      </c>
    </row>
    <row r="16" spans="1:3">
      <c r="A16" s="3" t="s">
        <v>493</v>
      </c>
    </row>
    <row r="17" spans="1:3">
      <c r="A17" s="4" t="s">
        <v>494</v>
      </c>
      <c r="B17" s="5" t="n">
        <v>5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499</v>
      </c>
      <c r="C1" s="2" t="s">
        <v>2</v>
      </c>
      <c r="D1" s="2" t="s">
        <v>39</v>
      </c>
      <c r="E1" s="2" t="s">
        <v>90</v>
      </c>
    </row>
    <row r="2" spans="1:5">
      <c r="A2" s="3" t="s">
        <v>500</v>
      </c>
    </row>
    <row r="3" spans="1:5">
      <c r="A3" s="4" t="s">
        <v>501</v>
      </c>
      <c r="C3" s="5" t="n">
        <v>1096</v>
      </c>
      <c r="D3" s="5" t="n">
        <v>499</v>
      </c>
      <c r="E3" s="5" t="n">
        <v>96</v>
      </c>
    </row>
    <row r="4" spans="1:5">
      <c r="A4" s="4" t="s">
        <v>211</v>
      </c>
    </row>
    <row r="5" spans="1:5">
      <c r="A5" s="3" t="s">
        <v>500</v>
      </c>
    </row>
    <row r="6" spans="1:5">
      <c r="A6" s="4" t="s">
        <v>502</v>
      </c>
      <c r="C6" s="5" t="n">
        <v>11</v>
      </c>
      <c r="D6" s="5" t="n">
        <v>0</v>
      </c>
      <c r="E6" s="5" t="n">
        <v>0</v>
      </c>
    </row>
    <row r="7" spans="1:5">
      <c r="A7" s="4" t="s">
        <v>503</v>
      </c>
    </row>
    <row r="8" spans="1:5">
      <c r="A8" s="3" t="s">
        <v>500</v>
      </c>
    </row>
    <row r="9" spans="1:5">
      <c r="A9" s="4" t="s">
        <v>502</v>
      </c>
      <c r="B9" s="5" t="n">
        <v>71</v>
      </c>
    </row>
    <row r="10" spans="1:5">
      <c r="A10" s="4" t="s">
        <v>504</v>
      </c>
      <c r="B10" s="6" t="n">
        <v>11</v>
      </c>
    </row>
    <row r="11" spans="1:5">
      <c r="A11" s="4" t="s">
        <v>505</v>
      </c>
    </row>
    <row r="12" spans="1:5">
      <c r="A12" s="3" t="s">
        <v>500</v>
      </c>
    </row>
    <row r="13" spans="1:5">
      <c r="A13" s="4" t="s">
        <v>502</v>
      </c>
      <c r="B13" s="5" t="n">
        <v>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9</v>
      </c>
    </row>
    <row r="2" spans="1:3">
      <c r="A2" s="3" t="s">
        <v>507</v>
      </c>
    </row>
    <row r="3" spans="1:3">
      <c r="A3" s="4" t="s">
        <v>508</v>
      </c>
      <c r="B3" s="5" t="n">
        <v>-536</v>
      </c>
      <c r="C3" s="5" t="n">
        <v>-409</v>
      </c>
    </row>
    <row r="4" spans="1:3">
      <c r="A4" s="4" t="s">
        <v>509</v>
      </c>
      <c r="B4" s="6" t="n">
        <v>-589</v>
      </c>
      <c r="C4" s="6" t="n">
        <v>-589</v>
      </c>
    </row>
    <row r="5" spans="1:3">
      <c r="A5" s="4" t="s">
        <v>510</v>
      </c>
      <c r="B5" s="6" t="n">
        <v>114</v>
      </c>
    </row>
    <row r="6" spans="1:3">
      <c r="A6" s="4" t="s">
        <v>511</v>
      </c>
      <c r="B6" s="6" t="n">
        <v>1386</v>
      </c>
      <c r="C6" s="6" t="n">
        <v>1241</v>
      </c>
    </row>
    <row r="7" spans="1:3">
      <c r="A7" s="4" t="s">
        <v>510</v>
      </c>
      <c r="B7" s="6" t="n">
        <v>261</v>
      </c>
      <c r="C7" s="6" t="n">
        <v>243</v>
      </c>
    </row>
    <row r="8" spans="1:3">
      <c r="A8" s="4" t="s">
        <v>512</v>
      </c>
    </row>
    <row r="9" spans="1:3">
      <c r="A9" s="3" t="s">
        <v>507</v>
      </c>
    </row>
    <row r="10" spans="1:3">
      <c r="A10" s="4" t="s">
        <v>513</v>
      </c>
      <c r="B10" s="6" t="n">
        <v>5</v>
      </c>
      <c r="C10" s="6" t="n">
        <v>5</v>
      </c>
    </row>
    <row r="11" spans="1:3">
      <c r="A11" s="4" t="s">
        <v>514</v>
      </c>
    </row>
    <row r="12" spans="1:3">
      <c r="A12" s="3" t="s">
        <v>507</v>
      </c>
    </row>
    <row r="13" spans="1:3">
      <c r="A13" s="4" t="s">
        <v>511</v>
      </c>
      <c r="B13" s="6" t="n">
        <v>1239</v>
      </c>
      <c r="C13" s="6" t="n">
        <v>1236</v>
      </c>
    </row>
    <row r="14" spans="1:3">
      <c r="A14" s="4" t="s">
        <v>508</v>
      </c>
      <c r="B14" s="6" t="n">
        <v>-536</v>
      </c>
      <c r="C14" s="6" t="n">
        <v>-409</v>
      </c>
    </row>
    <row r="15" spans="1:3">
      <c r="A15" s="4" t="s">
        <v>509</v>
      </c>
      <c r="B15" s="6" t="n">
        <v>-589</v>
      </c>
      <c r="C15" s="6" t="n">
        <v>-589</v>
      </c>
    </row>
    <row r="16" spans="1:3">
      <c r="A16" s="4" t="s">
        <v>510</v>
      </c>
      <c r="B16" s="6" t="n">
        <v>114</v>
      </c>
      <c r="C16" s="5" t="n">
        <v>238</v>
      </c>
    </row>
    <row r="17" spans="1:3">
      <c r="A17" s="4" t="s">
        <v>515</v>
      </c>
    </row>
    <row r="18" spans="1:3">
      <c r="A18" s="3" t="s">
        <v>507</v>
      </c>
    </row>
    <row r="19" spans="1:3">
      <c r="A19" s="4" t="s">
        <v>511</v>
      </c>
      <c r="B19" s="6" t="n">
        <v>142</v>
      </c>
    </row>
    <row r="20" spans="1:3">
      <c r="A20" s="4" t="s">
        <v>510</v>
      </c>
      <c r="B20" s="5" t="n">
        <v>1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s>
  <sheetData>
    <row r="1" spans="1:5">
      <c r="A1" s="1" t="s">
        <v>516</v>
      </c>
      <c r="B1" s="2" t="s">
        <v>517</v>
      </c>
      <c r="C1" s="2" t="s">
        <v>2</v>
      </c>
      <c r="D1" s="2" t="s">
        <v>39</v>
      </c>
      <c r="E1" s="2" t="s">
        <v>90</v>
      </c>
    </row>
    <row r="2" spans="1:5">
      <c r="A2" s="3" t="s">
        <v>507</v>
      </c>
    </row>
    <row r="3" spans="1:5">
      <c r="A3" s="4" t="s">
        <v>157</v>
      </c>
      <c r="C3" s="5" t="n">
        <v>142000</v>
      </c>
    </row>
    <row r="4" spans="1:5">
      <c r="A4" s="4" t="s">
        <v>518</v>
      </c>
      <c r="D4" s="5" t="n">
        <v>33000</v>
      </c>
      <c r="E4" s="5" t="n">
        <v>5000</v>
      </c>
    </row>
    <row r="5" spans="1:5">
      <c r="A5" s="4" t="s">
        <v>432</v>
      </c>
      <c r="C5" s="6" t="n">
        <v>551000</v>
      </c>
    </row>
    <row r="6" spans="1:5">
      <c r="A6" s="4" t="s">
        <v>402</v>
      </c>
      <c r="C6" s="6" t="n">
        <v>127000</v>
      </c>
      <c r="D6" s="6" t="n">
        <v>224000</v>
      </c>
      <c r="E6" s="6" t="n">
        <v>171000</v>
      </c>
    </row>
    <row r="7" spans="1:5">
      <c r="A7" s="4" t="s">
        <v>48</v>
      </c>
      <c r="C7" s="6" t="n">
        <v>1408000</v>
      </c>
      <c r="D7" s="6" t="n">
        <v>1408000</v>
      </c>
      <c r="E7" s="5" t="n">
        <v>1408000</v>
      </c>
    </row>
    <row r="8" spans="1:5">
      <c r="A8" s="4" t="s">
        <v>519</v>
      </c>
      <c r="C8" s="5" t="n">
        <v>0</v>
      </c>
      <c r="D8" s="5" t="n">
        <v>0</v>
      </c>
    </row>
    <row r="9" spans="1:5">
      <c r="A9" s="4" t="s">
        <v>79</v>
      </c>
    </row>
    <row r="10" spans="1:5">
      <c r="A10" s="3" t="s">
        <v>507</v>
      </c>
    </row>
    <row r="11" spans="1:5">
      <c r="A11" s="4" t="s">
        <v>158</v>
      </c>
      <c r="B11" s="6" t="n">
        <v>16311</v>
      </c>
      <c r="C11" s="6" t="n">
        <v>16311</v>
      </c>
    </row>
    <row r="12" spans="1:5">
      <c r="A12" s="4" t="s">
        <v>520</v>
      </c>
    </row>
    <row r="13" spans="1:5">
      <c r="A13" s="3" t="s">
        <v>507</v>
      </c>
    </row>
    <row r="14" spans="1:5">
      <c r="A14" s="4" t="s">
        <v>158</v>
      </c>
      <c r="B14" s="6" t="n">
        <v>16311</v>
      </c>
    </row>
    <row r="15" spans="1:5">
      <c r="A15" s="4" t="s">
        <v>157</v>
      </c>
      <c r="B15" s="5" t="n">
        <v>1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22</v>
      </c>
    </row>
    <row r="2" spans="1:2">
      <c r="A2" s="3" t="s">
        <v>234</v>
      </c>
    </row>
    <row r="3" spans="1:2">
      <c r="A3" s="4" t="s">
        <v>523</v>
      </c>
      <c r="B3" s="5" t="n">
        <v>88</v>
      </c>
    </row>
    <row r="4" spans="1:2">
      <c r="A4" s="4" t="s">
        <v>524</v>
      </c>
      <c r="B4" s="6" t="n">
        <v>26</v>
      </c>
    </row>
    <row r="5" spans="1:2">
      <c r="A5" s="4" t="s">
        <v>510</v>
      </c>
      <c r="B5" s="5" t="n">
        <v>1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9</v>
      </c>
    </row>
    <row r="2" spans="1:3">
      <c r="A2" s="3" t="s">
        <v>234</v>
      </c>
    </row>
    <row r="3" spans="1:3">
      <c r="A3" s="4" t="s">
        <v>526</v>
      </c>
      <c r="C3" s="5" t="n">
        <v>1408</v>
      </c>
    </row>
    <row r="4" spans="1:3">
      <c r="A4" s="4" t="s">
        <v>527</v>
      </c>
      <c r="B4" s="5" t="n">
        <v>1408</v>
      </c>
      <c r="C4" s="5" t="n">
        <v>14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3</v>
      </c>
      <c r="B1" s="2" t="s">
        <v>1</v>
      </c>
    </row>
    <row r="2" spans="1:4">
      <c r="B2" s="2" t="s">
        <v>2</v>
      </c>
      <c r="C2" s="2" t="s">
        <v>39</v>
      </c>
      <c r="D2" s="2" t="s">
        <v>90</v>
      </c>
    </row>
    <row r="3" spans="1:4">
      <c r="A3" s="3" t="s">
        <v>164</v>
      </c>
    </row>
    <row r="4" spans="1:4">
      <c r="A4" s="4" t="s">
        <v>127</v>
      </c>
      <c r="B4" s="5" t="n">
        <v>-34311</v>
      </c>
      <c r="C4" s="5" t="n">
        <v>-26907</v>
      </c>
      <c r="D4" s="5" t="n">
        <v>-8722</v>
      </c>
    </row>
    <row r="5" spans="1:4">
      <c r="A5" s="3" t="s">
        <v>165</v>
      </c>
    </row>
    <row r="6" spans="1:4">
      <c r="A6" s="4" t="s">
        <v>166</v>
      </c>
      <c r="B6" s="6" t="n">
        <v>1206</v>
      </c>
      <c r="C6" s="6" t="n">
        <v>125</v>
      </c>
      <c r="D6" s="6" t="n">
        <v>4467</v>
      </c>
    </row>
    <row r="7" spans="1:4">
      <c r="A7" s="4" t="s">
        <v>167</v>
      </c>
      <c r="B7" s="6" t="n">
        <v>603</v>
      </c>
      <c r="C7" s="6" t="n">
        <v>0</v>
      </c>
      <c r="D7" s="6" t="n">
        <v>0</v>
      </c>
    </row>
    <row r="8" spans="1:4">
      <c r="A8" s="4" t="s">
        <v>128</v>
      </c>
      <c r="B8" s="6" t="n">
        <v>9580</v>
      </c>
      <c r="C8" s="6" t="n">
        <v>1199</v>
      </c>
      <c r="D8" s="6" t="n">
        <v>144</v>
      </c>
    </row>
    <row r="9" spans="1:4">
      <c r="A9" s="4" t="s">
        <v>129</v>
      </c>
      <c r="B9" s="6" t="n">
        <v>120</v>
      </c>
      <c r="C9" s="6" t="n">
        <v>120</v>
      </c>
      <c r="D9" s="6" t="n">
        <v>452</v>
      </c>
    </row>
    <row r="10" spans="1:4">
      <c r="A10" s="4" t="s">
        <v>160</v>
      </c>
      <c r="B10" s="6" t="n">
        <v>3359</v>
      </c>
      <c r="C10" s="6" t="n">
        <v>0</v>
      </c>
      <c r="D10" s="6" t="n">
        <v>0</v>
      </c>
    </row>
    <row r="11" spans="1:4">
      <c r="A11" s="4" t="s">
        <v>100</v>
      </c>
      <c r="B11" s="6" t="n">
        <v>9</v>
      </c>
      <c r="C11" s="6" t="n">
        <v>33</v>
      </c>
      <c r="D11" s="6" t="n">
        <v>3</v>
      </c>
    </row>
    <row r="12" spans="1:4">
      <c r="A12" s="4" t="s">
        <v>98</v>
      </c>
      <c r="B12" s="6" t="n">
        <v>1223</v>
      </c>
      <c r="C12" s="6" t="n">
        <v>723</v>
      </c>
      <c r="D12" s="6" t="n">
        <v>267</v>
      </c>
    </row>
    <row r="13" spans="1:4">
      <c r="A13" s="4" t="s">
        <v>99</v>
      </c>
      <c r="C13" s="6" t="n">
        <v>584</v>
      </c>
      <c r="D13" s="6" t="n">
        <v>5</v>
      </c>
    </row>
    <row r="14" spans="1:4">
      <c r="A14" s="4" t="s">
        <v>168</v>
      </c>
      <c r="B14" s="6" t="n">
        <v>1513</v>
      </c>
      <c r="C14" s="6" t="n">
        <v>589</v>
      </c>
      <c r="D14" s="6" t="n">
        <v>132</v>
      </c>
    </row>
    <row r="15" spans="1:4">
      <c r="A15" s="4" t="s">
        <v>105</v>
      </c>
      <c r="B15" s="6" t="n">
        <v>-337</v>
      </c>
      <c r="C15" s="6" t="n">
        <v>52</v>
      </c>
      <c r="D15" s="6" t="n">
        <v>-484</v>
      </c>
    </row>
    <row r="16" spans="1:4">
      <c r="A16" s="4" t="s">
        <v>106</v>
      </c>
      <c r="B16" s="6" t="n">
        <v>-486</v>
      </c>
      <c r="C16" s="6" t="n">
        <v>10537</v>
      </c>
      <c r="D16" s="6" t="n">
        <v>-599</v>
      </c>
    </row>
    <row r="17" spans="1:4">
      <c r="A17" s="4" t="s">
        <v>169</v>
      </c>
      <c r="B17" s="6" t="n">
        <v>75</v>
      </c>
      <c r="C17" s="6" t="n">
        <v>0</v>
      </c>
      <c r="D17" s="6" t="n">
        <v>0</v>
      </c>
    </row>
    <row r="18" spans="1:4">
      <c r="A18" s="3" t="s">
        <v>170</v>
      </c>
    </row>
    <row r="19" spans="1:4">
      <c r="A19" s="4" t="s">
        <v>171</v>
      </c>
      <c r="B19" s="6" t="n">
        <v>-1563</v>
      </c>
      <c r="C19" s="6" t="n">
        <v>-1362</v>
      </c>
      <c r="D19" s="6" t="n">
        <v>-727</v>
      </c>
    </row>
    <row r="20" spans="1:4">
      <c r="A20" s="4" t="s">
        <v>172</v>
      </c>
      <c r="B20" s="6" t="n">
        <v>-2785</v>
      </c>
      <c r="C20" s="6" t="n">
        <v>-1498</v>
      </c>
      <c r="D20" s="6" t="n">
        <v>-576</v>
      </c>
    </row>
    <row r="21" spans="1:4">
      <c r="A21" s="4" t="s">
        <v>44</v>
      </c>
      <c r="B21" s="6" t="n">
        <v>-3789</v>
      </c>
      <c r="C21" s="6" t="n">
        <v>-324</v>
      </c>
      <c r="D21" s="6" t="n">
        <v>-33</v>
      </c>
    </row>
    <row r="22" spans="1:4">
      <c r="A22" s="4" t="s">
        <v>173</v>
      </c>
      <c r="B22" s="6" t="n">
        <v>-37</v>
      </c>
      <c r="C22" s="6" t="n">
        <v>0</v>
      </c>
      <c r="D22" s="6" t="n">
        <v>-24</v>
      </c>
    </row>
    <row r="23" spans="1:4">
      <c r="A23" s="4" t="s">
        <v>53</v>
      </c>
      <c r="B23" s="6" t="n">
        <v>1580</v>
      </c>
      <c r="C23" s="6" t="n">
        <v>188</v>
      </c>
      <c r="D23" s="6" t="n">
        <v>16</v>
      </c>
    </row>
    <row r="24" spans="1:4">
      <c r="A24" s="4" t="s">
        <v>54</v>
      </c>
      <c r="B24" s="6" t="n">
        <v>418</v>
      </c>
      <c r="C24" s="6" t="n">
        <v>187</v>
      </c>
      <c r="D24" s="6" t="n">
        <v>180</v>
      </c>
    </row>
    <row r="25" spans="1:4">
      <c r="A25" s="4" t="s">
        <v>174</v>
      </c>
      <c r="B25" s="6" t="n">
        <v>2312</v>
      </c>
      <c r="C25" s="6" t="n">
        <v>1449</v>
      </c>
      <c r="D25" s="6" t="n">
        <v>801</v>
      </c>
    </row>
    <row r="26" spans="1:4">
      <c r="A26" s="4" t="s">
        <v>175</v>
      </c>
      <c r="B26" s="6" t="n">
        <v>-427</v>
      </c>
      <c r="C26" s="6" t="n">
        <v>1</v>
      </c>
      <c r="D26" s="6" t="n">
        <v>5</v>
      </c>
    </row>
    <row r="27" spans="1:4">
      <c r="A27" s="4" t="s">
        <v>55</v>
      </c>
      <c r="B27" s="6" t="n">
        <v>1687</v>
      </c>
      <c r="C27" s="6" t="n">
        <v>451</v>
      </c>
      <c r="D27" s="6" t="n">
        <v>92</v>
      </c>
    </row>
    <row r="28" spans="1:4">
      <c r="A28" s="4" t="s">
        <v>59</v>
      </c>
      <c r="B28" s="6" t="n">
        <v>-156</v>
      </c>
      <c r="C28" s="6" t="n">
        <v>156</v>
      </c>
      <c r="D28" s="6" t="n">
        <v>0</v>
      </c>
    </row>
    <row r="29" spans="1:4">
      <c r="A29" s="4" t="s">
        <v>64</v>
      </c>
      <c r="B29" s="6" t="n">
        <v>-342</v>
      </c>
      <c r="C29" s="6" t="n">
        <v>1250</v>
      </c>
      <c r="D29" s="6" t="n">
        <v>0</v>
      </c>
    </row>
    <row r="30" spans="1:4">
      <c r="A30" s="4" t="s">
        <v>60</v>
      </c>
      <c r="B30" s="6" t="n">
        <v>4539</v>
      </c>
      <c r="C30" s="6" t="n">
        <v>36</v>
      </c>
      <c r="D30" s="6" t="n">
        <v>104</v>
      </c>
    </row>
    <row r="31" spans="1:4">
      <c r="A31" s="4" t="s">
        <v>66</v>
      </c>
      <c r="B31" s="6" t="n">
        <v>167</v>
      </c>
      <c r="C31" s="6" t="n">
        <v>0</v>
      </c>
      <c r="D31" s="6" t="n">
        <v>0</v>
      </c>
    </row>
    <row r="32" spans="1:4">
      <c r="A32" s="4" t="s">
        <v>176</v>
      </c>
      <c r="B32" s="6" t="n">
        <v>-15842</v>
      </c>
      <c r="C32" s="6" t="n">
        <v>-12411</v>
      </c>
      <c r="D32" s="6" t="n">
        <v>-4497</v>
      </c>
    </row>
    <row r="33" spans="1:4">
      <c r="A33" s="3" t="s">
        <v>177</v>
      </c>
    </row>
    <row r="34" spans="1:4">
      <c r="A34" s="4" t="s">
        <v>178</v>
      </c>
      <c r="B34" s="6" t="n">
        <v>-3750</v>
      </c>
      <c r="C34" s="6" t="n">
        <v>-1769</v>
      </c>
      <c r="D34" s="6" t="n">
        <v>-596</v>
      </c>
    </row>
    <row r="35" spans="1:4">
      <c r="A35" s="4" t="s">
        <v>179</v>
      </c>
      <c r="C35" s="6" t="n">
        <v>0</v>
      </c>
      <c r="D35" s="6" t="n">
        <v>-22</v>
      </c>
    </row>
    <row r="36" spans="1:4">
      <c r="A36" s="4" t="s">
        <v>180</v>
      </c>
      <c r="C36" s="6" t="n">
        <v>-105</v>
      </c>
      <c r="D36" s="6" t="n">
        <v>-208</v>
      </c>
    </row>
    <row r="37" spans="1:4">
      <c r="A37" s="4" t="s">
        <v>181</v>
      </c>
      <c r="B37" s="6" t="n">
        <v>-3761</v>
      </c>
      <c r="C37" s="6" t="n">
        <v>-1874</v>
      </c>
      <c r="D37" s="6" t="n">
        <v>-826</v>
      </c>
    </row>
    <row r="38" spans="1:4">
      <c r="A38" s="3" t="s">
        <v>182</v>
      </c>
    </row>
    <row r="39" spans="1:4">
      <c r="A39" s="4" t="s">
        <v>183</v>
      </c>
      <c r="B39" s="6" t="n">
        <v>5000</v>
      </c>
      <c r="C39" s="6" t="n">
        <v>0</v>
      </c>
      <c r="D39" s="6" t="n">
        <v>0</v>
      </c>
    </row>
    <row r="40" spans="1:4">
      <c r="A40" s="4" t="s">
        <v>184</v>
      </c>
      <c r="B40" s="6" t="n">
        <v>-5000</v>
      </c>
      <c r="C40" s="6" t="n">
        <v>0</v>
      </c>
      <c r="D40" s="6" t="n">
        <v>0</v>
      </c>
    </row>
    <row r="41" spans="1:4">
      <c r="A41" s="4" t="s">
        <v>185</v>
      </c>
      <c r="B41" s="6" t="n">
        <v>1470</v>
      </c>
      <c r="C41" s="6" t="n">
        <v>7684</v>
      </c>
      <c r="D41" s="6" t="n">
        <v>4091</v>
      </c>
    </row>
    <row r="42" spans="1:4">
      <c r="A42" s="4" t="s">
        <v>186</v>
      </c>
      <c r="B42" s="6" t="n">
        <v>-3207</v>
      </c>
      <c r="C42" s="6" t="n">
        <v>0</v>
      </c>
      <c r="D42" s="6" t="n">
        <v>0</v>
      </c>
    </row>
    <row r="43" spans="1:4">
      <c r="A43" s="4" t="s">
        <v>187</v>
      </c>
      <c r="B43" s="6" t="n">
        <v>215331</v>
      </c>
      <c r="C43" s="6" t="n">
        <v>0</v>
      </c>
      <c r="D43" s="6" t="n">
        <v>0</v>
      </c>
    </row>
    <row r="44" spans="1:4">
      <c r="A44" s="4" t="s">
        <v>188</v>
      </c>
      <c r="B44" s="6" t="n">
        <v>-71683</v>
      </c>
      <c r="C44" s="6" t="n">
        <v>0</v>
      </c>
      <c r="D44" s="6" t="n">
        <v>0</v>
      </c>
    </row>
    <row r="45" spans="1:4">
      <c r="A45" s="4" t="s">
        <v>189</v>
      </c>
      <c r="B45" s="6" t="n">
        <v>85000</v>
      </c>
      <c r="C45" s="6" t="n">
        <v>0</v>
      </c>
      <c r="D45" s="6" t="n">
        <v>0</v>
      </c>
    </row>
    <row r="46" spans="1:4">
      <c r="A46" s="4" t="s">
        <v>190</v>
      </c>
      <c r="B46" s="6" t="n">
        <v>-3050</v>
      </c>
      <c r="C46" s="6" t="n">
        <v>0</v>
      </c>
      <c r="D46" s="6" t="n">
        <v>0</v>
      </c>
    </row>
    <row r="47" spans="1:4">
      <c r="A47" s="4" t="s">
        <v>191</v>
      </c>
      <c r="B47" s="6" t="n">
        <v>380</v>
      </c>
      <c r="C47" s="6" t="n">
        <v>0</v>
      </c>
      <c r="D47" s="6" t="n">
        <v>0</v>
      </c>
    </row>
    <row r="48" spans="1:4">
      <c r="A48" s="4" t="s">
        <v>192</v>
      </c>
      <c r="B48" s="6" t="n">
        <v>2172</v>
      </c>
      <c r="C48" s="6" t="n">
        <v>0</v>
      </c>
      <c r="D48" s="6" t="n">
        <v>0</v>
      </c>
    </row>
    <row r="49" spans="1:4">
      <c r="A49" s="4" t="s">
        <v>193</v>
      </c>
      <c r="B49" s="6" t="n">
        <v>-1514</v>
      </c>
      <c r="C49" s="6" t="n">
        <v>0</v>
      </c>
      <c r="D49" s="6" t="n">
        <v>0</v>
      </c>
    </row>
    <row r="50" spans="1:4">
      <c r="A50" s="4" t="s">
        <v>194</v>
      </c>
      <c r="C50" s="6" t="n">
        <v>-6</v>
      </c>
      <c r="D50" s="6" t="n">
        <v>-3</v>
      </c>
    </row>
    <row r="51" spans="1:4">
      <c r="A51" s="4" t="s">
        <v>195</v>
      </c>
      <c r="C51" s="6" t="n">
        <v>40</v>
      </c>
      <c r="D51" s="6" t="n">
        <v>0</v>
      </c>
    </row>
    <row r="52" spans="1:4">
      <c r="A52" s="4" t="s">
        <v>196</v>
      </c>
      <c r="B52" s="6" t="n">
        <v>97</v>
      </c>
      <c r="C52" s="6" t="n">
        <v>5</v>
      </c>
      <c r="D52" s="6" t="n">
        <v>0</v>
      </c>
    </row>
    <row r="53" spans="1:4">
      <c r="A53" s="4" t="s">
        <v>197</v>
      </c>
      <c r="C53" s="6" t="n">
        <v>7224</v>
      </c>
      <c r="D53" s="6" t="n">
        <v>4246</v>
      </c>
    </row>
    <row r="54" spans="1:4">
      <c r="A54" s="4" t="s">
        <v>198</v>
      </c>
      <c r="B54" s="6" t="n">
        <v>224996</v>
      </c>
      <c r="C54" s="6" t="n">
        <v>14947</v>
      </c>
      <c r="D54" s="6" t="n">
        <v>8334</v>
      </c>
    </row>
    <row r="55" spans="1:4">
      <c r="A55" s="4" t="s">
        <v>199</v>
      </c>
      <c r="B55" s="6" t="n">
        <v>205393</v>
      </c>
      <c r="C55" s="6" t="n">
        <v>662</v>
      </c>
      <c r="D55" s="6" t="n">
        <v>3011</v>
      </c>
    </row>
    <row r="56" spans="1:4">
      <c r="A56" s="4" t="s">
        <v>200</v>
      </c>
      <c r="B56" s="6" t="n">
        <v>3947</v>
      </c>
      <c r="C56" s="6" t="n">
        <v>3285</v>
      </c>
      <c r="D56" s="6" t="n">
        <v>274</v>
      </c>
    </row>
    <row r="57" spans="1:4">
      <c r="A57" s="4" t="s">
        <v>201</v>
      </c>
      <c r="B57" s="6" t="n">
        <v>209340</v>
      </c>
      <c r="C57" s="6" t="n">
        <v>3947</v>
      </c>
      <c r="D57" s="6" t="n">
        <v>3285</v>
      </c>
    </row>
    <row r="58" spans="1:4">
      <c r="A58" s="3" t="s">
        <v>202</v>
      </c>
    </row>
    <row r="59" spans="1:4">
      <c r="A59" s="4" t="s">
        <v>203</v>
      </c>
      <c r="B59" s="6" t="n">
        <v>-31</v>
      </c>
      <c r="C59" s="6" t="n">
        <v>-5</v>
      </c>
      <c r="D59" s="6" t="n">
        <v>0</v>
      </c>
    </row>
    <row r="60" spans="1:4">
      <c r="A60" s="4" t="s">
        <v>204</v>
      </c>
      <c r="B60" s="6" t="n">
        <v>-201</v>
      </c>
      <c r="C60" s="6" t="n">
        <v>0</v>
      </c>
      <c r="D60" s="6" t="n">
        <v>0</v>
      </c>
    </row>
    <row r="61" spans="1:4">
      <c r="A61" s="3" t="s">
        <v>205</v>
      </c>
    </row>
    <row r="62" spans="1:4">
      <c r="A62" s="4" t="s">
        <v>206</v>
      </c>
      <c r="C62" s="6" t="n">
        <v>0</v>
      </c>
      <c r="D62" s="6" t="n">
        <v>2196</v>
      </c>
    </row>
    <row r="63" spans="1:4">
      <c r="A63" s="4" t="s">
        <v>135</v>
      </c>
      <c r="D63" s="6" t="n">
        <v>2196</v>
      </c>
    </row>
    <row r="64" spans="1:4">
      <c r="A64" s="4" t="s">
        <v>207</v>
      </c>
      <c r="B64" s="6" t="n">
        <v>87</v>
      </c>
      <c r="C64" s="6" t="n">
        <v>0</v>
      </c>
      <c r="D64" s="6" t="n">
        <v>0</v>
      </c>
    </row>
    <row r="65" spans="1:4">
      <c r="A65" s="4" t="s">
        <v>130</v>
      </c>
      <c r="B65" s="6" t="n">
        <v>1530</v>
      </c>
      <c r="C65" s="6" t="n">
        <v>0</v>
      </c>
      <c r="D65" s="6" t="n">
        <v>2930</v>
      </c>
    </row>
    <row r="66" spans="1:4">
      <c r="A66" s="4" t="s">
        <v>208</v>
      </c>
      <c r="B66" s="6" t="n">
        <v>1612</v>
      </c>
      <c r="C66" s="6" t="n">
        <v>0</v>
      </c>
      <c r="D66" s="6" t="n">
        <v>0</v>
      </c>
    </row>
    <row r="67" spans="1:4">
      <c r="A67" s="4" t="s">
        <v>209</v>
      </c>
      <c r="C67" s="6" t="n">
        <v>10444</v>
      </c>
      <c r="D67" s="6" t="n">
        <v>0</v>
      </c>
    </row>
    <row r="68" spans="1:4">
      <c r="A68" s="4" t="s">
        <v>210</v>
      </c>
      <c r="B68" s="6" t="n">
        <v>8681</v>
      </c>
      <c r="C68" s="6" t="n">
        <v>22</v>
      </c>
      <c r="D68" s="6" t="n">
        <v>5424</v>
      </c>
    </row>
    <row r="69" spans="1:4">
      <c r="A69" s="4" t="s">
        <v>211</v>
      </c>
    </row>
    <row r="70" spans="1:4">
      <c r="A70" s="3" t="s">
        <v>177</v>
      </c>
    </row>
    <row r="71" spans="1:4">
      <c r="A71" s="4" t="s">
        <v>212</v>
      </c>
      <c r="B71" s="6" t="n">
        <v>-11</v>
      </c>
      <c r="C71" s="6" t="n">
        <v>0</v>
      </c>
      <c r="D71" s="6" t="n">
        <v>0</v>
      </c>
    </row>
    <row r="72" spans="1:4">
      <c r="A72" s="3" t="s">
        <v>205</v>
      </c>
    </row>
    <row r="73" spans="1:4">
      <c r="A73" s="4" t="s">
        <v>213</v>
      </c>
      <c r="B73" s="6" t="n">
        <v>60</v>
      </c>
      <c r="C73" s="6" t="n">
        <v>0</v>
      </c>
      <c r="D73" s="6" t="n">
        <v>0</v>
      </c>
    </row>
    <row r="74" spans="1:4">
      <c r="A74" s="4" t="s">
        <v>214</v>
      </c>
    </row>
    <row r="75" spans="1:4">
      <c r="A75" s="3" t="s">
        <v>205</v>
      </c>
    </row>
    <row r="76" spans="1:4">
      <c r="A76" s="4" t="s">
        <v>135</v>
      </c>
      <c r="B76" s="5" t="n">
        <v>142</v>
      </c>
      <c r="C76" s="5" t="n">
        <v>0</v>
      </c>
      <c r="D76"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9</v>
      </c>
    </row>
    <row r="2" spans="1:3">
      <c r="A2" s="3" t="s">
        <v>237</v>
      </c>
    </row>
    <row r="3" spans="1:3">
      <c r="A3" s="4" t="s">
        <v>529</v>
      </c>
      <c r="B3" s="5" t="n">
        <v>703</v>
      </c>
      <c r="C3" s="5" t="n">
        <v>50</v>
      </c>
    </row>
    <row r="4" spans="1:3">
      <c r="A4" s="4" t="s">
        <v>530</v>
      </c>
      <c r="B4" s="6" t="n">
        <v>769</v>
      </c>
    </row>
    <row r="5" spans="1:3">
      <c r="A5" s="4" t="s">
        <v>531</v>
      </c>
      <c r="B5" s="6" t="n">
        <v>887</v>
      </c>
    </row>
    <row r="6" spans="1:3">
      <c r="A6" s="4" t="s">
        <v>532</v>
      </c>
      <c r="B6" s="6" t="n">
        <v>762</v>
      </c>
    </row>
    <row r="7" spans="1:3">
      <c r="A7" s="4" t="s">
        <v>533</v>
      </c>
      <c r="B7" s="6" t="n">
        <v>479</v>
      </c>
    </row>
    <row r="8" spans="1:3">
      <c r="A8" s="4" t="s">
        <v>60</v>
      </c>
      <c r="B8" s="6" t="n">
        <v>1116</v>
      </c>
      <c r="C8" s="6" t="n">
        <v>127</v>
      </c>
    </row>
    <row r="9" spans="1:3">
      <c r="A9" s="4" t="s">
        <v>60</v>
      </c>
      <c r="B9" s="5" t="n">
        <v>4716</v>
      </c>
      <c r="C9" s="5" t="n">
        <v>1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34</v>
      </c>
      <c r="B1" s="2" t="s">
        <v>2</v>
      </c>
      <c r="C1" s="2" t="s">
        <v>535</v>
      </c>
      <c r="D1" s="2" t="s">
        <v>39</v>
      </c>
    </row>
    <row r="2" spans="1:4">
      <c r="A2" s="3" t="s">
        <v>500</v>
      </c>
    </row>
    <row r="3" spans="1:4">
      <c r="A3" s="4" t="s">
        <v>536</v>
      </c>
      <c r="B3" s="5" t="n">
        <v>85000</v>
      </c>
      <c r="C3" s="5" t="n">
        <v>2172</v>
      </c>
      <c r="D3" s="5" t="n">
        <v>7484</v>
      </c>
    </row>
    <row r="4" spans="1:4">
      <c r="A4" s="4" t="s">
        <v>537</v>
      </c>
      <c r="B4" s="6" t="n">
        <v>80985</v>
      </c>
      <c r="D4" s="6" t="n">
        <v>7484</v>
      </c>
    </row>
    <row r="5" spans="1:4">
      <c r="A5" s="4" t="s">
        <v>56</v>
      </c>
      <c r="B5" s="6" t="n">
        <v>658</v>
      </c>
      <c r="D5" s="6" t="n">
        <v>0</v>
      </c>
    </row>
    <row r="6" spans="1:4">
      <c r="A6" s="4" t="s">
        <v>538</v>
      </c>
      <c r="B6" s="6" t="n">
        <v>81643</v>
      </c>
      <c r="D6" s="6" t="n">
        <v>7484</v>
      </c>
    </row>
    <row r="7" spans="1:4">
      <c r="A7" s="4" t="s">
        <v>539</v>
      </c>
    </row>
    <row r="8" spans="1:4">
      <c r="A8" s="3" t="s">
        <v>500</v>
      </c>
    </row>
    <row r="9" spans="1:4">
      <c r="A9" s="4" t="s">
        <v>536</v>
      </c>
      <c r="B9" s="6" t="n">
        <v>60000</v>
      </c>
    </row>
    <row r="10" spans="1:4">
      <c r="A10" s="4" t="s">
        <v>540</v>
      </c>
      <c r="B10" s="6" t="n">
        <v>-1747</v>
      </c>
    </row>
    <row r="11" spans="1:4">
      <c r="A11" s="4" t="s">
        <v>541</v>
      </c>
    </row>
    <row r="12" spans="1:4">
      <c r="A12" s="3" t="s">
        <v>500</v>
      </c>
    </row>
    <row r="13" spans="1:4">
      <c r="A13" s="4" t="s">
        <v>536</v>
      </c>
      <c r="D13" s="5" t="n">
        <v>7484</v>
      </c>
    </row>
    <row r="14" spans="1:4">
      <c r="A14" s="4" t="s">
        <v>542</v>
      </c>
    </row>
    <row r="15" spans="1:4">
      <c r="A15" s="3" t="s">
        <v>500</v>
      </c>
    </row>
    <row r="16" spans="1:4">
      <c r="A16" s="4" t="s">
        <v>536</v>
      </c>
      <c r="B16" s="6" t="n">
        <v>25000</v>
      </c>
    </row>
    <row r="17" spans="1:4">
      <c r="A17" s="4" t="s">
        <v>540</v>
      </c>
      <c r="B17" s="5" t="n">
        <v>-22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9</v>
      </c>
    </row>
    <row r="2" spans="1:3">
      <c r="A2" s="3" t="s">
        <v>240</v>
      </c>
    </row>
    <row r="3" spans="1:3">
      <c r="A3" s="4" t="s">
        <v>523</v>
      </c>
      <c r="B3" s="5" t="n">
        <v>658</v>
      </c>
    </row>
    <row r="4" spans="1:3">
      <c r="A4" s="4" t="s">
        <v>544</v>
      </c>
      <c r="B4" s="6" t="n">
        <v>80985</v>
      </c>
    </row>
    <row r="5" spans="1:3">
      <c r="A5" s="4" t="s">
        <v>538</v>
      </c>
      <c r="B5" s="5" t="n">
        <v>81643</v>
      </c>
      <c r="C5" s="5" t="n">
        <v>74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68"/>
    <col customWidth="1" max="2" min="2" width="27"/>
    <col customWidth="1" max="3" min="3" width="37"/>
    <col customWidth="1" max="4" min="4" width="37"/>
    <col customWidth="1" max="5" min="5" width="21"/>
    <col customWidth="1" max="6" min="6" width="37"/>
    <col customWidth="1" max="7" min="7" width="80"/>
    <col customWidth="1" max="8" min="8" width="21"/>
    <col customWidth="1" max="9" min="9" width="21"/>
    <col customWidth="1" max="10" min="10" width="14"/>
    <col customWidth="1" max="11" min="11" width="27"/>
    <col customWidth="1" max="12" min="12" width="21"/>
    <col customWidth="1" max="13" min="13" width="23"/>
  </cols>
  <sheetData>
    <row r="1" spans="1:13">
      <c r="A1" s="1" t="s">
        <v>545</v>
      </c>
      <c r="B1" s="2" t="s">
        <v>546</v>
      </c>
      <c r="C1" s="2" t="s">
        <v>424</v>
      </c>
      <c r="D1" s="2" t="s">
        <v>547</v>
      </c>
      <c r="E1" s="2" t="s">
        <v>548</v>
      </c>
      <c r="F1" s="2" t="s">
        <v>549</v>
      </c>
      <c r="G1" s="2" t="s">
        <v>549</v>
      </c>
      <c r="H1" s="2" t="s">
        <v>427</v>
      </c>
      <c r="I1" s="2" t="s">
        <v>478</v>
      </c>
      <c r="J1" s="2" t="s">
        <v>550</v>
      </c>
      <c r="K1" s="2" t="s">
        <v>551</v>
      </c>
      <c r="L1" s="2" t="s">
        <v>552</v>
      </c>
      <c r="M1" s="2" t="s">
        <v>553</v>
      </c>
    </row>
    <row r="2" spans="1:13">
      <c r="A2" s="3" t="s">
        <v>500</v>
      </c>
    </row>
    <row r="3" spans="1:13">
      <c r="A3" s="4" t="s">
        <v>554</v>
      </c>
      <c r="G3" s="5" t="n">
        <v>1823000</v>
      </c>
      <c r="H3" s="5" t="n">
        <v>283000</v>
      </c>
      <c r="I3" s="5" t="n">
        <v>4467000</v>
      </c>
    </row>
    <row r="4" spans="1:13">
      <c r="A4" s="4" t="s">
        <v>555</v>
      </c>
      <c r="C4" s="5" t="n">
        <v>25000000</v>
      </c>
    </row>
    <row r="5" spans="1:13">
      <c r="A5" s="4" t="s">
        <v>556</v>
      </c>
      <c r="G5" s="4" t="s">
        <v>557</v>
      </c>
    </row>
    <row r="6" spans="1:13">
      <c r="A6" s="4" t="s">
        <v>558</v>
      </c>
      <c r="C6" s="4" t="s">
        <v>559</v>
      </c>
    </row>
    <row r="7" spans="1:13">
      <c r="A7" s="4" t="s">
        <v>560</v>
      </c>
      <c r="C7" s="4" t="s">
        <v>561</v>
      </c>
    </row>
    <row r="8" spans="1:13">
      <c r="A8" s="4" t="s">
        <v>562</v>
      </c>
      <c r="C8" s="4" t="s">
        <v>563</v>
      </c>
      <c r="E8" s="4" t="s">
        <v>564</v>
      </c>
    </row>
    <row r="9" spans="1:13">
      <c r="A9" s="4" t="s">
        <v>565</v>
      </c>
      <c r="F9" s="5" t="n">
        <v>15000000</v>
      </c>
    </row>
    <row r="10" spans="1:13">
      <c r="A10" s="4" t="s">
        <v>566</v>
      </c>
      <c r="C10" s="6" t="n">
        <v>384615</v>
      </c>
      <c r="F10" s="6" t="n">
        <v>384615</v>
      </c>
      <c r="G10" s="6" t="n">
        <v>384615</v>
      </c>
    </row>
    <row r="11" spans="1:13">
      <c r="A11" s="4" t="s">
        <v>567</v>
      </c>
      <c r="C11" s="5" t="n">
        <v>13</v>
      </c>
      <c r="M11" s="9" t="n">
        <v>0.01</v>
      </c>
    </row>
    <row r="12" spans="1:13">
      <c r="A12" s="4" t="s">
        <v>568</v>
      </c>
      <c r="C12" s="4" t="s">
        <v>561</v>
      </c>
    </row>
    <row r="13" spans="1:13">
      <c r="A13" s="4" t="s">
        <v>129</v>
      </c>
      <c r="C13" s="5" t="n">
        <v>1569000</v>
      </c>
      <c r="G13" s="5" t="n">
        <v>120000</v>
      </c>
      <c r="H13" s="6" t="n">
        <v>120000</v>
      </c>
      <c r="I13" s="6" t="n">
        <v>452000</v>
      </c>
    </row>
    <row r="14" spans="1:13">
      <c r="A14" s="4" t="s">
        <v>569</v>
      </c>
      <c r="C14" s="4" t="s">
        <v>570</v>
      </c>
    </row>
    <row r="15" spans="1:13">
      <c r="A15" s="4" t="s">
        <v>571</v>
      </c>
      <c r="G15" s="4" t="s">
        <v>572</v>
      </c>
    </row>
    <row r="16" spans="1:13">
      <c r="A16" s="4" t="s">
        <v>573</v>
      </c>
      <c r="D16" s="5" t="n">
        <v>5000000</v>
      </c>
      <c r="H16" s="6" t="n">
        <v>5000000</v>
      </c>
    </row>
    <row r="17" spans="1:13">
      <c r="A17" s="4" t="s">
        <v>574</v>
      </c>
      <c r="D17" s="4" t="s">
        <v>575</v>
      </c>
    </row>
    <row r="18" spans="1:13">
      <c r="A18" s="4" t="s">
        <v>576</v>
      </c>
      <c r="G18" s="4" t="s">
        <v>577</v>
      </c>
    </row>
    <row r="19" spans="1:13">
      <c r="A19" s="4" t="s">
        <v>578</v>
      </c>
      <c r="G19" s="4" t="s">
        <v>579</v>
      </c>
    </row>
    <row r="20" spans="1:13">
      <c r="A20" s="4" t="s">
        <v>580</v>
      </c>
      <c r="D20" s="5" t="n">
        <v>200000</v>
      </c>
    </row>
    <row r="21" spans="1:13">
      <c r="A21" s="4" t="s">
        <v>581</v>
      </c>
      <c r="L21" s="5" t="n">
        <v>5000000</v>
      </c>
    </row>
    <row r="22" spans="1:13">
      <c r="A22" s="4" t="s">
        <v>582</v>
      </c>
      <c r="L22" s="5" t="n">
        <v>500000</v>
      </c>
    </row>
    <row r="23" spans="1:13">
      <c r="A23" s="4" t="s">
        <v>583</v>
      </c>
      <c r="B23" s="5" t="n">
        <v>5575000</v>
      </c>
      <c r="G23" s="5" t="n">
        <v>5000000</v>
      </c>
      <c r="H23" s="6" t="n">
        <v>0</v>
      </c>
      <c r="I23" s="6" t="n">
        <v>0</v>
      </c>
    </row>
    <row r="24" spans="1:13">
      <c r="A24" s="4" t="s">
        <v>584</v>
      </c>
      <c r="B24" s="6" t="n">
        <v>500000</v>
      </c>
    </row>
    <row r="25" spans="1:13">
      <c r="A25" s="4" t="s">
        <v>585</v>
      </c>
      <c r="B25" s="5" t="n">
        <v>75000</v>
      </c>
    </row>
    <row r="26" spans="1:13">
      <c r="A26" s="4" t="s">
        <v>586</v>
      </c>
      <c r="B26" s="6" t="n">
        <v>37735</v>
      </c>
      <c r="D26" s="6" t="n">
        <v>37735</v>
      </c>
      <c r="K26" s="6" t="n">
        <v>37735</v>
      </c>
    </row>
    <row r="27" spans="1:13">
      <c r="A27" s="4" t="s">
        <v>587</v>
      </c>
      <c r="B27" s="5" t="n">
        <v>337000</v>
      </c>
      <c r="K27" s="5" t="n">
        <v>337000</v>
      </c>
    </row>
    <row r="28" spans="1:13">
      <c r="A28" s="4" t="s">
        <v>588</v>
      </c>
      <c r="E28" s="5" t="n">
        <v>2172000</v>
      </c>
      <c r="F28" s="5" t="n">
        <v>85000000</v>
      </c>
      <c r="G28" s="6" t="n">
        <v>85000000</v>
      </c>
      <c r="H28" s="6" t="n">
        <v>7484000</v>
      </c>
    </row>
    <row r="29" spans="1:13">
      <c r="A29" s="4" t="s">
        <v>589</v>
      </c>
      <c r="E29" s="4" t="s">
        <v>590</v>
      </c>
    </row>
    <row r="30" spans="1:13">
      <c r="A30" s="4" t="s">
        <v>210</v>
      </c>
      <c r="G30" s="6" t="n">
        <v>8681000</v>
      </c>
      <c r="H30" s="5" t="n">
        <v>22000</v>
      </c>
      <c r="I30" s="5" t="n">
        <v>5424000</v>
      </c>
    </row>
    <row r="31" spans="1:13">
      <c r="A31" s="4" t="s">
        <v>591</v>
      </c>
    </row>
    <row r="32" spans="1:13">
      <c r="A32" s="3" t="s">
        <v>500</v>
      </c>
    </row>
    <row r="33" spans="1:13">
      <c r="A33" s="4" t="s">
        <v>560</v>
      </c>
      <c r="C33" s="4" t="s">
        <v>561</v>
      </c>
    </row>
    <row r="34" spans="1:13">
      <c r="A34" s="4" t="s">
        <v>562</v>
      </c>
      <c r="C34" s="4" t="s">
        <v>592</v>
      </c>
    </row>
    <row r="35" spans="1:13">
      <c r="A35" s="4" t="s">
        <v>593</v>
      </c>
      <c r="C35" s="4" t="s">
        <v>594</v>
      </c>
    </row>
    <row r="36" spans="1:13">
      <c r="A36" s="4" t="s">
        <v>588</v>
      </c>
      <c r="F36" s="5" t="n">
        <v>8594000</v>
      </c>
      <c r="G36" s="5" t="n">
        <v>8594000</v>
      </c>
    </row>
    <row r="37" spans="1:13">
      <c r="A37" s="4" t="s">
        <v>595</v>
      </c>
      <c r="F37" s="5" t="n">
        <v>9954</v>
      </c>
      <c r="G37" s="5" t="n">
        <v>9954</v>
      </c>
    </row>
    <row r="38" spans="1:13">
      <c r="A38" s="4" t="s">
        <v>596</v>
      </c>
      <c r="B38" s="6" t="n">
        <v>2062354</v>
      </c>
    </row>
    <row r="39" spans="1:13">
      <c r="A39" s="4" t="s">
        <v>210</v>
      </c>
      <c r="B39" s="5" t="n">
        <v>3321000</v>
      </c>
    </row>
    <row r="40" spans="1:13">
      <c r="A40" s="4" t="s">
        <v>597</v>
      </c>
      <c r="B40" s="11" t="n">
        <v>1.5</v>
      </c>
    </row>
    <row r="41" spans="1:13">
      <c r="A41" s="4" t="s">
        <v>598</v>
      </c>
    </row>
    <row r="42" spans="1:13">
      <c r="A42" s="3" t="s">
        <v>500</v>
      </c>
    </row>
    <row r="43" spans="1:13">
      <c r="A43" s="4" t="s">
        <v>562</v>
      </c>
      <c r="J43" s="4" t="s">
        <v>599</v>
      </c>
    </row>
    <row r="44" spans="1:13">
      <c r="A44" s="4" t="s">
        <v>600</v>
      </c>
    </row>
    <row r="45" spans="1:13">
      <c r="A45" s="3" t="s">
        <v>500</v>
      </c>
    </row>
    <row r="46" spans="1:13">
      <c r="A46" s="4" t="s">
        <v>555</v>
      </c>
      <c r="C46" s="5" t="n">
        <v>60000000</v>
      </c>
    </row>
    <row r="47" spans="1:13">
      <c r="A47" s="4" t="s">
        <v>601</v>
      </c>
    </row>
    <row r="48" spans="1:13">
      <c r="A48" s="3" t="s">
        <v>500</v>
      </c>
    </row>
    <row r="49" spans="1:13">
      <c r="A49" s="4" t="s">
        <v>593</v>
      </c>
      <c r="J49" s="4" t="s">
        <v>602</v>
      </c>
    </row>
    <row r="50" spans="1:13">
      <c r="A50" s="4" t="s">
        <v>603</v>
      </c>
    </row>
    <row r="51" spans="1:13">
      <c r="A51" s="3" t="s">
        <v>500</v>
      </c>
    </row>
    <row r="52" spans="1:13">
      <c r="A52" s="4" t="s">
        <v>604</v>
      </c>
      <c r="D52" s="4" t="s">
        <v>605</v>
      </c>
    </row>
    <row r="53" spans="1:13">
      <c r="A53" s="4" t="s">
        <v>606</v>
      </c>
      <c r="D53" s="12" t="n">
        <v>8.022</v>
      </c>
    </row>
    <row r="54" spans="1:13">
      <c r="A54" s="4" t="s">
        <v>607</v>
      </c>
      <c r="D54" s="4" t="s">
        <v>608</v>
      </c>
    </row>
    <row r="55" spans="1:13">
      <c r="A55" s="4" t="s">
        <v>609</v>
      </c>
    </row>
    <row r="56" spans="1:13">
      <c r="A56" s="3" t="s">
        <v>500</v>
      </c>
    </row>
    <row r="57" spans="1:13">
      <c r="A57" s="4" t="s">
        <v>610</v>
      </c>
      <c r="D57" s="5" t="n">
        <v>1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1</v>
      </c>
      <c r="B1" s="2" t="s">
        <v>612</v>
      </c>
      <c r="C1" s="2" t="s">
        <v>2</v>
      </c>
      <c r="D1" s="2" t="s">
        <v>39</v>
      </c>
      <c r="E1" s="2" t="s">
        <v>90</v>
      </c>
      <c r="F1" s="2" t="s">
        <v>451</v>
      </c>
      <c r="G1" s="2" t="s">
        <v>535</v>
      </c>
    </row>
    <row r="2" spans="1:7">
      <c r="A2" s="3" t="s">
        <v>500</v>
      </c>
    </row>
    <row r="3" spans="1:7">
      <c r="A3" s="4" t="s">
        <v>555</v>
      </c>
      <c r="F3" s="5" t="n">
        <v>25000000</v>
      </c>
    </row>
    <row r="4" spans="1:7">
      <c r="A4" s="4" t="s">
        <v>185</v>
      </c>
      <c r="C4" s="5" t="n">
        <v>1470000</v>
      </c>
      <c r="D4" s="5" t="n">
        <v>7684000</v>
      </c>
      <c r="E4" s="5" t="n">
        <v>4091000</v>
      </c>
    </row>
    <row r="5" spans="1:7">
      <c r="A5" s="4" t="s">
        <v>562</v>
      </c>
      <c r="F5" s="4" t="s">
        <v>563</v>
      </c>
      <c r="G5" s="4" t="s">
        <v>564</v>
      </c>
    </row>
    <row r="6" spans="1:7">
      <c r="A6" s="4" t="s">
        <v>613</v>
      </c>
    </row>
    <row r="7" spans="1:7">
      <c r="A7" s="3" t="s">
        <v>500</v>
      </c>
    </row>
    <row r="8" spans="1:7">
      <c r="A8" s="4" t="s">
        <v>614</v>
      </c>
      <c r="B8" s="4" t="s">
        <v>615</v>
      </c>
    </row>
    <row r="9" spans="1:7">
      <c r="A9" s="4" t="s">
        <v>555</v>
      </c>
      <c r="B9" s="5" t="n">
        <v>2470000</v>
      </c>
    </row>
    <row r="10" spans="1:7">
      <c r="A10" s="4" t="s">
        <v>185</v>
      </c>
      <c r="B10" s="6" t="n">
        <v>1410000</v>
      </c>
    </row>
    <row r="11" spans="1:7">
      <c r="A11" s="4" t="s">
        <v>616</v>
      </c>
      <c r="B11" s="5" t="n">
        <v>1000000</v>
      </c>
    </row>
    <row r="12" spans="1:7">
      <c r="A12" s="4" t="s">
        <v>562</v>
      </c>
      <c r="B12" s="4" t="s">
        <v>617</v>
      </c>
    </row>
    <row r="13" spans="1:7">
      <c r="A13" s="4" t="s">
        <v>618</v>
      </c>
      <c r="B13" s="5" t="n">
        <v>2000000</v>
      </c>
    </row>
    <row r="14" spans="1:7">
      <c r="A14" s="4" t="s">
        <v>619</v>
      </c>
      <c r="B14" s="4" t="s">
        <v>608</v>
      </c>
    </row>
    <row r="15" spans="1:7">
      <c r="A15" s="4" t="s">
        <v>620</v>
      </c>
      <c r="B15" s="5" t="n">
        <v>125000</v>
      </c>
    </row>
    <row r="16" spans="1:7">
      <c r="A16" s="4" t="s">
        <v>597</v>
      </c>
      <c r="B16" s="11" t="n">
        <v>1.5</v>
      </c>
    </row>
    <row r="17" spans="1:7">
      <c r="A17" s="4" t="s">
        <v>621</v>
      </c>
    </row>
    <row r="18" spans="1:7">
      <c r="A18" s="3" t="s">
        <v>500</v>
      </c>
    </row>
    <row r="19" spans="1:7">
      <c r="A19" s="4" t="s">
        <v>620</v>
      </c>
      <c r="B19" s="5" t="n">
        <v>125000</v>
      </c>
    </row>
    <row r="20" spans="1:7">
      <c r="A20" s="4" t="s">
        <v>622</v>
      </c>
    </row>
    <row r="21" spans="1:7">
      <c r="A21" s="3" t="s">
        <v>500</v>
      </c>
    </row>
    <row r="22" spans="1:7">
      <c r="A22" s="4" t="s">
        <v>623</v>
      </c>
      <c r="B22" s="5" t="n">
        <v>6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4</v>
      </c>
      <c r="B1" s="2" t="s">
        <v>625</v>
      </c>
      <c r="C1" s="2" t="s">
        <v>626</v>
      </c>
      <c r="D1" s="2" t="s">
        <v>2</v>
      </c>
      <c r="E1" s="2" t="s">
        <v>39</v>
      </c>
      <c r="F1" s="2" t="s">
        <v>90</v>
      </c>
      <c r="G1" s="2" t="s">
        <v>451</v>
      </c>
      <c r="H1" s="2" t="s">
        <v>535</v>
      </c>
    </row>
    <row r="2" spans="1:8">
      <c r="A2" s="3" t="s">
        <v>500</v>
      </c>
    </row>
    <row r="3" spans="1:8">
      <c r="A3" s="4" t="s">
        <v>562</v>
      </c>
      <c r="G3" s="4" t="s">
        <v>563</v>
      </c>
      <c r="H3" s="4" t="s">
        <v>564</v>
      </c>
    </row>
    <row r="4" spans="1:8">
      <c r="A4" s="4" t="s">
        <v>627</v>
      </c>
      <c r="D4" s="5" t="n">
        <v>486000</v>
      </c>
      <c r="E4" s="5" t="n">
        <v>-10537000</v>
      </c>
      <c r="F4" s="5" t="n">
        <v>599000</v>
      </c>
    </row>
    <row r="5" spans="1:8">
      <c r="A5" s="4" t="s">
        <v>628</v>
      </c>
    </row>
    <row r="6" spans="1:8">
      <c r="A6" s="3" t="s">
        <v>500</v>
      </c>
    </row>
    <row r="7" spans="1:8">
      <c r="A7" s="4" t="s">
        <v>614</v>
      </c>
      <c r="C7" s="4" t="s">
        <v>615</v>
      </c>
    </row>
    <row r="8" spans="1:8">
      <c r="A8" s="4" t="s">
        <v>555</v>
      </c>
      <c r="B8" s="5" t="n">
        <v>7771000</v>
      </c>
      <c r="C8" s="5" t="n">
        <v>7484000</v>
      </c>
    </row>
    <row r="9" spans="1:8">
      <c r="A9" s="4" t="s">
        <v>562</v>
      </c>
      <c r="C9" s="4" t="s">
        <v>617</v>
      </c>
    </row>
    <row r="10" spans="1:8">
      <c r="A10" s="4" t="s">
        <v>618</v>
      </c>
      <c r="C10" s="5" t="n">
        <v>2000</v>
      </c>
    </row>
    <row r="11" spans="1:8">
      <c r="A11" s="4" t="s">
        <v>629</v>
      </c>
      <c r="C11" s="4" t="s">
        <v>608</v>
      </c>
    </row>
    <row r="12" spans="1:8">
      <c r="A12" s="4" t="s">
        <v>620</v>
      </c>
      <c r="B12" s="6" t="n">
        <v>125000</v>
      </c>
      <c r="C12" s="5" t="n">
        <v>125000</v>
      </c>
    </row>
    <row r="13" spans="1:8">
      <c r="A13" s="4" t="s">
        <v>627</v>
      </c>
      <c r="B13" s="6" t="n">
        <v>-10537000</v>
      </c>
    </row>
    <row r="14" spans="1:8">
      <c r="A14" s="4" t="s">
        <v>630</v>
      </c>
      <c r="B14" s="6" t="n">
        <v>18308000</v>
      </c>
    </row>
    <row r="15" spans="1:8">
      <c r="A15" s="4" t="s">
        <v>631</v>
      </c>
      <c r="B15" s="5" t="n">
        <v>1044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32</v>
      </c>
      <c r="B1" s="2" t="s">
        <v>633</v>
      </c>
      <c r="C1" s="2" t="s">
        <v>634</v>
      </c>
      <c r="D1" s="2" t="s">
        <v>635</v>
      </c>
      <c r="E1" s="2" t="s">
        <v>634</v>
      </c>
      <c r="F1" s="2" t="s">
        <v>2</v>
      </c>
      <c r="G1" s="2" t="s">
        <v>39</v>
      </c>
      <c r="H1" s="2" t="s">
        <v>90</v>
      </c>
      <c r="I1" s="2" t="s">
        <v>451</v>
      </c>
      <c r="J1" s="2" t="s">
        <v>535</v>
      </c>
    </row>
    <row r="2" spans="1:10">
      <c r="A2" s="3" t="s">
        <v>500</v>
      </c>
    </row>
    <row r="3" spans="1:10">
      <c r="A3" s="4" t="s">
        <v>562</v>
      </c>
      <c r="I3" s="4" t="s">
        <v>563</v>
      </c>
      <c r="J3" s="4" t="s">
        <v>564</v>
      </c>
    </row>
    <row r="4" spans="1:10">
      <c r="A4" s="4" t="s">
        <v>636</v>
      </c>
      <c r="H4" s="5" t="n">
        <v>1040000</v>
      </c>
    </row>
    <row r="5" spans="1:10">
      <c r="A5" s="4" t="s">
        <v>637</v>
      </c>
      <c r="F5" s="5" t="n">
        <v>1530000</v>
      </c>
      <c r="G5" s="5" t="n">
        <v>0</v>
      </c>
      <c r="H5" s="6" t="n">
        <v>2930000</v>
      </c>
    </row>
    <row r="6" spans="1:10">
      <c r="A6" s="4" t="s">
        <v>638</v>
      </c>
    </row>
    <row r="7" spans="1:10">
      <c r="A7" s="3" t="s">
        <v>500</v>
      </c>
    </row>
    <row r="8" spans="1:10">
      <c r="A8" s="4" t="s">
        <v>614</v>
      </c>
      <c r="D8" s="4" t="s">
        <v>615</v>
      </c>
    </row>
    <row r="9" spans="1:10">
      <c r="A9" s="4" t="s">
        <v>639</v>
      </c>
      <c r="C9" s="5" t="n">
        <v>2048000</v>
      </c>
      <c r="D9" s="5" t="n">
        <v>2248000</v>
      </c>
      <c r="E9" s="5" t="n">
        <v>2048000</v>
      </c>
    </row>
    <row r="10" spans="1:10">
      <c r="A10" s="4" t="s">
        <v>562</v>
      </c>
      <c r="D10" s="4" t="s">
        <v>640</v>
      </c>
    </row>
    <row r="11" spans="1:10">
      <c r="A11" s="4" t="s">
        <v>629</v>
      </c>
      <c r="C11" s="4" t="s">
        <v>641</v>
      </c>
      <c r="D11" s="4" t="s">
        <v>608</v>
      </c>
    </row>
    <row r="12" spans="1:10">
      <c r="A12" s="4" t="s">
        <v>620</v>
      </c>
      <c r="C12" s="5" t="n">
        <v>50000</v>
      </c>
      <c r="D12" s="5" t="n">
        <v>50000</v>
      </c>
      <c r="E12" s="5" t="n">
        <v>50000000</v>
      </c>
    </row>
    <row r="13" spans="1:10">
      <c r="A13" s="4" t="s">
        <v>642</v>
      </c>
      <c r="C13" s="5" t="n">
        <v>200000</v>
      </c>
    </row>
    <row r="14" spans="1:10">
      <c r="A14" s="4" t="s">
        <v>643</v>
      </c>
      <c r="B14" s="9" t="n">
        <v>1.7</v>
      </c>
      <c r="C14" s="9" t="n">
        <v>2.25</v>
      </c>
      <c r="E14" s="9" t="n">
        <v>2.25</v>
      </c>
    </row>
    <row r="15" spans="1:10">
      <c r="A15" s="4" t="s">
        <v>644</v>
      </c>
      <c r="B15" s="6" t="n">
        <v>1198867</v>
      </c>
    </row>
    <row r="16" spans="1:10">
      <c r="A16" s="4" t="s">
        <v>636</v>
      </c>
      <c r="B16" s="5" t="n">
        <v>2278000</v>
      </c>
    </row>
    <row r="17" spans="1:10">
      <c r="A17" s="4" t="s">
        <v>645</v>
      </c>
      <c r="B17" s="6" t="n">
        <v>2208000</v>
      </c>
    </row>
    <row r="18" spans="1:10">
      <c r="A18" s="4" t="s">
        <v>646</v>
      </c>
    </row>
    <row r="19" spans="1:10">
      <c r="A19" s="3" t="s">
        <v>500</v>
      </c>
    </row>
    <row r="20" spans="1:10">
      <c r="A20" s="4" t="s">
        <v>647</v>
      </c>
      <c r="H20" s="5" t="n">
        <v>200000</v>
      </c>
    </row>
    <row r="21" spans="1:10">
      <c r="A21" s="4" t="s">
        <v>648</v>
      </c>
    </row>
    <row r="22" spans="1:10">
      <c r="A22" s="3" t="s">
        <v>500</v>
      </c>
    </row>
    <row r="23" spans="1:10">
      <c r="A23" s="4" t="s">
        <v>637</v>
      </c>
      <c r="B23" s="5" t="n">
        <v>1836000</v>
      </c>
    </row>
    <row r="24" spans="1:10">
      <c r="A24" s="4" t="s">
        <v>649</v>
      </c>
    </row>
    <row r="25" spans="1:10">
      <c r="A25" s="3" t="s">
        <v>500</v>
      </c>
    </row>
    <row r="26" spans="1:10">
      <c r="A26" s="4" t="s">
        <v>618</v>
      </c>
      <c r="D26" s="5" t="n">
        <v>1000</v>
      </c>
    </row>
    <row r="27" spans="1:10">
      <c r="A27" s="4" t="s">
        <v>643</v>
      </c>
      <c r="C27" s="9" t="n">
        <v>1.69</v>
      </c>
      <c r="E27" s="9" t="n">
        <v>1.69</v>
      </c>
    </row>
    <row r="28" spans="1:10">
      <c r="A28" s="4" t="s">
        <v>650</v>
      </c>
    </row>
    <row r="29" spans="1:10">
      <c r="A29" s="3" t="s">
        <v>500</v>
      </c>
    </row>
    <row r="30" spans="1:10">
      <c r="A30" s="4" t="s">
        <v>618</v>
      </c>
      <c r="C30" s="5" t="n">
        <v>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1"/>
    <col customWidth="1" max="5" min="5" width="21"/>
    <col customWidth="1" max="6" min="6" width="37"/>
    <col customWidth="1" max="7" min="7" width="21"/>
    <col customWidth="1" max="8" min="8" width="21"/>
    <col customWidth="1" max="9" min="9" width="21"/>
    <col customWidth="1" max="10" min="10" width="14"/>
    <col customWidth="1" max="11" min="11" width="14"/>
  </cols>
  <sheetData>
    <row r="1" spans="1:11">
      <c r="A1" s="1" t="s">
        <v>651</v>
      </c>
      <c r="B1" s="2" t="s">
        <v>652</v>
      </c>
      <c r="C1" s="2" t="s">
        <v>653</v>
      </c>
      <c r="D1" s="2" t="s">
        <v>654</v>
      </c>
      <c r="E1" s="2" t="s">
        <v>655</v>
      </c>
      <c r="F1" s="2" t="s">
        <v>656</v>
      </c>
      <c r="G1" s="2" t="s">
        <v>522</v>
      </c>
      <c r="H1" s="2" t="s">
        <v>427</v>
      </c>
      <c r="I1" s="2" t="s">
        <v>478</v>
      </c>
      <c r="J1" s="2" t="s">
        <v>451</v>
      </c>
      <c r="K1" s="2" t="s">
        <v>535</v>
      </c>
    </row>
    <row r="2" spans="1:11">
      <c r="A2" s="3" t="s">
        <v>500</v>
      </c>
    </row>
    <row r="3" spans="1:11">
      <c r="A3" s="4" t="s">
        <v>562</v>
      </c>
      <c r="J3" s="4" t="s">
        <v>563</v>
      </c>
      <c r="K3" s="4" t="s">
        <v>564</v>
      </c>
    </row>
    <row r="4" spans="1:11">
      <c r="A4" s="4" t="s">
        <v>637</v>
      </c>
      <c r="G4" s="5" t="n">
        <v>1530000</v>
      </c>
      <c r="H4" s="5" t="n">
        <v>0</v>
      </c>
      <c r="I4" s="5" t="n">
        <v>2930000</v>
      </c>
    </row>
    <row r="5" spans="1:11">
      <c r="A5" s="4" t="s">
        <v>636</v>
      </c>
      <c r="I5" s="5" t="n">
        <v>1040000</v>
      </c>
    </row>
    <row r="6" spans="1:11">
      <c r="A6" s="4" t="s">
        <v>657</v>
      </c>
    </row>
    <row r="7" spans="1:11">
      <c r="A7" s="3" t="s">
        <v>500</v>
      </c>
    </row>
    <row r="8" spans="1:11">
      <c r="A8" s="4" t="s">
        <v>614</v>
      </c>
      <c r="F8" s="4" t="s">
        <v>615</v>
      </c>
    </row>
    <row r="9" spans="1:11">
      <c r="A9" s="4" t="s">
        <v>555</v>
      </c>
      <c r="D9" s="5" t="n">
        <v>2043000</v>
      </c>
      <c r="F9" s="5" t="n">
        <v>2043000</v>
      </c>
    </row>
    <row r="10" spans="1:11">
      <c r="A10" s="4" t="s">
        <v>562</v>
      </c>
      <c r="D10" s="4" t="s">
        <v>640</v>
      </c>
      <c r="F10" s="4" t="s">
        <v>640</v>
      </c>
    </row>
    <row r="11" spans="1:11">
      <c r="A11" s="4" t="s">
        <v>629</v>
      </c>
      <c r="D11" s="4" t="s">
        <v>641</v>
      </c>
      <c r="E11" s="4" t="s">
        <v>608</v>
      </c>
    </row>
    <row r="12" spans="1:11">
      <c r="A12" s="4" t="s">
        <v>620</v>
      </c>
      <c r="D12" s="5" t="n">
        <v>15000</v>
      </c>
      <c r="E12" s="5" t="n">
        <v>15000</v>
      </c>
    </row>
    <row r="13" spans="1:11">
      <c r="A13" s="4" t="s">
        <v>658</v>
      </c>
    </row>
    <row r="14" spans="1:11">
      <c r="A14" s="3" t="s">
        <v>500</v>
      </c>
    </row>
    <row r="15" spans="1:11">
      <c r="A15" s="4" t="s">
        <v>620</v>
      </c>
      <c r="F15" s="5" t="n">
        <v>15000</v>
      </c>
    </row>
    <row r="16" spans="1:11">
      <c r="A16" s="4" t="s">
        <v>659</v>
      </c>
      <c r="D16" s="9" t="n">
        <v>0.68</v>
      </c>
      <c r="F16" s="9" t="n">
        <v>0.68</v>
      </c>
    </row>
    <row r="17" spans="1:11">
      <c r="A17" s="4" t="s">
        <v>660</v>
      </c>
    </row>
    <row r="18" spans="1:11">
      <c r="A18" s="3" t="s">
        <v>500</v>
      </c>
    </row>
    <row r="19" spans="1:11">
      <c r="A19" s="4" t="s">
        <v>659</v>
      </c>
      <c r="D19" s="13" t="n">
        <v>0.68</v>
      </c>
      <c r="F19" s="9" t="n">
        <v>0.68</v>
      </c>
    </row>
    <row r="20" spans="1:11">
      <c r="A20" s="4" t="s">
        <v>661</v>
      </c>
      <c r="F20" s="6" t="n">
        <v>2694874</v>
      </c>
    </row>
    <row r="21" spans="1:11">
      <c r="A21" s="4" t="s">
        <v>662</v>
      </c>
      <c r="D21" s="9" t="n">
        <v>1.9</v>
      </c>
      <c r="F21" s="9" t="n">
        <v>1.9</v>
      </c>
    </row>
    <row r="22" spans="1:11">
      <c r="A22" s="4" t="s">
        <v>663</v>
      </c>
    </row>
    <row r="23" spans="1:11">
      <c r="A23" s="3" t="s">
        <v>500</v>
      </c>
    </row>
    <row r="24" spans="1:11">
      <c r="A24" s="4" t="s">
        <v>659</v>
      </c>
      <c r="C24" s="9" t="n">
        <v>0.62</v>
      </c>
    </row>
    <row r="25" spans="1:11">
      <c r="A25" s="4" t="s">
        <v>664</v>
      </c>
      <c r="B25" s="6" t="n">
        <v>32005</v>
      </c>
      <c r="C25" s="6" t="n">
        <v>3028096</v>
      </c>
    </row>
    <row r="26" spans="1:11">
      <c r="A26" s="4" t="s">
        <v>636</v>
      </c>
      <c r="B26" s="5" t="n">
        <v>22000</v>
      </c>
      <c r="C26" s="5" t="n">
        <v>2106000</v>
      </c>
    </row>
    <row r="27" spans="1:11">
      <c r="A27" s="4" t="s">
        <v>645</v>
      </c>
      <c r="B27" s="5" t="n">
        <v>2106000</v>
      </c>
    </row>
    <row r="28" spans="1:11">
      <c r="A28" s="4" t="s">
        <v>665</v>
      </c>
    </row>
    <row r="29" spans="1:11">
      <c r="A29" s="3" t="s">
        <v>500</v>
      </c>
    </row>
    <row r="30" spans="1:11">
      <c r="A30" s="4" t="s">
        <v>637</v>
      </c>
      <c r="F30" s="5" t="n">
        <v>2043000</v>
      </c>
    </row>
    <row r="31" spans="1:11">
      <c r="A31" s="4" t="s">
        <v>666</v>
      </c>
    </row>
    <row r="32" spans="1:11">
      <c r="A32" s="3" t="s">
        <v>500</v>
      </c>
    </row>
    <row r="33" spans="1:11">
      <c r="A33" s="4" t="s">
        <v>618</v>
      </c>
      <c r="E33" s="5" t="n">
        <v>2000</v>
      </c>
    </row>
    <row r="34" spans="1:11">
      <c r="A34" s="4" t="s">
        <v>667</v>
      </c>
    </row>
    <row r="35" spans="1:11">
      <c r="A35" s="3" t="s">
        <v>500</v>
      </c>
    </row>
    <row r="36" spans="1:11">
      <c r="A36" s="4" t="s">
        <v>618</v>
      </c>
      <c r="D36" s="5" t="n">
        <v>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37"/>
    <col customWidth="1" max="6" min="6" width="21"/>
    <col customWidth="1" max="7" min="7" width="21"/>
    <col customWidth="1" max="8" min="8" width="27"/>
    <col customWidth="1" max="9" min="9" width="14"/>
    <col customWidth="1" max="10" min="10" width="14"/>
  </cols>
  <sheetData>
    <row r="1" spans="1:10">
      <c r="A1" s="1" t="s">
        <v>668</v>
      </c>
      <c r="B1" s="2" t="s">
        <v>669</v>
      </c>
      <c r="C1" s="2" t="s">
        <v>670</v>
      </c>
      <c r="D1" s="2" t="s">
        <v>671</v>
      </c>
      <c r="E1" s="2" t="s">
        <v>672</v>
      </c>
      <c r="F1" s="2" t="s">
        <v>522</v>
      </c>
      <c r="G1" s="2" t="s">
        <v>427</v>
      </c>
      <c r="H1" s="2" t="s">
        <v>428</v>
      </c>
      <c r="I1" s="2" t="s">
        <v>451</v>
      </c>
      <c r="J1" s="2" t="s">
        <v>535</v>
      </c>
    </row>
    <row r="2" spans="1:10">
      <c r="A2" s="3" t="s">
        <v>500</v>
      </c>
    </row>
    <row r="3" spans="1:10">
      <c r="A3" s="4" t="s">
        <v>562</v>
      </c>
      <c r="I3" s="4" t="s">
        <v>563</v>
      </c>
      <c r="J3" s="4" t="s">
        <v>564</v>
      </c>
    </row>
    <row r="4" spans="1:10">
      <c r="A4" s="4" t="s">
        <v>637</v>
      </c>
      <c r="F4" s="5" t="n">
        <v>1530000</v>
      </c>
      <c r="G4" s="5" t="n">
        <v>0</v>
      </c>
      <c r="H4" s="5" t="n">
        <v>2930000</v>
      </c>
    </row>
    <row r="5" spans="1:10">
      <c r="A5" s="4" t="s">
        <v>636</v>
      </c>
      <c r="H5" s="6" t="n">
        <v>1040000</v>
      </c>
    </row>
    <row r="6" spans="1:10">
      <c r="A6" s="4" t="s">
        <v>627</v>
      </c>
      <c r="F6" s="5" t="n">
        <v>486000</v>
      </c>
      <c r="G6" s="5" t="n">
        <v>-10537000</v>
      </c>
      <c r="H6" s="5" t="n">
        <v>599000</v>
      </c>
    </row>
    <row r="7" spans="1:10">
      <c r="A7" s="4" t="s">
        <v>673</v>
      </c>
    </row>
    <row r="8" spans="1:10">
      <c r="A8" s="3" t="s">
        <v>500</v>
      </c>
    </row>
    <row r="9" spans="1:10">
      <c r="A9" s="4" t="s">
        <v>664</v>
      </c>
      <c r="H9" s="6" t="n">
        <v>1372322</v>
      </c>
    </row>
    <row r="10" spans="1:10">
      <c r="A10" s="4" t="s">
        <v>674</v>
      </c>
    </row>
    <row r="11" spans="1:10">
      <c r="A11" s="3" t="s">
        <v>500</v>
      </c>
    </row>
    <row r="12" spans="1:10">
      <c r="A12" s="4" t="s">
        <v>636</v>
      </c>
      <c r="H12" s="5" t="n">
        <v>1040000</v>
      </c>
    </row>
    <row r="13" spans="1:10">
      <c r="A13" s="4" t="s">
        <v>675</v>
      </c>
    </row>
    <row r="14" spans="1:10">
      <c r="A14" s="3" t="s">
        <v>500</v>
      </c>
    </row>
    <row r="15" spans="1:10">
      <c r="A15" s="4" t="s">
        <v>555</v>
      </c>
      <c r="D15" s="5" t="n">
        <v>788000</v>
      </c>
    </row>
    <row r="16" spans="1:10">
      <c r="A16" s="4" t="s">
        <v>562</v>
      </c>
      <c r="D16" s="4" t="s">
        <v>640</v>
      </c>
    </row>
    <row r="17" spans="1:10">
      <c r="A17" s="4" t="s">
        <v>629</v>
      </c>
      <c r="C17" s="4" t="s">
        <v>641</v>
      </c>
      <c r="D17" s="4" t="s">
        <v>608</v>
      </c>
    </row>
    <row r="18" spans="1:10">
      <c r="A18" s="4" t="s">
        <v>620</v>
      </c>
      <c r="C18" s="5" t="n">
        <v>8000</v>
      </c>
      <c r="D18" s="5" t="n">
        <v>8000</v>
      </c>
      <c r="E18" s="5" t="n">
        <v>8000</v>
      </c>
    </row>
    <row r="19" spans="1:10">
      <c r="A19" s="4" t="s">
        <v>659</v>
      </c>
      <c r="C19" s="9" t="n">
        <v>0.15</v>
      </c>
      <c r="E19" s="9" t="n">
        <v>0.15</v>
      </c>
    </row>
    <row r="20" spans="1:10">
      <c r="A20" s="4" t="s">
        <v>676</v>
      </c>
    </row>
    <row r="21" spans="1:10">
      <c r="A21" s="3" t="s">
        <v>500</v>
      </c>
    </row>
    <row r="22" spans="1:10">
      <c r="A22" s="4" t="s">
        <v>661</v>
      </c>
      <c r="E22" s="6" t="n">
        <v>4709750</v>
      </c>
    </row>
    <row r="23" spans="1:10">
      <c r="A23" s="4" t="s">
        <v>662</v>
      </c>
      <c r="C23" s="9" t="n">
        <v>0.16</v>
      </c>
      <c r="E23" s="9" t="n">
        <v>0.16</v>
      </c>
    </row>
    <row r="24" spans="1:10">
      <c r="A24" s="4" t="s">
        <v>677</v>
      </c>
    </row>
    <row r="25" spans="1:10">
      <c r="A25" s="3" t="s">
        <v>500</v>
      </c>
    </row>
    <row r="26" spans="1:10">
      <c r="A26" s="4" t="s">
        <v>659</v>
      </c>
      <c r="B26" s="9" t="n">
        <v>0.68</v>
      </c>
    </row>
    <row r="27" spans="1:10">
      <c r="A27" s="4" t="s">
        <v>664</v>
      </c>
      <c r="B27" s="6" t="n">
        <v>1372322</v>
      </c>
    </row>
    <row r="28" spans="1:10">
      <c r="A28" s="4" t="s">
        <v>636</v>
      </c>
      <c r="B28" s="5" t="n">
        <v>1040000</v>
      </c>
    </row>
    <row r="29" spans="1:10">
      <c r="A29" s="4" t="s">
        <v>627</v>
      </c>
      <c r="H29" s="5" t="n">
        <v>-599000</v>
      </c>
    </row>
    <row r="30" spans="1:10">
      <c r="A30" s="4" t="s">
        <v>678</v>
      </c>
    </row>
    <row r="31" spans="1:10">
      <c r="A31" s="3" t="s">
        <v>500</v>
      </c>
    </row>
    <row r="32" spans="1:10">
      <c r="A32" s="4" t="s">
        <v>637</v>
      </c>
      <c r="E32" s="5" t="n">
        <v>53000</v>
      </c>
    </row>
    <row r="33" spans="1:10">
      <c r="A33" s="4" t="s">
        <v>679</v>
      </c>
    </row>
    <row r="34" spans="1:10">
      <c r="A34" s="3" t="s">
        <v>500</v>
      </c>
    </row>
    <row r="35" spans="1:10">
      <c r="A35" s="4" t="s">
        <v>614</v>
      </c>
      <c r="D35" s="4" t="s">
        <v>680</v>
      </c>
    </row>
    <row r="36" spans="1:10">
      <c r="A36" s="4" t="s">
        <v>618</v>
      </c>
      <c r="D36" s="5" t="n">
        <v>1800</v>
      </c>
    </row>
    <row r="37" spans="1:10">
      <c r="A37" s="4" t="s">
        <v>681</v>
      </c>
    </row>
    <row r="38" spans="1:10">
      <c r="A38" s="3" t="s">
        <v>500</v>
      </c>
    </row>
    <row r="39" spans="1:10">
      <c r="A39" s="4" t="s">
        <v>614</v>
      </c>
      <c r="C39" s="4" t="s">
        <v>615</v>
      </c>
    </row>
    <row r="40" spans="1:10">
      <c r="A40" s="4" t="s">
        <v>618</v>
      </c>
      <c r="C40" s="5" t="n">
        <v>1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9</v>
      </c>
    </row>
    <row r="2" spans="1:3">
      <c r="A2" s="3" t="s">
        <v>243</v>
      </c>
    </row>
    <row r="3" spans="1:3">
      <c r="A3" s="4" t="s">
        <v>63</v>
      </c>
      <c r="B3" s="5" t="n">
        <v>0</v>
      </c>
      <c r="C3" s="5" t="n">
        <v>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9</v>
      </c>
      <c r="D2" s="2" t="s">
        <v>90</v>
      </c>
    </row>
    <row r="3" spans="1:4">
      <c r="A3" s="3" t="s">
        <v>243</v>
      </c>
    </row>
    <row r="4" spans="1:4">
      <c r="A4" s="4" t="s">
        <v>105</v>
      </c>
      <c r="B4" s="5" t="n">
        <v>-337</v>
      </c>
      <c r="C4" s="5" t="n">
        <v>52</v>
      </c>
      <c r="D4" s="5" t="n">
        <v>-4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9</v>
      </c>
      <c r="D2" s="2" t="s">
        <v>90</v>
      </c>
    </row>
    <row r="3" spans="1:4">
      <c r="A3" s="4" t="s">
        <v>174</v>
      </c>
      <c r="C3" s="5" t="n">
        <v>2358</v>
      </c>
      <c r="D3" s="5" t="n">
        <v>909</v>
      </c>
    </row>
    <row r="4" spans="1:4">
      <c r="A4" s="4" t="s">
        <v>685</v>
      </c>
      <c r="B4" s="5" t="n">
        <v>1627</v>
      </c>
      <c r="C4" s="5" t="n">
        <v>580</v>
      </c>
    </row>
    <row r="5" spans="1:4">
      <c r="A5" s="4" t="s">
        <v>686</v>
      </c>
      <c r="B5" s="5" t="n">
        <v>467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522</v>
      </c>
    </row>
    <row r="2" spans="1:2">
      <c r="A2" s="4" t="s">
        <v>686</v>
      </c>
      <c r="B2" s="5" t="n">
        <v>4670</v>
      </c>
    </row>
    <row r="3" spans="1:2">
      <c r="A3" s="4" t="s">
        <v>688</v>
      </c>
    </row>
    <row r="4" spans="1:2">
      <c r="A4" s="4" t="s">
        <v>686</v>
      </c>
      <c r="B4" s="5" t="n">
        <v>3314</v>
      </c>
    </row>
    <row r="5" spans="1:2">
      <c r="A5" s="4" t="s">
        <v>689</v>
      </c>
      <c r="B5" s="4" t="s">
        <v>6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9</v>
      </c>
      <c r="D2" s="2" t="s">
        <v>90</v>
      </c>
    </row>
    <row r="3" spans="1:4">
      <c r="A3" s="3" t="s">
        <v>692</v>
      </c>
    </row>
    <row r="4" spans="1:4">
      <c r="A4" s="4" t="s">
        <v>693</v>
      </c>
      <c r="B4" s="5" t="n">
        <v>-477</v>
      </c>
    </row>
    <row r="5" spans="1:4">
      <c r="A5" s="4" t="s">
        <v>694</v>
      </c>
      <c r="B5" s="6" t="n">
        <v>50</v>
      </c>
      <c r="C5" s="5" t="n">
        <v>6</v>
      </c>
      <c r="D5" s="5" t="n">
        <v>5</v>
      </c>
    </row>
    <row r="6" spans="1:4">
      <c r="A6" s="3" t="s">
        <v>695</v>
      </c>
    </row>
    <row r="7" spans="1:4">
      <c r="A7" s="4" t="s">
        <v>109</v>
      </c>
      <c r="B7" s="5" t="n">
        <v>-427</v>
      </c>
      <c r="C7" s="5" t="n">
        <v>6</v>
      </c>
      <c r="D7" s="5" t="n">
        <v>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96</v>
      </c>
      <c r="B1" s="2" t="s">
        <v>1</v>
      </c>
    </row>
    <row r="2" spans="1:4">
      <c r="B2" s="2" t="s">
        <v>2</v>
      </c>
      <c r="C2" s="2" t="s">
        <v>39</v>
      </c>
      <c r="D2" s="2" t="s">
        <v>90</v>
      </c>
    </row>
    <row r="3" spans="1:4">
      <c r="A3" s="3" t="s">
        <v>249</v>
      </c>
    </row>
    <row r="4" spans="1:4">
      <c r="A4" s="4" t="s">
        <v>697</v>
      </c>
      <c r="B4" s="4" t="s">
        <v>405</v>
      </c>
      <c r="C4" s="4" t="s">
        <v>406</v>
      </c>
      <c r="D4" s="4" t="s">
        <v>406</v>
      </c>
    </row>
    <row r="5" spans="1:4">
      <c r="A5" s="4" t="s">
        <v>698</v>
      </c>
      <c r="B5" s="5" t="n">
        <v>2663</v>
      </c>
    </row>
    <row r="6" spans="1:4">
      <c r="A6" s="4" t="s">
        <v>699</v>
      </c>
      <c r="B6" s="5" t="n">
        <v>12538</v>
      </c>
      <c r="C6" s="5" t="n">
        <v>5312</v>
      </c>
    </row>
    <row r="7" spans="1:4">
      <c r="A7" s="4" t="s">
        <v>700</v>
      </c>
      <c r="B7" s="4" t="s">
        <v>7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9</v>
      </c>
      <c r="D2" s="2" t="s">
        <v>90</v>
      </c>
    </row>
    <row r="3" spans="1:4">
      <c r="A3" s="3" t="s">
        <v>249</v>
      </c>
    </row>
    <row r="4" spans="1:4">
      <c r="A4" s="4" t="s">
        <v>703</v>
      </c>
      <c r="B4" s="5" t="n">
        <v>-7295</v>
      </c>
      <c r="C4" s="5" t="n">
        <v>-9120</v>
      </c>
      <c r="D4" s="5" t="n">
        <v>-2964</v>
      </c>
    </row>
    <row r="5" spans="1:4">
      <c r="A5" s="4" t="s">
        <v>704</v>
      </c>
      <c r="B5" s="6" t="n">
        <v>-897</v>
      </c>
      <c r="C5" s="6" t="n">
        <v>-442</v>
      </c>
      <c r="D5" s="6" t="n">
        <v>-284</v>
      </c>
    </row>
    <row r="6" spans="1:4">
      <c r="A6" s="4" t="s">
        <v>128</v>
      </c>
      <c r="B6" s="6" t="n">
        <v>366</v>
      </c>
      <c r="C6" s="6" t="n">
        <v>396</v>
      </c>
      <c r="D6" s="6" t="n">
        <v>46</v>
      </c>
    </row>
    <row r="7" spans="1:4">
      <c r="A7" s="4" t="s">
        <v>705</v>
      </c>
      <c r="B7" s="6" t="n">
        <v>125</v>
      </c>
      <c r="C7" s="6" t="n">
        <v>56</v>
      </c>
      <c r="D7" s="6" t="n">
        <v>12</v>
      </c>
    </row>
    <row r="8" spans="1:4">
      <c r="A8" s="4" t="s">
        <v>706</v>
      </c>
      <c r="B8" s="6" t="n">
        <v>48</v>
      </c>
      <c r="C8" s="6" t="n">
        <v>3606</v>
      </c>
      <c r="D8" s="6" t="n">
        <v>-160</v>
      </c>
    </row>
    <row r="9" spans="1:4">
      <c r="A9" s="4" t="s">
        <v>707</v>
      </c>
      <c r="C9" s="6" t="n">
        <v>-15</v>
      </c>
    </row>
    <row r="10" spans="1:4">
      <c r="A10" s="4" t="s">
        <v>708</v>
      </c>
      <c r="C10" s="6" t="n">
        <v>2663</v>
      </c>
    </row>
    <row r="11" spans="1:4">
      <c r="A11" s="4" t="s">
        <v>709</v>
      </c>
      <c r="B11" s="6" t="n">
        <v>7226</v>
      </c>
      <c r="C11" s="6" t="n">
        <v>2862</v>
      </c>
      <c r="D11" s="6" t="n">
        <v>3355</v>
      </c>
    </row>
    <row r="12" spans="1:4">
      <c r="A12" s="4" t="s">
        <v>109</v>
      </c>
      <c r="B12" s="5" t="n">
        <v>-427</v>
      </c>
      <c r="C12" s="5" t="n">
        <v>6</v>
      </c>
      <c r="D12" s="5" t="n">
        <v>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9</v>
      </c>
    </row>
    <row r="2" spans="1:3">
      <c r="A2" s="3" t="s">
        <v>711</v>
      </c>
    </row>
    <row r="3" spans="1:3">
      <c r="A3" s="4" t="s">
        <v>128</v>
      </c>
      <c r="B3" s="5" t="n">
        <v>8</v>
      </c>
      <c r="C3" s="5" t="n">
        <v>144</v>
      </c>
    </row>
    <row r="4" spans="1:3">
      <c r="A4" s="4" t="s">
        <v>712</v>
      </c>
      <c r="B4" s="6" t="n">
        <v>43</v>
      </c>
      <c r="C4" s="6" t="n">
        <v>12</v>
      </c>
    </row>
    <row r="5" spans="1:3">
      <c r="A5" s="4" t="s">
        <v>713</v>
      </c>
      <c r="B5" s="6" t="n">
        <v>22</v>
      </c>
      <c r="C5" s="6" t="n">
        <v>4</v>
      </c>
    </row>
    <row r="6" spans="1:3">
      <c r="A6" s="4" t="s">
        <v>714</v>
      </c>
      <c r="B6" s="6" t="n">
        <v>1154</v>
      </c>
      <c r="C6" s="6" t="n">
        <v>583</v>
      </c>
    </row>
    <row r="7" spans="1:3">
      <c r="A7" s="4" t="s">
        <v>715</v>
      </c>
      <c r="B7" s="6" t="n">
        <v>277</v>
      </c>
      <c r="C7" s="6" t="n">
        <v>309</v>
      </c>
    </row>
    <row r="8" spans="1:3">
      <c r="A8" s="4" t="s">
        <v>716</v>
      </c>
      <c r="B8" s="6" t="n">
        <v>12117</v>
      </c>
      <c r="C8" s="6" t="n">
        <v>4922</v>
      </c>
    </row>
    <row r="9" spans="1:3">
      <c r="A9" s="4" t="s">
        <v>717</v>
      </c>
      <c r="B9" s="6" t="n">
        <v>15</v>
      </c>
      <c r="C9" s="6" t="n">
        <v>15</v>
      </c>
    </row>
    <row r="10" spans="1:3">
      <c r="A10" s="4" t="s">
        <v>718</v>
      </c>
      <c r="B10" s="6" t="n">
        <v>169</v>
      </c>
    </row>
    <row r="11" spans="1:3">
      <c r="A11" s="4" t="s">
        <v>719</v>
      </c>
      <c r="B11" s="6" t="n">
        <v>13805</v>
      </c>
      <c r="C11" s="6" t="n">
        <v>5989</v>
      </c>
    </row>
    <row r="12" spans="1:3">
      <c r="A12" s="4" t="s">
        <v>699</v>
      </c>
      <c r="B12" s="6" t="n">
        <v>-12538</v>
      </c>
      <c r="C12" s="6" t="n">
        <v>-5312</v>
      </c>
    </row>
    <row r="13" spans="1:3">
      <c r="A13" s="4" t="s">
        <v>720</v>
      </c>
      <c r="B13" s="6" t="n">
        <v>1267</v>
      </c>
      <c r="C13" s="6" t="n">
        <v>677</v>
      </c>
    </row>
    <row r="14" spans="1:3">
      <c r="A14" s="3" t="s">
        <v>721</v>
      </c>
    </row>
    <row r="15" spans="1:3">
      <c r="A15" s="4" t="s">
        <v>722</v>
      </c>
      <c r="B15" s="6" t="n">
        <v>-576</v>
      </c>
      <c r="C15" s="6" t="n">
        <v>-361</v>
      </c>
    </row>
    <row r="16" spans="1:3">
      <c r="A16" s="4" t="s">
        <v>172</v>
      </c>
      <c r="B16" s="6" t="n">
        <v>-666</v>
      </c>
      <c r="C16" s="6" t="n">
        <v>-352</v>
      </c>
    </row>
    <row r="17" spans="1:3">
      <c r="A17" s="4" t="s">
        <v>723</v>
      </c>
      <c r="B17" s="6" t="n">
        <v>-25</v>
      </c>
      <c r="C17" s="6" t="n">
        <v>-26</v>
      </c>
    </row>
    <row r="18" spans="1:3">
      <c r="A18" s="4" t="s">
        <v>724</v>
      </c>
      <c r="C18" s="6" t="n">
        <v>62</v>
      </c>
    </row>
    <row r="19" spans="1:3">
      <c r="A19" s="4" t="s">
        <v>725</v>
      </c>
      <c r="B19" s="5" t="n">
        <v>-1267</v>
      </c>
      <c r="C19" s="5" t="n">
        <v>-6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9</v>
      </c>
    </row>
    <row r="3" spans="1:3">
      <c r="A3" s="3" t="s">
        <v>727</v>
      </c>
    </row>
    <row r="4" spans="1:3">
      <c r="A4" s="4" t="s">
        <v>728</v>
      </c>
      <c r="B4" s="5" t="n">
        <v>15</v>
      </c>
      <c r="C4" s="5" t="n">
        <v>15</v>
      </c>
    </row>
    <row r="5" spans="1:3">
      <c r="A5" s="4" t="s">
        <v>729</v>
      </c>
      <c r="B5" s="4" t="s">
        <v>730</v>
      </c>
    </row>
    <row r="6" spans="1:3">
      <c r="A6" s="4" t="s">
        <v>731</v>
      </c>
      <c r="B6" s="5" t="n">
        <v>90679</v>
      </c>
      <c r="C6" s="6" t="n">
        <v>36469</v>
      </c>
    </row>
    <row r="7" spans="1:3">
      <c r="A7" s="4" t="s">
        <v>693</v>
      </c>
    </row>
    <row r="8" spans="1:3">
      <c r="A8" s="3" t="s">
        <v>727</v>
      </c>
    </row>
    <row r="9" spans="1:3">
      <c r="A9" s="4" t="s">
        <v>716</v>
      </c>
      <c r="B9" s="5" t="n">
        <v>49119</v>
      </c>
      <c r="C9" s="6" t="n">
        <v>19915</v>
      </c>
    </row>
    <row r="10" spans="1:3">
      <c r="A10" s="4" t="s">
        <v>732</v>
      </c>
      <c r="B10" s="4" t="s">
        <v>733</v>
      </c>
    </row>
    <row r="11" spans="1:3">
      <c r="A11" s="4" t="s">
        <v>694</v>
      </c>
    </row>
    <row r="12" spans="1:3">
      <c r="A12" s="3" t="s">
        <v>727</v>
      </c>
    </row>
    <row r="13" spans="1:3">
      <c r="A13" s="4" t="s">
        <v>716</v>
      </c>
      <c r="B13" s="5" t="n">
        <v>41545</v>
      </c>
      <c r="C13" s="5" t="n">
        <v>16539</v>
      </c>
    </row>
    <row r="14" spans="1:3">
      <c r="A14" s="4" t="s">
        <v>732</v>
      </c>
      <c r="B14" s="4" t="s">
        <v>73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4</v>
      </c>
      <c r="B1" s="2" t="s">
        <v>735</v>
      </c>
      <c r="C1" s="2" t="s">
        <v>2</v>
      </c>
      <c r="D1" s="2" t="s">
        <v>39</v>
      </c>
      <c r="E1" s="2" t="s">
        <v>90</v>
      </c>
    </row>
    <row r="2" spans="1:5">
      <c r="A2" s="3" t="s">
        <v>736</v>
      </c>
    </row>
    <row r="3" spans="1:5">
      <c r="A3" s="4" t="s">
        <v>737</v>
      </c>
      <c r="C3" s="5" t="n">
        <v>423</v>
      </c>
      <c r="D3" s="5" t="n">
        <v>440</v>
      </c>
      <c r="E3" s="5" t="n">
        <v>84</v>
      </c>
    </row>
    <row r="4" spans="1:5">
      <c r="A4" s="4" t="s">
        <v>64</v>
      </c>
      <c r="C4" s="6" t="n">
        <v>908</v>
      </c>
      <c r="D4" s="6" t="n">
        <v>1250</v>
      </c>
    </row>
    <row r="5" spans="1:5">
      <c r="A5" s="4" t="s">
        <v>738</v>
      </c>
      <c r="C5" s="6" t="n">
        <v>31148</v>
      </c>
      <c r="D5" s="6" t="n">
        <v>9437</v>
      </c>
      <c r="E5" s="5" t="n">
        <v>4161</v>
      </c>
    </row>
    <row r="6" spans="1:5">
      <c r="A6" s="4" t="s">
        <v>739</v>
      </c>
    </row>
    <row r="7" spans="1:5">
      <c r="A7" s="3" t="s">
        <v>736</v>
      </c>
    </row>
    <row r="8" spans="1:5">
      <c r="A8" s="4" t="s">
        <v>64</v>
      </c>
      <c r="C8" s="6" t="n">
        <v>1317</v>
      </c>
      <c r="D8" s="6" t="n">
        <v>1250</v>
      </c>
    </row>
    <row r="9" spans="1:5">
      <c r="A9" s="4" t="s">
        <v>740</v>
      </c>
    </row>
    <row r="10" spans="1:5">
      <c r="A10" s="3" t="s">
        <v>736</v>
      </c>
    </row>
    <row r="11" spans="1:5">
      <c r="A11" s="4" t="s">
        <v>738</v>
      </c>
      <c r="C11" s="5" t="n">
        <v>157</v>
      </c>
      <c r="D11" s="5" t="n">
        <v>1250</v>
      </c>
    </row>
    <row r="12" spans="1:5">
      <c r="A12" s="4" t="s">
        <v>741</v>
      </c>
    </row>
    <row r="13" spans="1:5">
      <c r="A13" s="3" t="s">
        <v>736</v>
      </c>
    </row>
    <row r="14" spans="1:5">
      <c r="A14" s="4" t="s">
        <v>742</v>
      </c>
      <c r="B14" s="5" t="n">
        <v>25000</v>
      </c>
    </row>
    <row r="15" spans="1:5">
      <c r="A15" s="4" t="s">
        <v>743</v>
      </c>
    </row>
    <row r="16" spans="1:5">
      <c r="A16" s="3" t="s">
        <v>736</v>
      </c>
    </row>
    <row r="17" spans="1:5">
      <c r="A17" s="4" t="s">
        <v>744</v>
      </c>
      <c r="C17" s="4" t="s">
        <v>7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522</v>
      </c>
    </row>
    <row r="2" spans="1:2">
      <c r="A2" s="3" t="s">
        <v>252</v>
      </c>
    </row>
    <row r="3" spans="1:2">
      <c r="A3" s="4" t="s">
        <v>523</v>
      </c>
      <c r="B3" s="5" t="n">
        <v>727</v>
      </c>
    </row>
    <row r="4" spans="1:2">
      <c r="A4" s="4" t="s">
        <v>524</v>
      </c>
      <c r="B4" s="6" t="n">
        <v>908</v>
      </c>
    </row>
    <row r="5" spans="1:2">
      <c r="A5" s="4" t="s">
        <v>747</v>
      </c>
      <c r="B5" s="6" t="n">
        <v>952</v>
      </c>
    </row>
    <row r="6" spans="1:2">
      <c r="A6" s="4" t="s">
        <v>544</v>
      </c>
      <c r="B6" s="6" t="n">
        <v>677</v>
      </c>
    </row>
    <row r="7" spans="1:2">
      <c r="A7" s="4" t="s">
        <v>748</v>
      </c>
      <c r="B7" s="6" t="n">
        <v>510</v>
      </c>
    </row>
    <row r="8" spans="1:2">
      <c r="A8" s="4" t="s">
        <v>749</v>
      </c>
      <c r="B8" s="6" t="n">
        <v>1336</v>
      </c>
    </row>
    <row r="9" spans="1:2">
      <c r="A9" s="4" t="s">
        <v>750</v>
      </c>
      <c r="B9" s="5" t="n">
        <v>51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21"/>
    <col customWidth="1" max="3" min="3" width="31"/>
    <col customWidth="1" max="4" min="4" width="31"/>
    <col customWidth="1" max="5" min="5" width="21"/>
  </cols>
  <sheetData>
    <row r="1" spans="1:5">
      <c r="A1" s="1" t="s">
        <v>751</v>
      </c>
      <c r="B1" s="2" t="s">
        <v>752</v>
      </c>
      <c r="C1" s="2" t="s">
        <v>426</v>
      </c>
      <c r="D1" s="2" t="s">
        <v>753</v>
      </c>
      <c r="E1" s="2" t="s">
        <v>478</v>
      </c>
    </row>
    <row r="2" spans="1:5">
      <c r="A2" s="3" t="s">
        <v>754</v>
      </c>
    </row>
    <row r="3" spans="1:5">
      <c r="A3" s="4" t="s">
        <v>755</v>
      </c>
      <c r="C3" s="5" t="n">
        <v>0</v>
      </c>
    </row>
    <row r="4" spans="1:5">
      <c r="A4" s="4" t="s">
        <v>756</v>
      </c>
      <c r="C4" s="6" t="n">
        <v>0</v>
      </c>
    </row>
    <row r="5" spans="1:5">
      <c r="A5" s="4" t="s">
        <v>757</v>
      </c>
      <c r="C5" s="6" t="n">
        <v>0</v>
      </c>
    </row>
    <row r="6" spans="1:5">
      <c r="A6" s="4" t="s">
        <v>758</v>
      </c>
      <c r="C6" s="6" t="n">
        <v>0</v>
      </c>
    </row>
    <row r="7" spans="1:5">
      <c r="A7" s="4" t="s">
        <v>759</v>
      </c>
      <c r="C7" s="6" t="n">
        <v>0</v>
      </c>
    </row>
    <row r="8" spans="1:5">
      <c r="A8" s="4" t="s">
        <v>760</v>
      </c>
      <c r="C8" s="6" t="n">
        <v>0</v>
      </c>
    </row>
    <row r="9" spans="1:5">
      <c r="A9" s="4" t="s">
        <v>761</v>
      </c>
      <c r="C9" s="6" t="n">
        <v>0</v>
      </c>
    </row>
    <row r="10" spans="1:5">
      <c r="A10" s="4" t="s">
        <v>762</v>
      </c>
      <c r="C10" s="6" t="n">
        <v>0</v>
      </c>
    </row>
    <row r="11" spans="1:5">
      <c r="A11" s="4" t="s">
        <v>129</v>
      </c>
      <c r="B11" s="5" t="n">
        <v>1569000</v>
      </c>
      <c r="C11" s="5" t="n">
        <v>120000</v>
      </c>
      <c r="D11" s="5" t="n">
        <v>120000</v>
      </c>
      <c r="E11" s="5" t="n">
        <v>452000</v>
      </c>
    </row>
    <row r="12" spans="1:5">
      <c r="A12" s="4" t="s">
        <v>763</v>
      </c>
    </row>
    <row r="13" spans="1:5">
      <c r="A13" s="3" t="s">
        <v>754</v>
      </c>
    </row>
    <row r="14" spans="1:5">
      <c r="A14" s="4" t="s">
        <v>764</v>
      </c>
      <c r="B14" s="6" t="n">
        <v>46</v>
      </c>
    </row>
    <row r="15" spans="1:5">
      <c r="A15" s="4" t="s">
        <v>765</v>
      </c>
    </row>
    <row r="16" spans="1:5">
      <c r="A16" s="3" t="s">
        <v>754</v>
      </c>
    </row>
    <row r="17" spans="1:5">
      <c r="A17" s="4" t="s">
        <v>766</v>
      </c>
      <c r="C17" s="12" t="n">
        <v>8.022</v>
      </c>
      <c r="D17" s="12" t="n">
        <v>8.022</v>
      </c>
    </row>
    <row r="18" spans="1:5">
      <c r="A18" s="4" t="s">
        <v>767</v>
      </c>
    </row>
    <row r="19" spans="1:5">
      <c r="A19" s="3" t="s">
        <v>754</v>
      </c>
    </row>
    <row r="20" spans="1:5">
      <c r="A20" s="4" t="s">
        <v>768</v>
      </c>
      <c r="C20" s="4" t="s">
        <v>608</v>
      </c>
      <c r="D20" s="4" t="s">
        <v>608</v>
      </c>
    </row>
    <row r="21" spans="1:5">
      <c r="A21" s="4" t="s">
        <v>769</v>
      </c>
    </row>
    <row r="22" spans="1:5">
      <c r="A22" s="3" t="s">
        <v>754</v>
      </c>
    </row>
    <row r="23" spans="1:5">
      <c r="A23" s="4" t="s">
        <v>768</v>
      </c>
      <c r="C23" s="4" t="s">
        <v>608</v>
      </c>
      <c r="D23" s="4" t="s">
        <v>608</v>
      </c>
    </row>
    <row r="24" spans="1:5">
      <c r="A24" s="4" t="s">
        <v>770</v>
      </c>
    </row>
    <row r="25" spans="1:5">
      <c r="A25" s="3" t="s">
        <v>754</v>
      </c>
    </row>
    <row r="26" spans="1:5">
      <c r="A26" s="4" t="s">
        <v>610</v>
      </c>
      <c r="C26" s="5" t="n">
        <v>10000000</v>
      </c>
      <c r="D26" s="5" t="n">
        <v>1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9</v>
      </c>
    </row>
    <row r="2" spans="1:3">
      <c r="A2" s="3" t="s">
        <v>754</v>
      </c>
    </row>
    <row r="3" spans="1:3">
      <c r="A3" s="4" t="s">
        <v>63</v>
      </c>
      <c r="B3" s="5" t="n">
        <v>0</v>
      </c>
      <c r="C3" s="5" t="n">
        <v>250</v>
      </c>
    </row>
    <row r="4" spans="1:3">
      <c r="A4" s="4" t="s">
        <v>772</v>
      </c>
    </row>
    <row r="5" spans="1:3">
      <c r="A5" s="3" t="s">
        <v>754</v>
      </c>
    </row>
    <row r="6" spans="1:3">
      <c r="A6" s="4" t="s">
        <v>63</v>
      </c>
      <c r="C6" s="6" t="n">
        <v>-250</v>
      </c>
    </row>
    <row r="7" spans="1:3">
      <c r="A7" s="4" t="s">
        <v>115</v>
      </c>
      <c r="C7" s="6" t="n">
        <v>-250</v>
      </c>
    </row>
    <row r="8" spans="1:3">
      <c r="A8" s="4" t="s">
        <v>773</v>
      </c>
    </row>
    <row r="9" spans="1:3">
      <c r="A9" s="3" t="s">
        <v>754</v>
      </c>
    </row>
    <row r="10" spans="1:3">
      <c r="A10" s="4" t="s">
        <v>63</v>
      </c>
      <c r="C10" s="6" t="n">
        <v>-250</v>
      </c>
    </row>
    <row r="11" spans="1:3">
      <c r="A11" s="4" t="s">
        <v>115</v>
      </c>
      <c r="C11" s="5" t="n">
        <v>-2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9</v>
      </c>
    </row>
    <row r="3" spans="1:3">
      <c r="A3" s="3" t="s">
        <v>255</v>
      </c>
    </row>
    <row r="4" spans="1:3">
      <c r="A4" s="4" t="s">
        <v>486</v>
      </c>
      <c r="B4" s="5" t="n">
        <v>250</v>
      </c>
      <c r="C4" s="5" t="n">
        <v>0</v>
      </c>
    </row>
    <row r="5" spans="1:3">
      <c r="A5" s="4" t="s">
        <v>775</v>
      </c>
      <c r="B5" s="6" t="n">
        <v>87</v>
      </c>
      <c r="C5" s="6" t="n">
        <v>250</v>
      </c>
    </row>
    <row r="6" spans="1:3">
      <c r="A6" s="4" t="s">
        <v>776</v>
      </c>
      <c r="B6" s="6" t="n">
        <v>-337</v>
      </c>
      <c r="C6" s="6" t="n">
        <v>0</v>
      </c>
    </row>
    <row r="7" spans="1:3">
      <c r="A7" s="4" t="s">
        <v>489</v>
      </c>
      <c r="B7" s="5" t="n">
        <v>0</v>
      </c>
      <c r="C7" s="5" t="n">
        <v>25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48"/>
    <col customWidth="1" max="3" min="3" width="27"/>
    <col customWidth="1" max="4" min="4" width="27"/>
    <col customWidth="1" max="5" min="5" width="20"/>
  </cols>
  <sheetData>
    <row r="1" spans="1:5">
      <c r="A1" s="1" t="s">
        <v>777</v>
      </c>
      <c r="B1" s="2" t="s">
        <v>1</v>
      </c>
    </row>
    <row r="2" spans="1:5">
      <c r="B2" s="2" t="s">
        <v>778</v>
      </c>
      <c r="C2" s="2" t="s">
        <v>652</v>
      </c>
      <c r="D2" s="2" t="s">
        <v>428</v>
      </c>
      <c r="E2" s="2" t="s">
        <v>779</v>
      </c>
    </row>
    <row r="3" spans="1:5">
      <c r="A3" s="3" t="s">
        <v>780</v>
      </c>
    </row>
    <row r="4" spans="1:5">
      <c r="A4" s="4" t="s">
        <v>140</v>
      </c>
      <c r="B4" s="5" t="n">
        <v>97000</v>
      </c>
      <c r="C4" s="5" t="n">
        <v>5000</v>
      </c>
    </row>
    <row r="5" spans="1:5">
      <c r="A5" s="4" t="s">
        <v>781</v>
      </c>
    </row>
    <row r="6" spans="1:5">
      <c r="A6" s="3" t="s">
        <v>780</v>
      </c>
    </row>
    <row r="7" spans="1:5">
      <c r="A7" s="4" t="s">
        <v>782</v>
      </c>
      <c r="B7" s="6" t="n">
        <v>9008000</v>
      </c>
      <c r="C7" s="6" t="n">
        <v>1193000</v>
      </c>
      <c r="D7" s="5" t="n">
        <v>138000</v>
      </c>
    </row>
    <row r="8" spans="1:5">
      <c r="A8" s="4" t="s">
        <v>783</v>
      </c>
      <c r="B8" s="5" t="n">
        <v>5250000</v>
      </c>
      <c r="C8" s="6" t="n">
        <v>593000</v>
      </c>
    </row>
    <row r="9" spans="1:5">
      <c r="A9" s="4" t="s">
        <v>140</v>
      </c>
      <c r="D9" s="6" t="n">
        <v>0</v>
      </c>
    </row>
    <row r="10" spans="1:5">
      <c r="A10" s="4" t="s">
        <v>784</v>
      </c>
    </row>
    <row r="11" spans="1:5">
      <c r="A11" s="3" t="s">
        <v>780</v>
      </c>
    </row>
    <row r="12" spans="1:5">
      <c r="A12" s="4" t="s">
        <v>785</v>
      </c>
      <c r="B12" s="4" t="s">
        <v>786</v>
      </c>
    </row>
    <row r="13" spans="1:5">
      <c r="A13" s="4" t="s">
        <v>787</v>
      </c>
    </row>
    <row r="14" spans="1:5">
      <c r="A14" s="3" t="s">
        <v>780</v>
      </c>
    </row>
    <row r="15" spans="1:5">
      <c r="A15" s="4" t="s">
        <v>788</v>
      </c>
      <c r="B15" s="4" t="s">
        <v>789</v>
      </c>
    </row>
    <row r="16" spans="1:5">
      <c r="A16" s="4" t="s">
        <v>790</v>
      </c>
    </row>
    <row r="17" spans="1:5">
      <c r="A17" s="3" t="s">
        <v>780</v>
      </c>
    </row>
    <row r="18" spans="1:5">
      <c r="A18" s="4" t="s">
        <v>788</v>
      </c>
      <c r="B18" s="4" t="s">
        <v>791</v>
      </c>
    </row>
    <row r="19" spans="1:5">
      <c r="A19" s="4" t="s">
        <v>792</v>
      </c>
    </row>
    <row r="20" spans="1:5">
      <c r="A20" s="3" t="s">
        <v>780</v>
      </c>
    </row>
    <row r="21" spans="1:5">
      <c r="A21" s="4" t="s">
        <v>793</v>
      </c>
      <c r="B21" s="6" t="n">
        <v>5870000</v>
      </c>
    </row>
    <row r="22" spans="1:5">
      <c r="A22" s="4" t="s">
        <v>794</v>
      </c>
    </row>
    <row r="23" spans="1:5">
      <c r="A23" s="3" t="s">
        <v>780</v>
      </c>
    </row>
    <row r="24" spans="1:5">
      <c r="A24" s="4" t="s">
        <v>795</v>
      </c>
      <c r="B24" s="4" t="s">
        <v>561</v>
      </c>
    </row>
    <row r="25" spans="1:5">
      <c r="A25" s="4" t="s">
        <v>796</v>
      </c>
      <c r="B25" s="4" t="s">
        <v>797</v>
      </c>
    </row>
    <row r="26" spans="1:5">
      <c r="A26" s="4" t="s">
        <v>798</v>
      </c>
    </row>
    <row r="27" spans="1:5">
      <c r="A27" s="3" t="s">
        <v>780</v>
      </c>
    </row>
    <row r="28" spans="1:5">
      <c r="A28" s="4" t="s">
        <v>782</v>
      </c>
      <c r="C28" s="6" t="n">
        <v>6000</v>
      </c>
      <c r="D28" s="6" t="n">
        <v>6000</v>
      </c>
    </row>
    <row r="29" spans="1:5">
      <c r="A29" s="4" t="s">
        <v>795</v>
      </c>
      <c r="B29" s="4" t="s">
        <v>561</v>
      </c>
    </row>
    <row r="30" spans="1:5">
      <c r="A30" s="4" t="s">
        <v>799</v>
      </c>
      <c r="C30" s="6" t="n">
        <v>0</v>
      </c>
    </row>
    <row r="31" spans="1:5">
      <c r="A31" s="4" t="s">
        <v>800</v>
      </c>
    </row>
    <row r="32" spans="1:5">
      <c r="A32" s="3" t="s">
        <v>780</v>
      </c>
    </row>
    <row r="33" spans="1:5">
      <c r="A33" s="4" t="s">
        <v>795</v>
      </c>
      <c r="B33" s="4" t="s">
        <v>410</v>
      </c>
    </row>
    <row r="34" spans="1:5">
      <c r="A34" s="4" t="s">
        <v>796</v>
      </c>
      <c r="B34" s="4" t="s">
        <v>797</v>
      </c>
    </row>
    <row r="35" spans="1:5">
      <c r="A35" s="4" t="s">
        <v>801</v>
      </c>
    </row>
    <row r="36" spans="1:5">
      <c r="A36" s="3" t="s">
        <v>780</v>
      </c>
    </row>
    <row r="37" spans="1:5">
      <c r="A37" s="4" t="s">
        <v>802</v>
      </c>
      <c r="B37" s="6" t="n">
        <v>550000</v>
      </c>
    </row>
    <row r="38" spans="1:5">
      <c r="A38" s="4" t="s">
        <v>803</v>
      </c>
      <c r="B38" s="9" t="n">
        <v>11.94</v>
      </c>
    </row>
    <row r="39" spans="1:5">
      <c r="A39" s="4" t="s">
        <v>804</v>
      </c>
    </row>
    <row r="40" spans="1:5">
      <c r="A40" s="3" t="s">
        <v>780</v>
      </c>
    </row>
    <row r="41" spans="1:5">
      <c r="A41" s="4" t="s">
        <v>782</v>
      </c>
      <c r="B41" s="5" t="n">
        <v>572000</v>
      </c>
    </row>
    <row r="42" spans="1:5">
      <c r="A42" s="4" t="s">
        <v>795</v>
      </c>
      <c r="B42" s="4" t="s">
        <v>805</v>
      </c>
    </row>
    <row r="43" spans="1:5">
      <c r="A43" s="4" t="s">
        <v>806</v>
      </c>
      <c r="B43" s="5" t="n">
        <v>5995000</v>
      </c>
    </row>
    <row r="44" spans="1:5">
      <c r="A44" s="4" t="s">
        <v>807</v>
      </c>
      <c r="B44" s="4" t="s">
        <v>808</v>
      </c>
    </row>
    <row r="45" spans="1:5">
      <c r="A45" s="4" t="s">
        <v>809</v>
      </c>
      <c r="B45" s="6" t="n">
        <v>3</v>
      </c>
    </row>
    <row r="46" spans="1:5">
      <c r="A46" s="4" t="s">
        <v>802</v>
      </c>
      <c r="B46" s="6" t="n">
        <v>550000</v>
      </c>
    </row>
    <row r="47" spans="1:5">
      <c r="A47" s="4" t="s">
        <v>810</v>
      </c>
      <c r="B47" s="5" t="n">
        <v>6567000</v>
      </c>
    </row>
    <row r="48" spans="1:5">
      <c r="A48" s="4" t="s">
        <v>803</v>
      </c>
      <c r="B48" s="9" t="n">
        <v>11.94</v>
      </c>
    </row>
    <row r="49" spans="1:5">
      <c r="A49" s="4" t="s">
        <v>811</v>
      </c>
    </row>
    <row r="50" spans="1:5">
      <c r="A50" s="3" t="s">
        <v>780</v>
      </c>
    </row>
    <row r="51" spans="1:5">
      <c r="A51" s="4" t="s">
        <v>812</v>
      </c>
      <c r="E51" s="6" t="n">
        <v>5400000</v>
      </c>
    </row>
    <row r="52" spans="1:5">
      <c r="A52" s="4" t="s">
        <v>813</v>
      </c>
    </row>
    <row r="53" spans="1:5">
      <c r="A53" s="3" t="s">
        <v>780</v>
      </c>
    </row>
    <row r="54" spans="1:5">
      <c r="A54" s="4" t="s">
        <v>795</v>
      </c>
      <c r="B54" s="4" t="s">
        <v>410</v>
      </c>
    </row>
    <row r="55" spans="1:5">
      <c r="A55" s="4" t="s">
        <v>814</v>
      </c>
    </row>
    <row r="56" spans="1:5">
      <c r="A56" s="3" t="s">
        <v>780</v>
      </c>
    </row>
    <row r="57" spans="1:5">
      <c r="A57" s="4" t="s">
        <v>782</v>
      </c>
      <c r="B57" s="5" t="n">
        <v>9580000</v>
      </c>
      <c r="C57" s="5" t="n">
        <v>1199000</v>
      </c>
      <c r="D57" s="5" t="n">
        <v>144000</v>
      </c>
    </row>
    <row r="58" spans="1:5">
      <c r="A58" s="4" t="s">
        <v>438</v>
      </c>
      <c r="B58" s="6" t="n">
        <v>947966</v>
      </c>
      <c r="C58" s="6" t="n">
        <v>2650354</v>
      </c>
      <c r="D58" s="6" t="n">
        <v>1558000</v>
      </c>
    </row>
    <row r="59" spans="1:5">
      <c r="A59" s="4" t="s">
        <v>815</v>
      </c>
      <c r="B59" s="6" t="n">
        <v>64329</v>
      </c>
    </row>
    <row r="60" spans="1:5">
      <c r="A60" s="4" t="s">
        <v>816</v>
      </c>
    </row>
    <row r="61" spans="1:5">
      <c r="A61" s="3" t="s">
        <v>780</v>
      </c>
    </row>
    <row r="62" spans="1:5">
      <c r="A62" s="4" t="s">
        <v>438</v>
      </c>
      <c r="B62" s="6" t="n">
        <v>947966</v>
      </c>
      <c r="C62" s="6" t="n">
        <v>2650354</v>
      </c>
      <c r="D62" s="6" t="n">
        <v>1558000</v>
      </c>
    </row>
    <row r="63" spans="1:5">
      <c r="A63" s="4" t="s">
        <v>817</v>
      </c>
    </row>
    <row r="64" spans="1:5">
      <c r="A64" s="3" t="s">
        <v>780</v>
      </c>
    </row>
    <row r="65" spans="1:5">
      <c r="A65" s="4" t="s">
        <v>815</v>
      </c>
      <c r="B65" s="6" t="n">
        <v>64329</v>
      </c>
    </row>
    <row r="66" spans="1:5">
      <c r="A66" s="4" t="s">
        <v>818</v>
      </c>
    </row>
    <row r="67" spans="1:5">
      <c r="A67" s="3" t="s">
        <v>780</v>
      </c>
    </row>
    <row r="68" spans="1:5">
      <c r="A68" s="4" t="s">
        <v>806</v>
      </c>
      <c r="B68" s="5" t="n">
        <v>4345000</v>
      </c>
    </row>
    <row r="69" spans="1:5">
      <c r="A69" s="4" t="s">
        <v>807</v>
      </c>
      <c r="B69" s="4" t="s">
        <v>8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9</v>
      </c>
      <c r="D2" s="2" t="s">
        <v>90</v>
      </c>
    </row>
    <row r="3" spans="1:4">
      <c r="A3" s="3" t="s">
        <v>780</v>
      </c>
    </row>
    <row r="4" spans="1:4">
      <c r="A4" s="4" t="s">
        <v>821</v>
      </c>
      <c r="B4" s="9" t="n">
        <v>5.06</v>
      </c>
      <c r="C4" s="9" t="n">
        <v>3.69</v>
      </c>
      <c r="D4" s="9" t="n">
        <v>0.67</v>
      </c>
    </row>
    <row r="5" spans="1:4">
      <c r="A5" s="4" t="s">
        <v>822</v>
      </c>
      <c r="B5" s="4" t="s">
        <v>823</v>
      </c>
      <c r="C5" s="4" t="s">
        <v>824</v>
      </c>
      <c r="D5" s="4" t="s">
        <v>592</v>
      </c>
    </row>
    <row r="6" spans="1:4">
      <c r="A6" s="4" t="s">
        <v>825</v>
      </c>
      <c r="B6" s="4" t="s">
        <v>826</v>
      </c>
      <c r="C6" s="4" t="s">
        <v>827</v>
      </c>
      <c r="D6" s="4" t="s">
        <v>828</v>
      </c>
    </row>
    <row r="7" spans="1:4">
      <c r="A7" s="4" t="s">
        <v>829</v>
      </c>
      <c r="B7" s="4" t="s">
        <v>830</v>
      </c>
      <c r="C7" s="4" t="s">
        <v>831</v>
      </c>
      <c r="D7" s="4" t="s">
        <v>832</v>
      </c>
    </row>
    <row r="8" spans="1:4">
      <c r="A8" s="4" t="s">
        <v>833</v>
      </c>
      <c r="B8" s="4" t="s">
        <v>834</v>
      </c>
      <c r="C8" s="4" t="s">
        <v>835</v>
      </c>
      <c r="D8" s="4" t="s">
        <v>836</v>
      </c>
    </row>
    <row r="9" spans="1:4">
      <c r="A9" s="4" t="s">
        <v>837</v>
      </c>
    </row>
    <row r="10" spans="1:4">
      <c r="A10" s="3" t="s">
        <v>780</v>
      </c>
    </row>
    <row r="11" spans="1:4">
      <c r="A11" s="4" t="s">
        <v>838</v>
      </c>
      <c r="B11" s="4" t="s">
        <v>839</v>
      </c>
      <c r="C11" s="4" t="s">
        <v>840</v>
      </c>
      <c r="D11" s="4" t="s">
        <v>561</v>
      </c>
    </row>
    <row r="12" spans="1:4">
      <c r="A12" s="4" t="s">
        <v>841</v>
      </c>
    </row>
    <row r="13" spans="1:4">
      <c r="A13" s="3" t="s">
        <v>780</v>
      </c>
    </row>
    <row r="14" spans="1:4">
      <c r="A14" s="4" t="s">
        <v>838</v>
      </c>
      <c r="B14" s="4" t="s">
        <v>842</v>
      </c>
      <c r="C14" s="4" t="s">
        <v>410</v>
      </c>
      <c r="D14" s="4" t="s">
        <v>41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9</v>
      </c>
      <c r="D2" s="2" t="s">
        <v>90</v>
      </c>
    </row>
    <row r="3" spans="1:4">
      <c r="A3" s="3" t="s">
        <v>780</v>
      </c>
    </row>
    <row r="4" spans="1:4">
      <c r="A4" s="4" t="s">
        <v>844</v>
      </c>
      <c r="B4" s="6" t="n">
        <v>4490016</v>
      </c>
      <c r="C4" s="6" t="n">
        <v>2221912</v>
      </c>
      <c r="D4" s="6" t="n">
        <v>698912</v>
      </c>
    </row>
    <row r="5" spans="1:4">
      <c r="A5" s="4" t="s">
        <v>845</v>
      </c>
      <c r="B5" s="6" t="n">
        <v>947966</v>
      </c>
      <c r="C5" s="6" t="n">
        <v>2650354</v>
      </c>
      <c r="D5" s="6" t="n">
        <v>1558000</v>
      </c>
    </row>
    <row r="6" spans="1:4">
      <c r="A6" s="4" t="s">
        <v>846</v>
      </c>
      <c r="B6" s="6" t="n">
        <v>-64329</v>
      </c>
    </row>
    <row r="7" spans="1:4">
      <c r="A7" s="4" t="s">
        <v>847</v>
      </c>
      <c r="B7" s="6" t="n">
        <v>-4224983</v>
      </c>
      <c r="C7" s="6" t="n">
        <v>-109895</v>
      </c>
    </row>
    <row r="8" spans="1:4">
      <c r="A8" s="4" t="s">
        <v>848</v>
      </c>
      <c r="B8" s="6" t="n">
        <v>-267837</v>
      </c>
      <c r="C8" s="6" t="n">
        <v>-272355</v>
      </c>
      <c r="D8" s="6" t="n">
        <v>-35000</v>
      </c>
    </row>
    <row r="9" spans="1:4">
      <c r="A9" s="4" t="s">
        <v>849</v>
      </c>
      <c r="B9" s="6" t="n">
        <v>880833</v>
      </c>
      <c r="C9" s="6" t="n">
        <v>4490016</v>
      </c>
      <c r="D9" s="6" t="n">
        <v>2221912</v>
      </c>
    </row>
    <row r="10" spans="1:4">
      <c r="A10" s="4" t="s">
        <v>850</v>
      </c>
      <c r="B10" s="9" t="n">
        <v>0.53</v>
      </c>
      <c r="C10" s="9" t="n">
        <v>0.06</v>
      </c>
      <c r="D10" s="5" t="n">
        <v>0</v>
      </c>
    </row>
    <row r="11" spans="1:4">
      <c r="A11" s="4" t="s">
        <v>851</v>
      </c>
      <c r="B11" s="13" t="n">
        <v>5.19</v>
      </c>
      <c r="C11" s="13" t="n">
        <v>0.86</v>
      </c>
      <c r="D11" s="13" t="n">
        <v>0.09</v>
      </c>
    </row>
    <row r="12" spans="1:4">
      <c r="A12" s="4" t="s">
        <v>852</v>
      </c>
      <c r="B12" s="13" t="n">
        <v>1.9</v>
      </c>
    </row>
    <row r="13" spans="1:4">
      <c r="A13" s="4" t="s">
        <v>853</v>
      </c>
      <c r="B13" s="13" t="n">
        <v>0.52</v>
      </c>
      <c r="C13" s="13" t="n">
        <v>0.03</v>
      </c>
    </row>
    <row r="14" spans="1:4">
      <c r="A14" s="4" t="s">
        <v>854</v>
      </c>
      <c r="B14" s="13" t="n">
        <v>0.35</v>
      </c>
      <c r="C14" s="13" t="n">
        <v>0.21</v>
      </c>
    </row>
    <row r="15" spans="1:4">
      <c r="A15" s="4" t="s">
        <v>855</v>
      </c>
      <c r="B15" s="13" t="n">
        <v>5.53</v>
      </c>
      <c r="C15" s="13" t="n">
        <v>0.53</v>
      </c>
      <c r="D15" s="13" t="n">
        <v>0.06</v>
      </c>
    </row>
    <row r="16" spans="1:4">
      <c r="A16" s="4" t="s">
        <v>856</v>
      </c>
      <c r="B16" s="13" t="n">
        <v>2.35</v>
      </c>
      <c r="C16" s="13" t="n">
        <v>0.48</v>
      </c>
      <c r="D16" s="13" t="n">
        <v>0.02</v>
      </c>
    </row>
    <row r="17" spans="1:4">
      <c r="A17" s="4" t="s">
        <v>857</v>
      </c>
      <c r="B17" s="13" t="n">
        <v>5.06</v>
      </c>
      <c r="C17" s="13" t="n">
        <v>3.69</v>
      </c>
      <c r="D17" s="13" t="n">
        <v>0.67</v>
      </c>
    </row>
    <row r="18" spans="1:4">
      <c r="A18" s="4" t="s">
        <v>858</v>
      </c>
      <c r="B18" s="13" t="n">
        <v>4.06</v>
      </c>
    </row>
    <row r="19" spans="1:4">
      <c r="A19" s="4" t="s">
        <v>859</v>
      </c>
      <c r="B19" s="13" t="n">
        <v>2.39</v>
      </c>
      <c r="C19" s="13" t="n">
        <v>0.19</v>
      </c>
    </row>
    <row r="20" spans="1:4">
      <c r="A20" s="4" t="s">
        <v>860</v>
      </c>
      <c r="B20" s="13" t="n">
        <v>1.74</v>
      </c>
      <c r="C20" s="13" t="n">
        <v>1.07</v>
      </c>
    </row>
    <row r="21" spans="1:4">
      <c r="A21" s="4" t="s">
        <v>861</v>
      </c>
      <c r="B21" s="9" t="n">
        <v>5.12</v>
      </c>
      <c r="C21" s="9" t="n">
        <v>2.35</v>
      </c>
      <c r="D21" s="9" t="n">
        <v>0.4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62</v>
      </c>
      <c r="B1" s="2" t="s">
        <v>1</v>
      </c>
    </row>
    <row r="2" spans="1:3">
      <c r="B2" s="2" t="s">
        <v>2</v>
      </c>
      <c r="C2" s="2" t="s">
        <v>39</v>
      </c>
    </row>
    <row r="3" spans="1:3">
      <c r="A3" s="3" t="s">
        <v>863</v>
      </c>
    </row>
    <row r="4" spans="1:3">
      <c r="A4" s="4" t="s">
        <v>864</v>
      </c>
      <c r="B4" s="6" t="n">
        <v>880833</v>
      </c>
      <c r="C4" s="6" t="n">
        <v>4490016</v>
      </c>
    </row>
    <row r="5" spans="1:3">
      <c r="A5" s="4" t="s">
        <v>865</v>
      </c>
      <c r="B5" s="4" t="s">
        <v>866</v>
      </c>
      <c r="C5" s="4" t="s">
        <v>867</v>
      </c>
    </row>
    <row r="6" spans="1:3">
      <c r="A6" s="4" t="s">
        <v>868</v>
      </c>
      <c r="B6" s="9" t="n">
        <v>5.53</v>
      </c>
      <c r="C6" s="9" t="n">
        <v>0.53</v>
      </c>
    </row>
    <row r="7" spans="1:3">
      <c r="A7" s="4" t="s">
        <v>869</v>
      </c>
      <c r="B7" s="5" t="n">
        <v>8905</v>
      </c>
      <c r="C7" s="5" t="n">
        <v>22063</v>
      </c>
    </row>
    <row r="8" spans="1:3">
      <c r="A8" s="3" t="s">
        <v>870</v>
      </c>
    </row>
    <row r="9" spans="1:3">
      <c r="A9" s="4" t="s">
        <v>864</v>
      </c>
      <c r="B9" s="6" t="n">
        <v>56429</v>
      </c>
      <c r="C9" s="6" t="n">
        <v>1755687</v>
      </c>
    </row>
    <row r="10" spans="1:3">
      <c r="A10" s="4" t="s">
        <v>865</v>
      </c>
      <c r="B10" s="4" t="s">
        <v>871</v>
      </c>
      <c r="C10" s="4" t="s">
        <v>872</v>
      </c>
    </row>
    <row r="11" spans="1:3">
      <c r="A11" s="4" t="s">
        <v>868</v>
      </c>
      <c r="B11" s="9" t="n">
        <v>0.77</v>
      </c>
      <c r="C11" s="9" t="n">
        <v>0.29</v>
      </c>
    </row>
    <row r="12" spans="1:3">
      <c r="A12" s="4" t="s">
        <v>869</v>
      </c>
      <c r="B12" s="5" t="n">
        <v>586</v>
      </c>
      <c r="C12" s="5" t="n">
        <v>901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 customWidth="1" max="5" min="5" width="23"/>
  </cols>
  <sheetData>
    <row r="1" spans="1:5">
      <c r="A1" s="1" t="s">
        <v>873</v>
      </c>
      <c r="B1" s="2" t="s">
        <v>1</v>
      </c>
    </row>
    <row r="2" spans="1:5">
      <c r="B2" s="2" t="s">
        <v>2</v>
      </c>
      <c r="C2" s="2" t="s">
        <v>39</v>
      </c>
      <c r="D2" s="2" t="s">
        <v>90</v>
      </c>
      <c r="E2" s="2" t="s">
        <v>874</v>
      </c>
    </row>
    <row r="3" spans="1:5">
      <c r="A3" s="3" t="s">
        <v>780</v>
      </c>
    </row>
    <row r="4" spans="1:5">
      <c r="A4" s="4" t="s">
        <v>875</v>
      </c>
      <c r="C4" s="6" t="n">
        <v>260770</v>
      </c>
      <c r="D4" s="6" t="n">
        <v>542308</v>
      </c>
    </row>
    <row r="5" spans="1:5">
      <c r="A5" s="4" t="s">
        <v>845</v>
      </c>
      <c r="B5" s="6" t="n">
        <v>550000</v>
      </c>
    </row>
    <row r="6" spans="1:5">
      <c r="A6" s="4" t="s">
        <v>876</v>
      </c>
      <c r="C6" s="6" t="n">
        <v>-260770</v>
      </c>
      <c r="D6" s="6" t="n">
        <v>-281538</v>
      </c>
    </row>
    <row r="7" spans="1:5">
      <c r="A7" s="4" t="s">
        <v>877</v>
      </c>
      <c r="B7" s="6" t="n">
        <v>550000</v>
      </c>
      <c r="D7" s="6" t="n">
        <v>260770</v>
      </c>
      <c r="E7" s="6" t="n">
        <v>542308</v>
      </c>
    </row>
    <row r="8" spans="1:5">
      <c r="A8" s="4" t="s">
        <v>878</v>
      </c>
      <c r="C8" s="9" t="n">
        <v>0.02</v>
      </c>
      <c r="D8" s="9" t="n">
        <v>0.02</v>
      </c>
    </row>
    <row r="9" spans="1:5">
      <c r="A9" s="4" t="s">
        <v>879</v>
      </c>
      <c r="B9" s="9" t="n">
        <v>11.94</v>
      </c>
    </row>
    <row r="10" spans="1:5">
      <c r="A10" s="4" t="s">
        <v>880</v>
      </c>
      <c r="C10" s="9" t="n">
        <v>0.02</v>
      </c>
      <c r="D10" s="13" t="n">
        <v>0.02</v>
      </c>
    </row>
    <row r="11" spans="1:5">
      <c r="A11" s="4" t="s">
        <v>881</v>
      </c>
      <c r="B11" s="9" t="n">
        <v>11.94</v>
      </c>
      <c r="D11" s="9" t="n">
        <v>0.02</v>
      </c>
      <c r="E11" s="9" t="n">
        <v>0.02</v>
      </c>
    </row>
    <row r="12" spans="1:5">
      <c r="A12" s="4" t="s">
        <v>882</v>
      </c>
      <c r="B12" s="4" t="s">
        <v>883</v>
      </c>
      <c r="D12" s="4" t="s">
        <v>884</v>
      </c>
      <c r="E12" s="4" t="s">
        <v>885</v>
      </c>
    </row>
    <row r="13" spans="1:5">
      <c r="A13" s="4" t="s">
        <v>886</v>
      </c>
      <c r="B13" s="4" t="s">
        <v>883</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outlineLevelCol="0"/>
  <cols>
    <col customWidth="1" max="1" min="1" width="80"/>
    <col customWidth="1" max="2" min="2" width="18"/>
    <col customWidth="1" max="3" min="3" width="13"/>
    <col customWidth="1" max="4" min="4" width="14"/>
    <col customWidth="1" max="5" min="5" width="13"/>
    <col customWidth="1" max="6" min="6" width="19"/>
    <col customWidth="1" max="7" min="7" width="14"/>
    <col customWidth="1" max="8" min="8" width="14"/>
    <col customWidth="1" max="9" min="9" width="14"/>
    <col customWidth="1" max="10" min="10" width="14"/>
    <col customWidth="1" max="11" min="11" width="14"/>
  </cols>
  <sheetData>
    <row r="1" spans="1:11">
      <c r="A1" s="1" t="s">
        <v>887</v>
      </c>
      <c r="B1" s="2" t="s">
        <v>451</v>
      </c>
      <c r="C1" s="2" t="s">
        <v>517</v>
      </c>
      <c r="D1" s="2" t="s">
        <v>888</v>
      </c>
      <c r="E1" s="2" t="s">
        <v>889</v>
      </c>
      <c r="F1" s="2" t="s">
        <v>2</v>
      </c>
      <c r="G1" s="2" t="s">
        <v>39</v>
      </c>
      <c r="H1" s="2" t="s">
        <v>90</v>
      </c>
      <c r="I1" s="2" t="s">
        <v>890</v>
      </c>
      <c r="J1" s="2" t="s">
        <v>891</v>
      </c>
      <c r="K1" s="2" t="s">
        <v>892</v>
      </c>
    </row>
    <row r="2" spans="1:11">
      <c r="A2" s="3" t="s">
        <v>893</v>
      </c>
    </row>
    <row r="3" spans="1:11">
      <c r="A3" s="4" t="s">
        <v>70</v>
      </c>
      <c r="F3" s="8" t="n">
        <v>1e-05</v>
      </c>
      <c r="G3" s="8" t="n">
        <v>1e-05</v>
      </c>
    </row>
    <row r="4" spans="1:11">
      <c r="A4" s="4" t="s">
        <v>86</v>
      </c>
      <c r="F4" s="6" t="n">
        <v>0</v>
      </c>
      <c r="G4" s="6" t="n">
        <v>30752543</v>
      </c>
    </row>
    <row r="5" spans="1:11">
      <c r="A5" s="4" t="s">
        <v>87</v>
      </c>
      <c r="G5" s="6" t="n">
        <v>10050180</v>
      </c>
    </row>
    <row r="6" spans="1:11">
      <c r="A6" s="4" t="s">
        <v>88</v>
      </c>
      <c r="G6" s="6" t="n">
        <v>10050180</v>
      </c>
    </row>
    <row r="7" spans="1:11">
      <c r="A7" s="4" t="s">
        <v>83</v>
      </c>
      <c r="F7" s="6" t="n">
        <v>1000000</v>
      </c>
    </row>
    <row r="8" spans="1:11">
      <c r="A8" s="4" t="s">
        <v>82</v>
      </c>
      <c r="F8" s="7" t="n">
        <v>0.0001</v>
      </c>
    </row>
    <row r="9" spans="1:11">
      <c r="A9" s="4" t="s">
        <v>84</v>
      </c>
      <c r="F9" s="6" t="n">
        <v>0</v>
      </c>
    </row>
    <row r="10" spans="1:11">
      <c r="A10" s="4" t="s">
        <v>85</v>
      </c>
      <c r="F10" s="6" t="n">
        <v>0</v>
      </c>
    </row>
    <row r="11" spans="1:11">
      <c r="A11" s="4" t="s">
        <v>894</v>
      </c>
      <c r="D11" s="5" t="n">
        <v>361000</v>
      </c>
    </row>
    <row r="12" spans="1:11">
      <c r="A12" s="4" t="s">
        <v>895</v>
      </c>
      <c r="F12" s="5" t="n">
        <v>603000</v>
      </c>
      <c r="G12" s="5" t="n">
        <v>0</v>
      </c>
      <c r="H12" s="5" t="n">
        <v>0</v>
      </c>
    </row>
    <row r="13" spans="1:11">
      <c r="A13" s="4" t="s">
        <v>896</v>
      </c>
      <c r="B13" s="6" t="n">
        <v>384615</v>
      </c>
      <c r="F13" s="6" t="n">
        <v>384615</v>
      </c>
    </row>
    <row r="14" spans="1:11">
      <c r="A14" s="4" t="s">
        <v>452</v>
      </c>
      <c r="B14" s="6" t="n">
        <v>22831697</v>
      </c>
    </row>
    <row r="15" spans="1:11">
      <c r="A15" s="4" t="s">
        <v>897</v>
      </c>
      <c r="E15" s="6" t="n">
        <v>406337</v>
      </c>
    </row>
    <row r="16" spans="1:11">
      <c r="A16" s="4" t="s">
        <v>898</v>
      </c>
      <c r="I16" s="6" t="n">
        <v>37735</v>
      </c>
      <c r="J16" s="6" t="n">
        <v>37735</v>
      </c>
      <c r="K16" s="6" t="n">
        <v>37735</v>
      </c>
    </row>
    <row r="17" spans="1:11">
      <c r="A17" s="4" t="s">
        <v>587</v>
      </c>
      <c r="I17" s="5" t="n">
        <v>337000</v>
      </c>
      <c r="J17" s="5" t="n">
        <v>337000</v>
      </c>
    </row>
    <row r="18" spans="1:11">
      <c r="A18" s="4" t="s">
        <v>899</v>
      </c>
      <c r="B18" s="5" t="n">
        <v>13</v>
      </c>
      <c r="E18" s="9" t="n">
        <v>0.01</v>
      </c>
    </row>
    <row r="19" spans="1:11">
      <c r="A19" s="4" t="s">
        <v>568</v>
      </c>
      <c r="B19" s="4" t="s">
        <v>561</v>
      </c>
    </row>
    <row r="20" spans="1:11">
      <c r="A20" s="4" t="s">
        <v>900</v>
      </c>
      <c r="B20" s="5" t="n">
        <v>1569000</v>
      </c>
      <c r="F20" s="5" t="n">
        <v>120000</v>
      </c>
      <c r="G20" s="6" t="n">
        <v>120000</v>
      </c>
      <c r="H20" s="6" t="n">
        <v>452000</v>
      </c>
    </row>
    <row r="21" spans="1:11">
      <c r="A21" s="4" t="s">
        <v>901</v>
      </c>
      <c r="E21" s="4" t="s">
        <v>575</v>
      </c>
    </row>
    <row r="22" spans="1:11">
      <c r="A22" s="4" t="s">
        <v>902</v>
      </c>
      <c r="E22" s="6" t="n">
        <v>405884</v>
      </c>
    </row>
    <row r="23" spans="1:11">
      <c r="A23" s="4" t="s">
        <v>903</v>
      </c>
      <c r="E23" s="6" t="n">
        <v>453</v>
      </c>
    </row>
    <row r="24" spans="1:11">
      <c r="A24" s="4" t="s">
        <v>97</v>
      </c>
      <c r="F24" s="6" t="n">
        <v>31148000</v>
      </c>
      <c r="G24" s="6" t="n">
        <v>9437000</v>
      </c>
      <c r="H24" s="6" t="n">
        <v>4161000</v>
      </c>
    </row>
    <row r="25" spans="1:11">
      <c r="A25" s="4" t="s">
        <v>904</v>
      </c>
      <c r="F25" s="5" t="n">
        <v>3359000</v>
      </c>
      <c r="G25" s="5" t="n">
        <v>0</v>
      </c>
      <c r="H25" s="6" t="n">
        <v>0</v>
      </c>
    </row>
    <row r="26" spans="1:11">
      <c r="A26" s="4" t="s">
        <v>905</v>
      </c>
    </row>
    <row r="27" spans="1:11">
      <c r="A27" s="3" t="s">
        <v>893</v>
      </c>
    </row>
    <row r="28" spans="1:11">
      <c r="A28" s="4" t="s">
        <v>896</v>
      </c>
      <c r="F28" s="6" t="n">
        <v>75000</v>
      </c>
    </row>
    <row r="29" spans="1:11">
      <c r="A29" s="4" t="s">
        <v>906</v>
      </c>
      <c r="F29" s="5" t="n">
        <v>1250000</v>
      </c>
    </row>
    <row r="30" spans="1:11">
      <c r="A30" s="4" t="s">
        <v>907</v>
      </c>
      <c r="F30" s="5" t="n">
        <v>1500000</v>
      </c>
    </row>
    <row r="31" spans="1:11">
      <c r="A31" s="4" t="s">
        <v>908</v>
      </c>
    </row>
    <row r="32" spans="1:11">
      <c r="A32" s="3" t="s">
        <v>893</v>
      </c>
    </row>
    <row r="33" spans="1:11">
      <c r="A33" s="4" t="s">
        <v>132</v>
      </c>
      <c r="F33" s="6" t="n">
        <v>14000000</v>
      </c>
    </row>
    <row r="34" spans="1:11">
      <c r="A34" s="4" t="s">
        <v>909</v>
      </c>
    </row>
    <row r="35" spans="1:11">
      <c r="A35" s="3" t="s">
        <v>893</v>
      </c>
    </row>
    <row r="36" spans="1:11">
      <c r="A36" s="4" t="s">
        <v>896</v>
      </c>
      <c r="F36" s="6" t="n">
        <v>1600000</v>
      </c>
    </row>
    <row r="37" spans="1:11">
      <c r="A37" s="4" t="s">
        <v>910</v>
      </c>
    </row>
    <row r="38" spans="1:11">
      <c r="A38" s="3" t="s">
        <v>893</v>
      </c>
    </row>
    <row r="39" spans="1:11">
      <c r="A39" s="4" t="s">
        <v>897</v>
      </c>
      <c r="F39" s="6" t="n">
        <v>25000000</v>
      </c>
      <c r="G39" s="6" t="n">
        <v>25000000</v>
      </c>
    </row>
    <row r="40" spans="1:11">
      <c r="A40" s="4" t="s">
        <v>911</v>
      </c>
    </row>
    <row r="41" spans="1:11">
      <c r="A41" s="3" t="s">
        <v>893</v>
      </c>
    </row>
    <row r="42" spans="1:11">
      <c r="A42" s="4" t="s">
        <v>87</v>
      </c>
      <c r="B42" s="6" t="n">
        <v>31203841</v>
      </c>
    </row>
    <row r="43" spans="1:11">
      <c r="A43" s="4" t="s">
        <v>88</v>
      </c>
      <c r="B43" s="6" t="n">
        <v>31203841</v>
      </c>
    </row>
    <row r="44" spans="1:11">
      <c r="A44" s="4" t="s">
        <v>912</v>
      </c>
      <c r="B44" s="4" t="s">
        <v>913</v>
      </c>
    </row>
    <row r="45" spans="1:11">
      <c r="A45" s="4" t="s">
        <v>914</v>
      </c>
      <c r="B45" s="4" t="s">
        <v>592</v>
      </c>
    </row>
    <row r="46" spans="1:11">
      <c r="A46" s="4" t="s">
        <v>915</v>
      </c>
    </row>
    <row r="47" spans="1:11">
      <c r="A47" s="3" t="s">
        <v>893</v>
      </c>
    </row>
    <row r="48" spans="1:11">
      <c r="A48" s="4" t="s">
        <v>895</v>
      </c>
      <c r="G48" s="5" t="n">
        <v>120000</v>
      </c>
    </row>
    <row r="49" spans="1:11">
      <c r="A49" s="4" t="s">
        <v>79</v>
      </c>
    </row>
    <row r="50" spans="1:11">
      <c r="A50" s="3" t="s">
        <v>893</v>
      </c>
    </row>
    <row r="51" spans="1:11">
      <c r="A51" s="4" t="s">
        <v>916</v>
      </c>
      <c r="D51" s="6" t="n">
        <v>262964</v>
      </c>
      <c r="G51" s="6" t="n">
        <v>262964</v>
      </c>
    </row>
    <row r="52" spans="1:11">
      <c r="A52" s="4" t="s">
        <v>158</v>
      </c>
      <c r="C52" s="6" t="n">
        <v>16311</v>
      </c>
      <c r="F52" s="6" t="n">
        <v>16311</v>
      </c>
    </row>
    <row r="53" spans="1:11">
      <c r="A53" s="4" t="s">
        <v>917</v>
      </c>
    </row>
    <row r="54" spans="1:11">
      <c r="A54" s="3" t="s">
        <v>893</v>
      </c>
    </row>
    <row r="55" spans="1:11">
      <c r="A55" s="4" t="s">
        <v>97</v>
      </c>
      <c r="G55" s="5" t="n">
        <v>0</v>
      </c>
      <c r="H55" s="5" t="n">
        <v>452000</v>
      </c>
    </row>
    <row r="56" spans="1:11">
      <c r="A56" s="4" t="s">
        <v>911</v>
      </c>
    </row>
    <row r="57" spans="1:11">
      <c r="A57" s="3" t="s">
        <v>893</v>
      </c>
    </row>
    <row r="58" spans="1:11">
      <c r="A58" s="4" t="s">
        <v>83</v>
      </c>
      <c r="G58" s="6" t="n">
        <v>1000000</v>
      </c>
    </row>
    <row r="59" spans="1:11">
      <c r="A59" s="4" t="s">
        <v>82</v>
      </c>
      <c r="G59" s="7" t="n">
        <v>0.0001</v>
      </c>
    </row>
    <row r="60" spans="1:11">
      <c r="A60" s="4" t="s">
        <v>84</v>
      </c>
      <c r="G60" s="6" t="n">
        <v>0</v>
      </c>
    </row>
    <row r="61" spans="1:11">
      <c r="A61" s="4" t="s">
        <v>85</v>
      </c>
      <c r="G61" s="6" t="n">
        <v>0</v>
      </c>
    </row>
    <row r="62" spans="1:11">
      <c r="A62" s="4" t="s">
        <v>434</v>
      </c>
    </row>
    <row r="63" spans="1:11">
      <c r="A63" s="3" t="s">
        <v>893</v>
      </c>
    </row>
    <row r="64" spans="1:11">
      <c r="A64" s="4" t="s">
        <v>70</v>
      </c>
      <c r="G64" s="8" t="n">
        <v>1e-05</v>
      </c>
    </row>
    <row r="65" spans="1:11">
      <c r="A65" s="4" t="s">
        <v>86</v>
      </c>
      <c r="G65" s="6" t="n">
        <v>30752543</v>
      </c>
    </row>
    <row r="66" spans="1:11">
      <c r="A66" s="4" t="s">
        <v>87</v>
      </c>
      <c r="G66" s="6" t="n">
        <v>10050180</v>
      </c>
    </row>
    <row r="67" spans="1:11">
      <c r="A67" s="4" t="s">
        <v>88</v>
      </c>
      <c r="G67" s="6" t="n">
        <v>10050180</v>
      </c>
    </row>
    <row r="68" spans="1:11">
      <c r="A68" s="4" t="s">
        <v>918</v>
      </c>
      <c r="G68" s="4" t="s">
        <v>919</v>
      </c>
    </row>
    <row r="69" spans="1:11">
      <c r="A69" s="4" t="s">
        <v>920</v>
      </c>
      <c r="G69" s="4" t="s">
        <v>592</v>
      </c>
    </row>
    <row r="70" spans="1:11">
      <c r="A70" s="4" t="s">
        <v>452</v>
      </c>
      <c r="B70" s="6" t="n">
        <v>22831697</v>
      </c>
    </row>
    <row r="71" spans="1:11">
      <c r="A71" s="4" t="s">
        <v>453</v>
      </c>
    </row>
    <row r="72" spans="1:11">
      <c r="A72" s="3" t="s">
        <v>893</v>
      </c>
    </row>
    <row r="73" spans="1:11">
      <c r="A73" s="4" t="s">
        <v>452</v>
      </c>
      <c r="B73" s="6" t="n">
        <v>22832000</v>
      </c>
    </row>
    <row r="74" spans="1:11">
      <c r="A74" s="4" t="s">
        <v>921</v>
      </c>
    </row>
    <row r="75" spans="1:11">
      <c r="A75" s="3" t="s">
        <v>893</v>
      </c>
    </row>
    <row r="76" spans="1:11">
      <c r="A76" s="4" t="s">
        <v>904</v>
      </c>
      <c r="F76" s="5" t="n">
        <v>3359000</v>
      </c>
    </row>
    <row r="77" spans="1:11">
      <c r="A77" s="4" t="s">
        <v>922</v>
      </c>
    </row>
    <row r="78" spans="1:11">
      <c r="A78" s="3" t="s">
        <v>893</v>
      </c>
    </row>
    <row r="79" spans="1:11">
      <c r="A79" s="4" t="s">
        <v>70</v>
      </c>
      <c r="F79" s="7" t="n">
        <v>0.0001</v>
      </c>
    </row>
    <row r="80" spans="1:11">
      <c r="A80" s="4" t="s">
        <v>86</v>
      </c>
      <c r="F80" s="6" t="n">
        <v>249000000</v>
      </c>
    </row>
    <row r="81" spans="1:11">
      <c r="A81" s="4" t="s">
        <v>87</v>
      </c>
      <c r="F81" s="6" t="n">
        <v>54035538</v>
      </c>
    </row>
    <row r="82" spans="1:11">
      <c r="A82" s="4" t="s">
        <v>88</v>
      </c>
      <c r="F82" s="6" t="n">
        <v>54035538</v>
      </c>
    </row>
    <row r="83" spans="1:11">
      <c r="A83" s="4" t="s">
        <v>923</v>
      </c>
      <c r="F83" s="4" t="s">
        <v>924</v>
      </c>
    </row>
    <row r="84" spans="1:11">
      <c r="A84" s="4" t="s">
        <v>925</v>
      </c>
    </row>
    <row r="85" spans="1:11">
      <c r="A85" s="3" t="s">
        <v>893</v>
      </c>
    </row>
    <row r="86" spans="1:11">
      <c r="A86" s="4" t="s">
        <v>87</v>
      </c>
      <c r="B86" s="6" t="n">
        <v>24953841</v>
      </c>
    </row>
    <row r="87" spans="1:11">
      <c r="A87" s="4" t="s">
        <v>88</v>
      </c>
      <c r="B87" s="6" t="n">
        <v>24953841</v>
      </c>
    </row>
    <row r="88" spans="1:11">
      <c r="A88" s="4" t="s">
        <v>925</v>
      </c>
    </row>
    <row r="89" spans="1:11">
      <c r="A89" s="3" t="s">
        <v>893</v>
      </c>
    </row>
    <row r="90" spans="1:11">
      <c r="A90" s="4" t="s">
        <v>70</v>
      </c>
      <c r="G90" s="7" t="n">
        <v>0.0001</v>
      </c>
    </row>
    <row r="91" spans="1:11">
      <c r="A91" s="4" t="s">
        <v>86</v>
      </c>
      <c r="G91" s="6" t="n">
        <v>200000000</v>
      </c>
    </row>
    <row r="92" spans="1:11">
      <c r="A92" s="4" t="s">
        <v>87</v>
      </c>
      <c r="G92" s="6" t="n">
        <v>1348457</v>
      </c>
    </row>
    <row r="93" spans="1:11">
      <c r="A93" s="4" t="s">
        <v>88</v>
      </c>
      <c r="G93" s="6" t="n">
        <v>1348457</v>
      </c>
    </row>
    <row r="94" spans="1:11">
      <c r="A94" s="4" t="s">
        <v>926</v>
      </c>
    </row>
    <row r="95" spans="1:11">
      <c r="A95" s="3" t="s">
        <v>893</v>
      </c>
    </row>
    <row r="96" spans="1:11">
      <c r="A96" s="4" t="s">
        <v>927</v>
      </c>
      <c r="G96" s="6" t="n">
        <v>23651543</v>
      </c>
    </row>
    <row r="97" spans="1:11">
      <c r="A97" s="4" t="s">
        <v>928</v>
      </c>
    </row>
    <row r="98" spans="1:11">
      <c r="A98" s="3" t="s">
        <v>893</v>
      </c>
    </row>
    <row r="99" spans="1:11">
      <c r="A99" s="4" t="s">
        <v>87</v>
      </c>
      <c r="B99" s="6" t="n">
        <v>6250000</v>
      </c>
    </row>
    <row r="100" spans="1:11">
      <c r="A100" s="4" t="s">
        <v>88</v>
      </c>
      <c r="B100" s="6" t="n">
        <v>6250000</v>
      </c>
    </row>
    <row r="101" spans="1:11">
      <c r="A101" s="4" t="s">
        <v>928</v>
      </c>
    </row>
    <row r="102" spans="1:11">
      <c r="A102" s="3" t="s">
        <v>893</v>
      </c>
    </row>
    <row r="103" spans="1:11">
      <c r="A103" s="4" t="s">
        <v>70</v>
      </c>
      <c r="G103" s="7" t="n">
        <v>0.0001</v>
      </c>
    </row>
    <row r="104" spans="1:11">
      <c r="A104" s="4" t="s">
        <v>86</v>
      </c>
      <c r="G104" s="6" t="n">
        <v>20000000</v>
      </c>
    </row>
    <row r="105" spans="1:11">
      <c r="A105" s="4" t="s">
        <v>87</v>
      </c>
      <c r="G105" s="6" t="n">
        <v>6250000</v>
      </c>
    </row>
    <row r="106" spans="1:11">
      <c r="A106" s="4" t="s">
        <v>88</v>
      </c>
      <c r="G106" s="6" t="n">
        <v>6250000</v>
      </c>
    </row>
    <row r="107" spans="1:11">
      <c r="A107" s="4" t="s">
        <v>929</v>
      </c>
    </row>
    <row r="108" spans="1:11">
      <c r="A108" s="3" t="s">
        <v>893</v>
      </c>
    </row>
    <row r="109" spans="1:11">
      <c r="A109" s="4" t="s">
        <v>83</v>
      </c>
      <c r="G109" s="6" t="n">
        <v>3413235</v>
      </c>
    </row>
    <row r="110" spans="1:11">
      <c r="A110" s="4" t="s">
        <v>82</v>
      </c>
      <c r="G110" s="8" t="n">
        <v>1e-05</v>
      </c>
    </row>
    <row r="111" spans="1:11">
      <c r="A111" s="4" t="s">
        <v>84</v>
      </c>
      <c r="G111" s="6" t="n">
        <v>3413235</v>
      </c>
    </row>
    <row r="112" spans="1:11">
      <c r="A112" s="4" t="s">
        <v>85</v>
      </c>
      <c r="G112" s="6" t="n">
        <v>3413235</v>
      </c>
    </row>
    <row r="113" spans="1:11">
      <c r="A113" s="4" t="s">
        <v>117</v>
      </c>
    </row>
    <row r="114" spans="1:11">
      <c r="A114" s="3" t="s">
        <v>893</v>
      </c>
    </row>
    <row r="115" spans="1:11">
      <c r="A115" s="4" t="s">
        <v>132</v>
      </c>
      <c r="H115" s="6" t="n">
        <v>1497483</v>
      </c>
    </row>
    <row r="116" spans="1:11">
      <c r="A116" s="4" t="s">
        <v>930</v>
      </c>
    </row>
    <row r="117" spans="1:11">
      <c r="A117" s="3" t="s">
        <v>893</v>
      </c>
    </row>
    <row r="118" spans="1:11">
      <c r="A118" s="4" t="s">
        <v>83</v>
      </c>
      <c r="G118" s="6" t="n">
        <v>3301326</v>
      </c>
    </row>
    <row r="119" spans="1:11">
      <c r="A119" s="4" t="s">
        <v>82</v>
      </c>
      <c r="G119" s="8" t="n">
        <v>1e-05</v>
      </c>
    </row>
    <row r="120" spans="1:11">
      <c r="A120" s="4" t="s">
        <v>84</v>
      </c>
      <c r="G120" s="6" t="n">
        <v>3301326</v>
      </c>
    </row>
    <row r="121" spans="1:11">
      <c r="A121" s="4" t="s">
        <v>85</v>
      </c>
      <c r="G121" s="6" t="n">
        <v>3301326</v>
      </c>
    </row>
    <row r="122" spans="1:11">
      <c r="A122" s="4" t="s">
        <v>931</v>
      </c>
    </row>
    <row r="123" spans="1:11">
      <c r="A123" s="3" t="s">
        <v>893</v>
      </c>
    </row>
    <row r="124" spans="1:11">
      <c r="A124" s="4" t="s">
        <v>132</v>
      </c>
      <c r="G124" s="6" t="n">
        <v>2100528</v>
      </c>
      <c r="H124" s="6" t="n">
        <v>904994</v>
      </c>
    </row>
    <row r="125" spans="1:11">
      <c r="A125" s="4" t="s">
        <v>932</v>
      </c>
    </row>
    <row r="126" spans="1:11">
      <c r="A126" s="3" t="s">
        <v>893</v>
      </c>
    </row>
    <row r="127" spans="1:11">
      <c r="A127" s="4" t="s">
        <v>83</v>
      </c>
      <c r="G127" s="6" t="n">
        <v>7330290</v>
      </c>
    </row>
    <row r="128" spans="1:11">
      <c r="A128" s="4" t="s">
        <v>82</v>
      </c>
      <c r="G128" s="8" t="n">
        <v>1e-05</v>
      </c>
    </row>
    <row r="129" spans="1:11">
      <c r="A129" s="4" t="s">
        <v>84</v>
      </c>
      <c r="G129" s="6" t="n">
        <v>7264489</v>
      </c>
    </row>
    <row r="130" spans="1:11">
      <c r="A130" s="4" t="s">
        <v>85</v>
      </c>
      <c r="G130" s="6" t="n">
        <v>7264489</v>
      </c>
    </row>
    <row r="131" spans="1:11">
      <c r="A131" s="4" t="s">
        <v>132</v>
      </c>
      <c r="G131" s="6" t="n">
        <v>72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33</v>
      </c>
      <c r="B1" s="2" t="s">
        <v>1</v>
      </c>
    </row>
    <row r="2" spans="1:2">
      <c r="B2" s="2" t="s">
        <v>2</v>
      </c>
    </row>
    <row r="3" spans="1:2">
      <c r="A3" s="4" t="s">
        <v>434</v>
      </c>
    </row>
    <row r="4" spans="1:2">
      <c r="A4" s="4" t="s">
        <v>440</v>
      </c>
      <c r="B4" s="10" t="n">
        <v>0.89709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9</v>
      </c>
      <c r="D2" s="2" t="s">
        <v>90</v>
      </c>
    </row>
    <row r="3" spans="1:4">
      <c r="A3" s="3" t="s">
        <v>935</v>
      </c>
    </row>
    <row r="4" spans="1:4">
      <c r="A4" s="4" t="s">
        <v>127</v>
      </c>
      <c r="B4" s="5" t="n">
        <v>-34311</v>
      </c>
      <c r="C4" s="5" t="n">
        <v>-26907</v>
      </c>
      <c r="D4" s="5" t="n">
        <v>-8722</v>
      </c>
    </row>
    <row r="5" spans="1:4">
      <c r="A5" s="4" t="s">
        <v>936</v>
      </c>
      <c r="B5" s="5" t="n">
        <v>-34311</v>
      </c>
      <c r="C5" s="5" t="n">
        <v>-26907</v>
      </c>
      <c r="D5" s="5" t="n">
        <v>-8722</v>
      </c>
    </row>
    <row r="6" spans="1:4">
      <c r="A6" s="3" t="s">
        <v>937</v>
      </c>
    </row>
    <row r="7" spans="1:4">
      <c r="A7" s="4" t="s">
        <v>113</v>
      </c>
      <c r="B7" s="6" t="n">
        <v>15745065</v>
      </c>
      <c r="C7" s="6" t="n">
        <v>9995031</v>
      </c>
      <c r="D7" s="6" t="n">
        <v>8578198</v>
      </c>
    </row>
    <row r="8" spans="1:4">
      <c r="A8" s="4" t="s">
        <v>938</v>
      </c>
      <c r="B8" s="9" t="n">
        <v>-2.18</v>
      </c>
      <c r="C8" s="9" t="n">
        <v>-2.69</v>
      </c>
      <c r="D8" s="9" t="n">
        <v>-1.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9</v>
      </c>
      <c r="D2" s="2" t="s">
        <v>90</v>
      </c>
    </row>
    <row r="3" spans="1:4">
      <c r="A3" s="3" t="s">
        <v>940</v>
      </c>
    </row>
    <row r="4" spans="1:4">
      <c r="A4" s="4" t="s">
        <v>941</v>
      </c>
      <c r="B4" s="6" t="n">
        <v>26265448</v>
      </c>
      <c r="C4" s="6" t="n">
        <v>18413359</v>
      </c>
      <c r="D4" s="6" t="n">
        <v>14246121</v>
      </c>
    </row>
    <row r="5" spans="1:4">
      <c r="A5" s="4" t="s">
        <v>781</v>
      </c>
    </row>
    <row r="6" spans="1:4">
      <c r="A6" s="3" t="s">
        <v>940</v>
      </c>
    </row>
    <row r="7" spans="1:4">
      <c r="A7" s="4" t="s">
        <v>942</v>
      </c>
      <c r="B7" s="6" t="n">
        <v>880833</v>
      </c>
      <c r="C7" s="6" t="n">
        <v>4027972</v>
      </c>
      <c r="D7" s="6" t="n">
        <v>1993267</v>
      </c>
    </row>
    <row r="8" spans="1:4">
      <c r="A8" s="4" t="s">
        <v>909</v>
      </c>
    </row>
    <row r="9" spans="1:4">
      <c r="A9" s="3" t="s">
        <v>940</v>
      </c>
    </row>
    <row r="10" spans="1:4">
      <c r="A10" s="4" t="s">
        <v>942</v>
      </c>
      <c r="B10" s="6" t="n">
        <v>25384615</v>
      </c>
      <c r="C10" s="6" t="n">
        <v>406337</v>
      </c>
      <c r="D10" s="6" t="n">
        <v>406337</v>
      </c>
    </row>
    <row r="11" spans="1:4">
      <c r="A11" s="4" t="s">
        <v>75</v>
      </c>
    </row>
    <row r="12" spans="1:4">
      <c r="A12" s="3" t="s">
        <v>940</v>
      </c>
    </row>
    <row r="13" spans="1:4">
      <c r="A13" s="4" t="s">
        <v>943</v>
      </c>
      <c r="C13" s="6" t="n">
        <v>3413235</v>
      </c>
      <c r="D13" s="6" t="n">
        <v>3413235</v>
      </c>
    </row>
    <row r="14" spans="1:4">
      <c r="A14" s="4" t="s">
        <v>77</v>
      </c>
    </row>
    <row r="15" spans="1:4">
      <c r="A15" s="3" t="s">
        <v>940</v>
      </c>
    </row>
    <row r="16" spans="1:4">
      <c r="A16" s="4" t="s">
        <v>943</v>
      </c>
      <c r="C16" s="6" t="n">
        <v>3301326</v>
      </c>
      <c r="D16" s="6" t="n">
        <v>3301326</v>
      </c>
    </row>
    <row r="17" spans="1:4">
      <c r="A17" s="4" t="s">
        <v>78</v>
      </c>
    </row>
    <row r="18" spans="1:4">
      <c r="A18" s="3" t="s">
        <v>940</v>
      </c>
    </row>
    <row r="19" spans="1:4">
      <c r="A19" s="4" t="s">
        <v>943</v>
      </c>
      <c r="C19" s="6" t="n">
        <v>7264489</v>
      </c>
      <c r="D19" s="6" t="n">
        <v>513195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944</v>
      </c>
      <c r="B1" s="2" t="s">
        <v>2</v>
      </c>
      <c r="C1" s="2" t="s">
        <v>451</v>
      </c>
      <c r="D1" s="2" t="s">
        <v>39</v>
      </c>
      <c r="E1" s="2" t="s">
        <v>889</v>
      </c>
    </row>
    <row r="2" spans="1:5">
      <c r="A2" s="4" t="s">
        <v>945</v>
      </c>
      <c r="B2" s="6" t="n">
        <v>384615</v>
      </c>
      <c r="C2" s="6" t="n">
        <v>384615</v>
      </c>
    </row>
    <row r="3" spans="1:5">
      <c r="A3" s="4" t="s">
        <v>946</v>
      </c>
      <c r="E3" s="6" t="n">
        <v>406337</v>
      </c>
    </row>
    <row r="4" spans="1:5">
      <c r="A4" s="4" t="s">
        <v>910</v>
      </c>
    </row>
    <row r="5" spans="1:5">
      <c r="A5" s="4" t="s">
        <v>946</v>
      </c>
      <c r="B5" s="6" t="n">
        <v>25000000</v>
      </c>
      <c r="D5" s="6" t="n">
        <v>25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947</v>
      </c>
      <c r="B1" s="2" t="s">
        <v>1</v>
      </c>
    </row>
    <row r="2" spans="1:5">
      <c r="B2" s="2" t="s">
        <v>2</v>
      </c>
      <c r="C2" s="2" t="s">
        <v>451</v>
      </c>
      <c r="D2" s="2" t="s">
        <v>892</v>
      </c>
      <c r="E2" s="2" t="s">
        <v>39</v>
      </c>
    </row>
    <row r="3" spans="1:5">
      <c r="A3" s="3" t="s">
        <v>948</v>
      </c>
    </row>
    <row r="4" spans="1:5">
      <c r="A4" s="4" t="s">
        <v>555</v>
      </c>
      <c r="C4" s="5" t="n">
        <v>25000000</v>
      </c>
    </row>
    <row r="5" spans="1:5">
      <c r="A5" s="4" t="s">
        <v>573</v>
      </c>
      <c r="D5" s="5" t="n">
        <v>5000000</v>
      </c>
      <c r="E5" s="5" t="n">
        <v>5000000</v>
      </c>
    </row>
    <row r="6" spans="1:5">
      <c r="A6" s="4" t="s">
        <v>949</v>
      </c>
    </row>
    <row r="7" spans="1:5">
      <c r="A7" s="3" t="s">
        <v>948</v>
      </c>
    </row>
    <row r="8" spans="1:5">
      <c r="A8" s="4" t="s">
        <v>573</v>
      </c>
      <c r="E8" s="6" t="n">
        <v>3030000</v>
      </c>
    </row>
    <row r="9" spans="1:5">
      <c r="A9" s="4" t="s">
        <v>706</v>
      </c>
      <c r="B9" s="5" t="n">
        <v>401000</v>
      </c>
    </row>
    <row r="10" spans="1:5">
      <c r="A10" s="4" t="s">
        <v>628</v>
      </c>
    </row>
    <row r="11" spans="1:5">
      <c r="A11" s="3" t="s">
        <v>948</v>
      </c>
    </row>
    <row r="12" spans="1:5">
      <c r="A12" s="4" t="s">
        <v>555</v>
      </c>
      <c r="E12" s="6" t="n">
        <v>7484000</v>
      </c>
    </row>
    <row r="13" spans="1:5">
      <c r="A13" s="4" t="s">
        <v>950</v>
      </c>
    </row>
    <row r="14" spans="1:5">
      <c r="A14" s="3" t="s">
        <v>948</v>
      </c>
    </row>
    <row r="15" spans="1:5">
      <c r="A15" s="4" t="s">
        <v>555</v>
      </c>
      <c r="E15" s="5" t="n">
        <v>694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6"/>
    <col customWidth="1" max="6" min="6" width="14"/>
    <col customWidth="1" max="7" min="7" width="14"/>
    <col customWidth="1" max="8" min="8" width="14"/>
    <col customWidth="1" max="9" min="9" width="14"/>
    <col customWidth="1" max="10" min="10" width="13"/>
  </cols>
  <sheetData>
    <row r="1" spans="1:10">
      <c r="A1" s="1" t="s">
        <v>951</v>
      </c>
      <c r="B1" s="2" t="s">
        <v>952</v>
      </c>
      <c r="C1" s="2" t="s">
        <v>550</v>
      </c>
      <c r="D1" s="2" t="s">
        <v>451</v>
      </c>
      <c r="E1" s="2" t="s">
        <v>535</v>
      </c>
      <c r="F1" s="2" t="s">
        <v>953</v>
      </c>
      <c r="G1" s="2" t="s">
        <v>2</v>
      </c>
      <c r="H1" s="2" t="s">
        <v>954</v>
      </c>
      <c r="I1" s="2" t="s">
        <v>39</v>
      </c>
      <c r="J1" s="2" t="s">
        <v>889</v>
      </c>
    </row>
    <row r="2" spans="1:10">
      <c r="A2" s="3" t="s">
        <v>955</v>
      </c>
    </row>
    <row r="3" spans="1:10">
      <c r="A3" s="4" t="s">
        <v>956</v>
      </c>
      <c r="D3" s="6" t="n">
        <v>22831697</v>
      </c>
    </row>
    <row r="4" spans="1:10">
      <c r="A4" s="4" t="s">
        <v>70</v>
      </c>
      <c r="G4" s="8" t="n">
        <v>1e-05</v>
      </c>
      <c r="I4" s="8" t="n">
        <v>1e-05</v>
      </c>
    </row>
    <row r="5" spans="1:10">
      <c r="A5" s="4" t="s">
        <v>431</v>
      </c>
      <c r="D5" s="5" t="n">
        <v>5768000</v>
      </c>
    </row>
    <row r="6" spans="1:10">
      <c r="A6" s="4" t="s">
        <v>555</v>
      </c>
      <c r="D6" s="5" t="n">
        <v>25000000</v>
      </c>
    </row>
    <row r="7" spans="1:10">
      <c r="A7" s="4" t="s">
        <v>589</v>
      </c>
      <c r="E7" s="4" t="s">
        <v>590</v>
      </c>
    </row>
    <row r="8" spans="1:10">
      <c r="A8" s="4" t="s">
        <v>562</v>
      </c>
      <c r="D8" s="4" t="s">
        <v>563</v>
      </c>
      <c r="E8" s="4" t="s">
        <v>564</v>
      </c>
    </row>
    <row r="9" spans="1:10">
      <c r="A9" s="4" t="s">
        <v>558</v>
      </c>
      <c r="D9" s="4" t="s">
        <v>559</v>
      </c>
    </row>
    <row r="10" spans="1:10">
      <c r="A10" s="4" t="s">
        <v>957</v>
      </c>
      <c r="J10" s="6" t="n">
        <v>406337</v>
      </c>
    </row>
    <row r="11" spans="1:10">
      <c r="A11" s="4" t="s">
        <v>896</v>
      </c>
      <c r="D11" s="6" t="n">
        <v>384615</v>
      </c>
      <c r="G11" s="6" t="n">
        <v>384615</v>
      </c>
    </row>
    <row r="12" spans="1:10">
      <c r="A12" s="4" t="s">
        <v>910</v>
      </c>
    </row>
    <row r="13" spans="1:10">
      <c r="A13" s="3" t="s">
        <v>955</v>
      </c>
    </row>
    <row r="14" spans="1:10">
      <c r="A14" s="4" t="s">
        <v>957</v>
      </c>
      <c r="G14" s="6" t="n">
        <v>25000000</v>
      </c>
      <c r="I14" s="6" t="n">
        <v>25000000</v>
      </c>
    </row>
    <row r="15" spans="1:10">
      <c r="A15" s="4" t="s">
        <v>958</v>
      </c>
    </row>
    <row r="16" spans="1:10">
      <c r="A16" s="3" t="s">
        <v>955</v>
      </c>
    </row>
    <row r="17" spans="1:10">
      <c r="A17" s="4" t="s">
        <v>558</v>
      </c>
      <c r="F17" s="4" t="s">
        <v>559</v>
      </c>
    </row>
    <row r="18" spans="1:10">
      <c r="A18" s="4" t="s">
        <v>598</v>
      </c>
    </row>
    <row r="19" spans="1:10">
      <c r="A19" s="3" t="s">
        <v>955</v>
      </c>
    </row>
    <row r="20" spans="1:10">
      <c r="A20" s="4" t="s">
        <v>562</v>
      </c>
      <c r="C20" s="4" t="s">
        <v>599</v>
      </c>
    </row>
    <row r="21" spans="1:10">
      <c r="A21" s="4" t="s">
        <v>959</v>
      </c>
    </row>
    <row r="22" spans="1:10">
      <c r="A22" s="3" t="s">
        <v>955</v>
      </c>
    </row>
    <row r="23" spans="1:10">
      <c r="A23" s="4" t="s">
        <v>960</v>
      </c>
      <c r="H23" s="4" t="s">
        <v>961</v>
      </c>
    </row>
    <row r="24" spans="1:10">
      <c r="A24" s="4" t="s">
        <v>962</v>
      </c>
      <c r="H24" s="4" t="s">
        <v>963</v>
      </c>
    </row>
    <row r="25" spans="1:10">
      <c r="A25" s="4" t="s">
        <v>964</v>
      </c>
      <c r="B25" s="6" t="n">
        <v>24769192</v>
      </c>
    </row>
    <row r="26" spans="1:10">
      <c r="A26" s="4" t="s">
        <v>965</v>
      </c>
      <c r="B26" s="4" t="s">
        <v>966</v>
      </c>
    </row>
    <row r="27" spans="1:10">
      <c r="A27" s="4" t="s">
        <v>957</v>
      </c>
      <c r="B27" s="6" t="n">
        <v>25000000</v>
      </c>
    </row>
    <row r="28" spans="1:10">
      <c r="A28" s="4" t="s">
        <v>967</v>
      </c>
    </row>
    <row r="29" spans="1:10">
      <c r="A29" s="3" t="s">
        <v>955</v>
      </c>
    </row>
    <row r="30" spans="1:10">
      <c r="A30" s="4" t="s">
        <v>968</v>
      </c>
      <c r="H30" s="13" t="n">
        <v>0.18</v>
      </c>
    </row>
    <row r="31" spans="1:10">
      <c r="A31" s="4" t="s">
        <v>969</v>
      </c>
      <c r="H31" s="14" t="n">
        <v>0.162</v>
      </c>
    </row>
    <row r="32" spans="1:10">
      <c r="A32" s="4" t="s">
        <v>896</v>
      </c>
      <c r="B32" s="6" t="n">
        <v>4458438</v>
      </c>
    </row>
    <row r="33" spans="1:10">
      <c r="A33" s="4" t="s">
        <v>970</v>
      </c>
    </row>
    <row r="34" spans="1:10">
      <c r="A34" s="3" t="s">
        <v>955</v>
      </c>
    </row>
    <row r="35" spans="1:10">
      <c r="A35" s="4" t="s">
        <v>555</v>
      </c>
      <c r="C35" s="5" t="n">
        <v>42080000</v>
      </c>
    </row>
    <row r="36" spans="1:10">
      <c r="A36" s="4" t="s">
        <v>971</v>
      </c>
    </row>
    <row r="37" spans="1:10">
      <c r="A37" s="3" t="s">
        <v>955</v>
      </c>
    </row>
    <row r="38" spans="1:10">
      <c r="A38" s="4" t="s">
        <v>589</v>
      </c>
      <c r="C38" s="4" t="s">
        <v>972</v>
      </c>
    </row>
    <row r="39" spans="1:10">
      <c r="A39" s="4" t="s">
        <v>562</v>
      </c>
      <c r="C39" s="4" t="s">
        <v>599</v>
      </c>
    </row>
    <row r="40" spans="1:10">
      <c r="A40" s="4" t="s">
        <v>973</v>
      </c>
    </row>
    <row r="41" spans="1:10">
      <c r="A41" s="3" t="s">
        <v>955</v>
      </c>
    </row>
    <row r="42" spans="1:10">
      <c r="A42" s="4" t="s">
        <v>974</v>
      </c>
      <c r="C42" s="6" t="n">
        <v>325000</v>
      </c>
    </row>
    <row r="43" spans="1:10">
      <c r="A43" s="4" t="s">
        <v>975</v>
      </c>
    </row>
    <row r="44" spans="1:10">
      <c r="A44" s="3" t="s">
        <v>955</v>
      </c>
    </row>
    <row r="45" spans="1:10">
      <c r="A45" s="4" t="s">
        <v>431</v>
      </c>
      <c r="G45" s="5" t="n">
        <v>477000</v>
      </c>
    </row>
    <row r="46" spans="1:10">
      <c r="A46" s="4" t="s">
        <v>976</v>
      </c>
    </row>
    <row r="47" spans="1:10">
      <c r="A47" s="3" t="s">
        <v>955</v>
      </c>
    </row>
    <row r="48" spans="1:10">
      <c r="A48" s="4" t="s">
        <v>441</v>
      </c>
      <c r="C48" s="4" t="s">
        <v>977</v>
      </c>
    </row>
    <row r="49" spans="1:10">
      <c r="A49" s="4" t="s">
        <v>456</v>
      </c>
      <c r="C49" s="5" t="n">
        <v>192949000000</v>
      </c>
    </row>
    <row r="50" spans="1:10">
      <c r="A50" s="4" t="s">
        <v>70</v>
      </c>
      <c r="C50" s="5" t="n">
        <v>10</v>
      </c>
    </row>
    <row r="51" spans="1:10">
      <c r="A51" s="4" t="s">
        <v>978</v>
      </c>
    </row>
    <row r="52" spans="1:10">
      <c r="A52" s="3" t="s">
        <v>955</v>
      </c>
    </row>
    <row r="53" spans="1:10">
      <c r="A53" s="4" t="s">
        <v>456</v>
      </c>
      <c r="C53" s="5" t="n">
        <v>60000000</v>
      </c>
    </row>
    <row r="54" spans="1:10">
      <c r="A54" s="4" t="s">
        <v>979</v>
      </c>
      <c r="C54" s="6" t="n">
        <v>1092034</v>
      </c>
    </row>
    <row r="55" spans="1:10">
      <c r="A55" s="4" t="s">
        <v>980</v>
      </c>
    </row>
    <row r="56" spans="1:10">
      <c r="A56" s="3" t="s">
        <v>955</v>
      </c>
    </row>
    <row r="57" spans="1:10">
      <c r="A57" s="4" t="s">
        <v>956</v>
      </c>
      <c r="C57" s="6" t="n">
        <v>1059196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47:16Z</dcterms:created>
  <dcterms:modified xmlns:dcterms="http://purl.org/dc/terms/" xmlns:xsi="http://www.w3.org/2001/XMLSchema-instance" xsi:type="dcterms:W3CDTF">2019-03-14T17:47:16Z</dcterms:modified>
</cp:coreProperties>
</file>